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rued Expenses and Other Cur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s and Risk Management"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upply Chain Finance" sheetId="20" state="visible" r:id="rId20"/>
    <sheet xmlns:r="http://schemas.openxmlformats.org/officeDocument/2006/relationships" name="Segment Reporting" sheetId="21" state="visible" r:id="rId21"/>
    <sheet xmlns:r="http://schemas.openxmlformats.org/officeDocument/2006/relationships" name="Acquisi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Accrued Expenses and Other Cu_2" sheetId="30" state="visible" r:id="rId30"/>
    <sheet xmlns:r="http://schemas.openxmlformats.org/officeDocument/2006/relationships" name="Fixed Assets (Tables)" sheetId="31" state="visible" r:id="rId31"/>
    <sheet xmlns:r="http://schemas.openxmlformats.org/officeDocument/2006/relationships" name="Intangible Assets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Derivatives and Risk Manageme_2"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Payables and Accruals (Tables)" sheetId="40" state="visible" r:id="rId40"/>
    <sheet xmlns:r="http://schemas.openxmlformats.org/officeDocument/2006/relationships" name="Segment Reporting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 Narrative (Details)" sheetId="44" state="visible" r:id="rId44"/>
    <sheet xmlns:r="http://schemas.openxmlformats.org/officeDocument/2006/relationships" name="Revenue - Schedule of Disaggreg" sheetId="45" state="visible" r:id="rId45"/>
    <sheet xmlns:r="http://schemas.openxmlformats.org/officeDocument/2006/relationships" name="Accrued Expenses and Other Cu_3" sheetId="46" state="visible" r:id="rId46"/>
    <sheet xmlns:r="http://schemas.openxmlformats.org/officeDocument/2006/relationships" name="Fixed Assets (Details)" sheetId="47" state="visible" r:id="rId47"/>
    <sheet xmlns:r="http://schemas.openxmlformats.org/officeDocument/2006/relationships" name="Intangible Assets - Schedule of" sheetId="48" state="visible" r:id="rId48"/>
    <sheet xmlns:r="http://schemas.openxmlformats.org/officeDocument/2006/relationships" name="Intangible Assets - Schedule _2" sheetId="49" state="visible" r:id="rId49"/>
    <sheet xmlns:r="http://schemas.openxmlformats.org/officeDocument/2006/relationships" name="Intangible Assets - Narrative (" sheetId="50" state="visible" r:id="rId50"/>
    <sheet xmlns:r="http://schemas.openxmlformats.org/officeDocument/2006/relationships" name="Intangible Assets - Schedule _3" sheetId="51" state="visible" r:id="rId51"/>
    <sheet xmlns:r="http://schemas.openxmlformats.org/officeDocument/2006/relationships" name="Income Taxes - Schedule of Comp"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Income Taxes - Valuation and Un" sheetId="55" state="visible" r:id="rId55"/>
    <sheet xmlns:r="http://schemas.openxmlformats.org/officeDocument/2006/relationships" name="Income Taxes - Schedule of Unre"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Derivatives and Risk Manageme_3" sheetId="59" state="visible" r:id="rId59"/>
    <sheet xmlns:r="http://schemas.openxmlformats.org/officeDocument/2006/relationships" name="Derivatives and Risk Manageme_4"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Debt - Schedule of Long-term De" sheetId="64" state="visible" r:id="rId64"/>
    <sheet xmlns:r="http://schemas.openxmlformats.org/officeDocument/2006/relationships" name="Debt - Schedule of Maturities o" sheetId="65" state="visible" r:id="rId65"/>
    <sheet xmlns:r="http://schemas.openxmlformats.org/officeDocument/2006/relationships" name="Debt - Schedule of Components o" sheetId="66" state="visible" r:id="rId66"/>
    <sheet xmlns:r="http://schemas.openxmlformats.org/officeDocument/2006/relationships" name="Debt - Term Loan Facility (Narr" sheetId="67" state="visible" r:id="rId67"/>
    <sheet xmlns:r="http://schemas.openxmlformats.org/officeDocument/2006/relationships" name="Debt - ABL Facility (Narrative)" sheetId="68" state="visible" r:id="rId68"/>
    <sheet xmlns:r="http://schemas.openxmlformats.org/officeDocument/2006/relationships" name="Debt - Covenants, Deferred Debt" sheetId="69" state="visible" r:id="rId69"/>
    <sheet xmlns:r="http://schemas.openxmlformats.org/officeDocument/2006/relationships" name="Debt - Schedule of Fair Value o" sheetId="70" state="visible" r:id="rId70"/>
    <sheet xmlns:r="http://schemas.openxmlformats.org/officeDocument/2006/relationships" name="Debt - Fair Value of Debt Narra" sheetId="71" state="visible" r:id="rId71"/>
    <sheet xmlns:r="http://schemas.openxmlformats.org/officeDocument/2006/relationships" name="Stockholders' Equity - Common S" sheetId="72" state="visible" r:id="rId72"/>
    <sheet xmlns:r="http://schemas.openxmlformats.org/officeDocument/2006/relationships" name="Stockholders' Equity - Stock In" sheetId="73" state="visible" r:id="rId73"/>
    <sheet xmlns:r="http://schemas.openxmlformats.org/officeDocument/2006/relationships" name="Stockholders' Equity - Stock-Ba" sheetId="74" state="visible" r:id="rId74"/>
    <sheet xmlns:r="http://schemas.openxmlformats.org/officeDocument/2006/relationships" name="Stockholders' Equity - Schedule" sheetId="75" state="visible" r:id="rId75"/>
    <sheet xmlns:r="http://schemas.openxmlformats.org/officeDocument/2006/relationships" name="Stockholders_ Equity - Stock Op" sheetId="76" state="visible" r:id="rId76"/>
    <sheet xmlns:r="http://schemas.openxmlformats.org/officeDocument/2006/relationships" name="Stockholders_ Equity - Restrict" sheetId="77" state="visible" r:id="rId77"/>
    <sheet xmlns:r="http://schemas.openxmlformats.org/officeDocument/2006/relationships" name="Stockholders' Equity - Schedu_2" sheetId="78" state="visible" r:id="rId78"/>
    <sheet xmlns:r="http://schemas.openxmlformats.org/officeDocument/2006/relationships" name="Stockholders' Equity - Schedu_3" sheetId="79" state="visible" r:id="rId79"/>
    <sheet xmlns:r="http://schemas.openxmlformats.org/officeDocument/2006/relationships" name="Stockholders' Equity - Schedu_4" sheetId="80" state="visible" r:id="rId80"/>
    <sheet xmlns:r="http://schemas.openxmlformats.org/officeDocument/2006/relationships" name="Stockholder's Equity - Restrict" sheetId="81" state="visible" r:id="rId81"/>
    <sheet xmlns:r="http://schemas.openxmlformats.org/officeDocument/2006/relationships" name="Stockholders' Equity - Employee" sheetId="82" state="visible" r:id="rId82"/>
    <sheet xmlns:r="http://schemas.openxmlformats.org/officeDocument/2006/relationships" name="Earnings Per Share - Schedule o" sheetId="83" state="visible" r:id="rId83"/>
    <sheet xmlns:r="http://schemas.openxmlformats.org/officeDocument/2006/relationships" name="Earnings Per Share - Schedule_2" sheetId="84" state="visible" r:id="rId84"/>
    <sheet xmlns:r="http://schemas.openxmlformats.org/officeDocument/2006/relationships" name="Supply Chain Finance - Narrativ" sheetId="85" state="visible" r:id="rId85"/>
    <sheet xmlns:r="http://schemas.openxmlformats.org/officeDocument/2006/relationships" name="Supply Chain Finance - Schedule" sheetId="86" state="visible" r:id="rId86"/>
    <sheet xmlns:r="http://schemas.openxmlformats.org/officeDocument/2006/relationships" name="Segment Reporting Narrative (De" sheetId="87" state="visible" r:id="rId87"/>
    <sheet xmlns:r="http://schemas.openxmlformats.org/officeDocument/2006/relationships" name="Segment Reporting - Schedule of" sheetId="88" state="visible" r:id="rId88"/>
    <sheet xmlns:r="http://schemas.openxmlformats.org/officeDocument/2006/relationships" name="Acquisitions - Narrative (Detai"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6, 2024</t>
        </is>
      </c>
      <c r="C2" s="2" t="inlineStr">
        <is>
          <t>Feb. 17, 2025</t>
        </is>
      </c>
      <c r="D2" s="2" t="inlineStr">
        <is>
          <t>Jun. 27,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6,  2024</t>
        </is>
      </c>
      <c r="C6" s="4" t="inlineStr">
        <is>
          <t xml:space="preserve"> </t>
        </is>
      </c>
      <c r="D6" s="4" t="inlineStr">
        <is>
          <t xml:space="preserve"> </t>
        </is>
      </c>
    </row>
    <row r="7">
      <c r="A7" s="4" t="inlineStr">
        <is>
          <t>Current Fiscal Year End Date</t>
        </is>
      </c>
      <c r="B7" s="4" t="inlineStr">
        <is>
          <t>--12-26</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70</t>
        </is>
      </c>
      <c r="C9" s="4" t="inlineStr">
        <is>
          <t xml:space="preserve"> </t>
        </is>
      </c>
      <c r="D9" s="4" t="inlineStr">
        <is>
          <t xml:space="preserve"> </t>
        </is>
      </c>
    </row>
    <row r="10">
      <c r="A10" s="4" t="inlineStr">
        <is>
          <t>Entity Registrant Name</t>
        </is>
      </c>
      <c r="B10" s="4" t="inlineStr">
        <is>
          <t>Floor &amp; Decor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3730271</t>
        </is>
      </c>
      <c r="C12" s="4" t="inlineStr">
        <is>
          <t xml:space="preserve"> </t>
        </is>
      </c>
      <c r="D12" s="4" t="inlineStr">
        <is>
          <t xml:space="preserve"> </t>
        </is>
      </c>
    </row>
    <row r="13">
      <c r="A13" s="4" t="inlineStr">
        <is>
          <t>Entity Address, Address Line One</t>
        </is>
      </c>
      <c r="B13" s="4" t="inlineStr">
        <is>
          <t>2500 Windy Ridge Parkway S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39</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471-1634</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FN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8</v>
      </c>
    </row>
    <row r="33">
      <c r="A33" s="4" t="inlineStr">
        <is>
          <t>Entity Common Stock, Shares Outstanding</t>
        </is>
      </c>
      <c r="B33" s="4" t="inlineStr">
        <is>
          <t xml:space="preserve"> </t>
        </is>
      </c>
      <c r="C33" s="6" t="n">
        <v>107395508</v>
      </c>
      <c r="D33" s="4" t="inlineStr">
        <is>
          <t xml:space="preserve"> </t>
        </is>
      </c>
    </row>
    <row r="34">
      <c r="A34" s="4" t="inlineStr">
        <is>
          <t>Documents Incorporated by Reference</t>
        </is>
      </c>
      <c r="B34" s="4" t="inlineStr">
        <is>
          <t>Portions of the Registrant’s proxy statement for the Annual Meeting of Shareholders to be filed pursuant to Regulation 14A of the Exchange Act on or before April 25, 2025, are incorporated by reference into Part III of this Form 10-K. Except as expressly incorporated by reference, the Registrant’s proxy statement shall not be deemed to be part of this report.</t>
        </is>
      </c>
      <c r="C34" s="4" t="inlineStr">
        <is>
          <t xml:space="preserve"> </t>
        </is>
      </c>
      <c r="D34" s="4" t="inlineStr">
        <is>
          <t xml:space="preserve"> </t>
        </is>
      </c>
    </row>
    <row r="35">
      <c r="A35" s="4" t="inlineStr">
        <is>
          <t>Entity Central Index Key</t>
        </is>
      </c>
      <c r="B35" s="4" t="inlineStr">
        <is>
          <t>000150707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6, 2024</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26, 2024 and December 28, 2023 consisted of the following: in thousands December 26, December 28, Loyalty program liability $ 54,404 $ 45,645 Accrued construction in progress 43,237 102,163 Wages and payroll taxes payable 31,899 28,762 Accrued incentive compensation 31,844 22,417 Sales returns and allowances 28,366 27,406 Sales taxes payable 25,288 24,064 Insurance reserves 25,222 21,650 Unredeemed gift cards 6,973 12,668 Other 48,192 48,165 Accrued expenses and other current liabilities $ 295,425 $ 332,9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26, 2024</t>
        </is>
      </c>
    </row>
    <row r="3">
      <c r="A3" s="3" t="inlineStr">
        <is>
          <t>Property, Plant and Equipment [Abstract]</t>
        </is>
      </c>
      <c r="B3" s="4" t="inlineStr">
        <is>
          <t xml:space="preserve"> </t>
        </is>
      </c>
    </row>
    <row r="4">
      <c r="A4" s="4" t="inlineStr">
        <is>
          <t>Fixed Assets</t>
        </is>
      </c>
      <c r="B4" s="4" t="inlineStr">
        <is>
          <t>Fixed Assets Fixed assets as of December 26, 2024 and December 28, 2023 consisted of the following: in thousands December 26, December 28, Leasehold improvements $ 892,485 $ 758,462 Buildings and improvements (1) 718,234 567,926 Furniture, fixtures, and equipment 462,882 451,142 Computer software and hardware 241,870 209,199 Land 123,381 97,361 Construction in process 115,471 168,198 Fixed assets, at cost 2,554,323 2,252,288 Less: accumulated depreciation and amortization 767,736 622,371 Fixed assets, net $ 1,786,587 $ 1,629,917 (1) Represents buildings and improvements on land that the Company owns as well as on land that the Company is leasing through ground leases. Depreciation and amortization on fixed assets for the fiscal years ended December 26, 2024, December 28, 2023, and December 29, 2022 was $225.9 million, $195.8 million, and $149.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6, 2024</t>
        </is>
      </c>
    </row>
    <row r="3">
      <c r="A3" s="3" t="inlineStr">
        <is>
          <t>Goodwill and Intangible Assets Disclosure [Abstract]</t>
        </is>
      </c>
      <c r="B3" s="4" t="inlineStr">
        <is>
          <t xml:space="preserve"> </t>
        </is>
      </c>
    </row>
    <row r="4">
      <c r="A4" s="4" t="inlineStr">
        <is>
          <t>Intangible Assets</t>
        </is>
      </c>
      <c r="B4" s="4" t="inlineStr">
        <is>
          <t xml:space="preserve">Intangible Assets Goodwill and changes in the carrying amount of goodwill are as follows for the periods presented: in thousands December 26, December 28, Goodwill, balance at beginning of year $ 257,940 $ 255,473 Acquisition (1) — 2,467 Goodwill, balance at end of year $ 257,940 $ 257,940 (1) Reflects goodwill related to the Salesmaster Associates (“Salesmaster”) acquisition completed in fiscal 2023. See Note 15, “Acquisitions” for additional details. The gross carrying amount and accumulated amortization of other intangible assets as of December 26, 2024 and December 28, 2023 are as follows: December 26, 2024 December 28, 2023 in thousands Gross carrying amount Accumulated amortization Net carrying value Gross carrying amount (1) Accumulated amortization Net carrying value Amortizable intangible assets: Customer relationships $ 43,216 $ (11,747) $ 31,469 $ 43,216 $ (8,147) $ 35,069 Non-compete agreement 300 (235) 65 300 (169) 131 Total amortizable intangible assets 43,516 (11,982) 31,534 43,516 (8,316) 35,200 Indefinite-lived intangible assets: Trade names 118,669 — 118,669 118,669 — 118,669 Total intangible assets $ 162,185 $ (11,982) $ 150,203 $ 162,185 $ (8,316) $ 153,869 (1) Refer to Note 15, “Acquisitions” for details related to intangible assets acquired during fiscal 2023. Customer relationships and the non-compete agreement are amortized over their useful lives of 12 years and five years, respectively. Amortization expense related to amortizable intangible assets was $3.7 million, $3.5 million, and $3.1 million for the fiscal years ended December 26, 2024, December 28, 2023, and December 29, 2022, respectively, and was included within general and administrative expenses on the Company’s Consolidated Statements of Operations and Comprehensive Income. As of December 26, 2024, the estimated aggregate future amortizable expense related to other intangible assets is as follows: in thousands Amount 2025 $ 3,667 2026 3,601 2027 3,601 2028 3,601 2029 3,601 Thereafter 13,463 Total $ 31,5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4</t>
        </is>
      </c>
    </row>
    <row r="3">
      <c r="A3" s="3" t="inlineStr">
        <is>
          <t>Income Tax Disclosure [Abstract]</t>
        </is>
      </c>
      <c r="B3" s="4" t="inlineStr">
        <is>
          <t xml:space="preserve"> </t>
        </is>
      </c>
    </row>
    <row r="4">
      <c r="A4" s="4" t="inlineStr">
        <is>
          <t>Income Taxes</t>
        </is>
      </c>
      <c r="B4" s="4" t="inlineStr">
        <is>
          <t>Income Taxes The components of income tax expense are as follows: Fiscal Year Ended in thousands December 26, December 28, December 29, Current expense: Federal $ 40,764 $ 29,737 $ 73,463 State 8,574 12,092 16,489 Total current expense 49,338 41,829 89,952 Deferred expense (benefit): Federal 1,024 24,792 (78) State (2,831) (1,070) (2,447) Total deferred (benefit) expense (1,807) 23,722 (2,525) Income tax expense $ 47,531 $ 65,551 $ 87,427 The following is a summary of the differences between the total income tax expense as shown on the financial statements and the income tax expense that would result from applying the federal statutory tax rate of 21% for the fiscal years ended December 26, 2024, December 28, 2023, and December 29, 2022 to income before income taxes: Fiscal Year Ended in thousands December 26, December 28, December 29, Computed “expected” income tax expense at statutory rate $ 53,215 $ 65,421 $ 80,984 State income taxes, net of federal income tax benefit (1) 4,538 8,824 11,744 Permanent differences: Excess tax benefit related to stock-based compensation awards (10,769) (8,748) (3,762) Other 3,013 1,714 874 Total permanent differences (7,756) (7,034) (2,888) Provision to return (1,005) 578 183 Federal tax credits (2,277) (2,019) (1,535) Uncertain tax positions 810 — (848) Other, net 6 (219) (213) Income tax expense $ 47,531 $ 65,551 $ 87,427 (1) Includes state excess tax benefits related to stock-based compensation awards for fiscal years 2024, 2023, and 2022 of $2.1 million, $1.8 million, and $0.8 million, respectively. The tax effects of temporary differences that give rise to significant portions of the deferred income tax assets and (liabilities) are presented below: Fiscal Year Ended in thousands December 26, December 28, Deferred tax assets: Lease liabilities $ 375,909 $ 362,958 Accruals not currently deductible for tax purposes 24,011 20,072 Inventories 11,552 10,596 Other intangibles 8,292 6,289 Stock-based compensation 7,559 10,039 Gift card liability 1,682 3,109 Other 1,853 2,918 Total deferred tax assets 430,858 415,981 Deferred tax liabilities: Right-of-use assets (332,596) (322,033) Fixed assets (116,400) (113,130) Intangible assets (27,358) (27,493) Other (5,254) (6,286) Total deferred tax liabilities (481,608) (468,942) Net deferred tax liabilities $ (50,750) $ (52,961) The Company utilized no tax-effected state net operating losses in fiscal years 2024 and 2023. As of December 26, 2024, approximately $1.0 million of tax-effected state net operating losses were available to reduce future income taxes. The state net operating losses expire in various amounts beginning in fiscal 2033. In assessing the realization of deferred tax assets, including net operating losses, management considered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axable income in prior carryback periods, future reversals of existing taxable temporary differences, tax planning strategies, and future taxable income exclusive of reversing temporary differences and carryforwards in making this assessment, and accordingly, has concluded that no valuation allowance is necessary as of December 26, 2024 or December 28, 2023. The Company files income tax returns with the U.S. Federal government and various state jurisdictions. Prior tax years beginning in fiscal year 2021 remain open to examination by the Internal Revenue Service. Foreign, state, and local income tax returns are generally subject to examination for a period of three to five years after filing of the respective returns. The following is a reconciliation of the beginning and ending balance of unrecognized tax benefits for the periods presented: Fiscal Year Ended in thousands December 26, December 28, December 29, Unrecognized tax benefits balance at beginning of fiscal year $ — $ — $ 1,073 Additions based on tax positions related to the current year 334 — — Additions for tax positions of prior years 476 — — Reductions for tax positions of prior years — — (1,073) Unrecognized tax benefits balance at end of fiscal year $ 810 $ — $ — As of December 26, 2024, there were $0.8 million of unrecognized tax benefits that, if recognized, would affect the Company’s effective tax rate, while there were no such unrecognized tax benefits as of December 28, 2023. The Company’s policy is to classify interest and penalties related to unrecognized tax benefits in income tax expense. The Company did not recognize interest expense related to unrecognized tax benefits during fiscal years 2024,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4</t>
        </is>
      </c>
    </row>
    <row r="3">
      <c r="A3" s="3" t="inlineStr">
        <is>
          <t>Fair Value Disclosures [Abstract]</t>
        </is>
      </c>
      <c r="B3" s="4" t="inlineStr">
        <is>
          <t xml:space="preserve"> </t>
        </is>
      </c>
    </row>
    <row r="4">
      <c r="A4" s="4" t="inlineStr">
        <is>
          <t>Fair Value Measurements</t>
        </is>
      </c>
      <c r="B4" s="4" t="inlineStr">
        <is>
          <t>Fair Value Measurements As of December 26, 2024 and December 28, 2023, the Company had certain financial assets and liabilities on its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carrying values as reported within the Consolidated Balance Sheets. Refer to Note 1, “Summary of Significant Accounting Policies” and Note 15, “Acquisitions” for a discussion of the valuation of goodwill and intangible assets, respectively. See Note 10, “Debt” for discussion of the fair value of the Company’s debt. Recurring Fair Value Measurements As of December 26, 2024, the Company’s contingent earn-out liabilities had an aggregate estimated fair value of $4.5 million, of which $3.4 million is included in accrued expenses and other current liabilities and $1.1 million is included in other liabilities within the Consolidated Balance Sheets. The contingent earn-out liabilities are classified as Level 3 within the fair value hierarchy due to the use of unobservable inputs that are significant to their respective valuations. For the fiscal year ended December 26, 2024, $0.9 million was recognized as a benefit in general and administrative expense within the Consolidated Statements of Operations and Comprehensive Income due to a net decrease in the fair value of the contingent earn-out liabilities. The table below summarizes changes in contingent earn-out liabilities during the fiscal year ended December 26, 2024: in thousands Contingent Earn-out Liabilities Balance at December 28, 2023 $ 11,137 Fair value adjustments (866) Payments (5,769) Balance at December 26, 2024 $ 4,502 In fiscal 2024, the Company adjusted the fair value of the contingent earn-out liabilities based on actual performance relative to performance period targets for fiscal 2024. The earn-outs related to the fiscal 2024 performance period will be paid in the first quarter of fiscal 2025. The fair value of the remaining contingent earn-out liability related to Salesmaster was determined using an internal model which included significant unobservable inputs related to projected revenue and gross margin. Payout of the remaining contingent consideration is subject to the achievement of certain annual gross margin and gross profit targets in fiscal 2025. Interest Rate Cap Contracts The Company has outstanding interest rate cap contracts that were valued primarily using Level 2 inputs based on data readily observable in public markets. The Company’s interest rate cap contracts were negotiated with counterparties without going through a public exchange. Accordingly, the Company’s fair value assessments for these derivative contracts gave consideration to the risk of counterparty default as well as the Company’s own credit risk. For the fiscal years ended December 26, 2024 and December 28, 2023, the change in fair value of the Company’s interest rate cap contracts was approximately $1.5 million and $2.9 million, respectively, which is presented on the Consolidated Statements of Operations and Comprehensive Income net of tax of $0.4 million and $1.0 million, respectively. Non-recurring Fair Value Measurements Except for the acquisition-related fair value measurements described in Note 15, “Acquisitions,” there were no assets or liabilities as of December 26, 2024 or December 28, 2023 that resulted from fair value measurements mad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26, 2024</t>
        </is>
      </c>
    </row>
    <row r="3">
      <c r="A3" s="3" t="inlineStr">
        <is>
          <t>Derivative Instruments and Hedging Activities Disclosure [Abstract]</t>
        </is>
      </c>
      <c r="B3" s="4" t="inlineStr">
        <is>
          <t xml:space="preserve"> </t>
        </is>
      </c>
    </row>
    <row r="4">
      <c r="A4" s="4" t="inlineStr">
        <is>
          <t>Derivatives and Risk Management</t>
        </is>
      </c>
      <c r="B4" s="4" t="inlineStr">
        <is>
          <t>Derivatives and Risk Management Interest Rate Risk The Company’s exposure to market risk from adverse changes in interest rates is primarily associated with its long-term debt obligations, which carry variable interest rates. Market risk associated with the Company’s variable interest rate long-term debt relates to the potential negative impact to future earnings and cash flows from an increase in interest rates. In an effort to manage exposure to the risk associated with variable interest rate long term debt, the Company periodically enters into interest rate derivative contracts. These interest rate derivative contracts are used to convert the interest rate exposure on a portion of the Company’s debt portfolio from a floating rate to a capped rate and are designated as cash flow hedges. Derivative Position as of December 26, 2024: in thousands Notional Balance Final Maturity Other Current Assets Other AOCI, Net Designated as cash flow hedge: Interest rate cap $ 150,000 U.S. dollars April 2026 $ 11 $ 42 $ (40) Derivative Position as of December 28, 2023: in thousands Notional Balance Final Maturity Other Current Assets Other AOCI, Net Designated as cash flow hedges: Interest rate cap $ 75,000 U.S. dollars April 2024 $ 909 $ — $ 711 Interest rate cap $ 75,000 U.S. dollars April 2024 $ 910 $ — $ 711 Designated Hedge Gains Gains related to designated hedge contracts are as follows: Effective Portion Reclassified Effective Portion Recognized in Fiscal Year Ended Fiscal Year Ended in thousands December 26, December 28, December 29, December 26, December 28, December 29, Interest rate caps (cash flow hedges) $ 1,877 $ 5,069 $ 914 $ 415 $ 2,154 $ 4,716 Credit Risk To manage credit risk associated with the Company’s interest rate hedges, the Company selects counterparties based on their credit ratings and limits exposure to any one counterparty. The counterparties to the Company’s derivative contracts are financial institutions with investment grade credit ratings. To manage credit risk related to its derivative financial instruments, the Company periodically monitors the credit risk of its counterparties, limits its exposure in the aggregate and to any single counterparty, and adjust its hedging positions, as appropriate. The impact of credit risk, as well as the ability of each party to fulfill its obligations under the derivative financial instruments, is considered in determining the fair value of the contracts. Credit risk has not had a significant effect on the fair value of the Company’s derivative contracts. The Company’s derivative financial instruments do not have any credit risk-related contingent features or collateral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accounts for leases in accordance with ASC 842. The majority of the Company’s long-term operating lease agreements are for its retail locations, distribution centers, and corporate office, which expire in various years through 2055. Most of these agreements are retail leases wherein both the land and building are leased. The Company also has ground leases in which only the land is leased. The initial lease terms for the Company’s retail locations, distribution centers, and corporate office typically range from 10-20 years. The majority of the Company’s leases also include options to extend, which are factored into the recognition of their respective assets and liabilities when appropriate based on management’s assessment of the probability that the options will be exercised. Lease payments used in measurement of the lease liability typically do not include executory costs, such as taxes, insurance, and maintenance, unless those costs can be reasonably estimated at lease commencement. Additionally, one building lease contains variable lease payments, which are determined based on a percentage of retail sales over a contractual level, and the Company subleases real estate within one of its distribution centers to a third party. Certain of the lease agreements include escalating rents over the lease terms, which, under ASC 842, results in rent being expensed on a straight-line basis over the life of the lease that commences on the date the Company has the right to control the property. The Company’s lease agreements do not contain any residual value guarantees or restrictive covenants that would reasonably be expected to have a material impact on the business. When readily determinable, the rate implicit in the lease is used to discount lease payments to present value; however, substantially all of the Company’s leases do not provide a readily determinable implicit rate. If the rate implicit in the lease is not readily determinable, the Company uses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As of December 26, 2024 and December 28, 2023, the Company’s weighted average discount rate was 5.8% and 5.7%, respectively. As of both December 26, 2024 and December 28, 2023, the weighted average remaining lease term of the Company’s leases was approximately 12 years. Lease Costs The table below presents components of lease expense for operating leases. Fiscal Year Ended in thousands Classification December 26, December 28, December 29, Fixed operating lease cost: Selling and store operating $ 178,343 $ 157,106 $ 139,603 Cost of sales 25,955 24,058 25,465 Pre-opening 13,679 15,171 9,971 General and administrative 4,119 4,161 4,622 Total fixed operating lease cost $ 222,096 $ 200,496 $ 179,661 Variable lease cost (1) : Selling and store operating $ 69,785 $ 57,527 $ 49,605 Cost of sales 4,184 4,009 3,894 Pre-opening 674 976 666 General and administrative 2,024 1,420 787 Total variable lease cost $ 76,667 $ 63,932 $ 54,952 Sublease income Cost of sales (2,758) (2,722) (2,722) Total operating lease cost (2) $ 296,005 $ 261,706 $ 231,891 (1) Includes variable costs for common area maintenance, property taxes, and insurance on leased real estate. (2) Excludes short-term lease costs, which were immaterial for the fiscal years ended December 26, 2024, December 28, 2023, and December 29, 2022. Undiscounted Cash Flows Future minimum lease payments under non-cancelable operating leases as of December 26, 2024 were as follows: in thousands Amount 2025 $ 220,563 2026 215,662 2027 204,385 2028 183,446 2029 170,959 Thereafter 1,156,957 Total minimum lease payments (1) (2) 2,151,972 Less: amount of lease payments representing interest 662,044 Present value of future minimum lease payments 1,489,928 Less: current obligations under leases 138,646 Long-term lease obligations $ 1,351,282 (1) Future lease payments exclude approximately $444.9 million of legally binding minimum lease payments for operating leases signed but not yet commenced. (2) Operating lease payments include $261.5 million related to options to extend lease terms that are reasonably certain of being exercised. For the fiscal years ended December 26, 2024, December 28, 2023, and December 29, 2022, cash paid for amounts included in the measurement of operating lease liabilities was $213.6 million, $194.0 million, and $178.0 million, respectively. Litigation On November 15, 2021, the Company was added as a defendant in a wrongful death lawsuit, Nguyen v. Inspections Now, Inc., No. 21-DCV-287142, pending in the 434th Judicial District Court of Fort Bend County, Texas. Bestview International Company (“Bestview International”) is also named as a defendant in the case; former defendants Inspections Now, Inc., Jason Post Homes, LLC and Bestview (Fuzhou) Import &amp; Export Co. LTD have been dismissed. Plaintiff’s petition alleges that “wood paneling” allegedly purchased from the Company was installed in the vicinity of plaintiff’s fireplace and caught fire while the fireplace was lit. The fire consumed plaintiff’s home and resulted in injuries to plaintiff and another occupant and the death of plaintiff’s three children and mother. Plaintiff alleges product defect and failure to warn claims against the Company and product defect, failure to warn, and strict liability claims against Bestview International. Plaintiff’s petition seeks damages in excess of $1.0 million for property damage, personal injury, and wrongful death. The petition also seeks exemplary damages. Plaintiff’s ex-husband, brother, and the additional occupant have since intervened as plaintiffs in the lawsuit. Intervenors allege the same claims against the Company and Bestview International and collectively seek damages in excess of $11.0 million for property damage, personal injury (as to the other occupant), wrongful death, and exemplary damages. The Company has answered all petitions, denying the allegations. The case is currently set for trial in the third quarter of fiscal 2025. The Company maintains insurance that may cover any liability arising out of the above-referenced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that may result from the above-referenced litigation. On June 18, 2020, an alleged stockholder filed a putative derivative complaint, Lincolnshire Police Pension Fund v. Taylor, et al., No. 2020-0487-JTL, in the Delaware Court of Chancery, purportedly on behalf of the Company against certain of the Company’s officers, directors, and stockholders. The complaint, as amended, alleged breaches of fiduciary duties and unjust enrichment. The factual allegations underlying these claims are similar to the factual allegations made in the previously dismissed In re Floor &amp; Decor Holdings, Inc. Securities Litigation, as described in our Annual Report on Form 10-K for the fiscal year ended December 31, 2020. The complaint sought unspecified damages and restitution for the Company from the individual defendants and the payment of costs and attorneys’ fees. On September 17, 2024, the defendants entered into a Stipulation of Compromise and Settlement (the “Stipulation”) with the plaintiffs setting forth the terms and conditions of a proposed settlement. The Stipulation provides, among other things, for a full release of the claims that the plaintiffs or any other Company stockholder asserted or could have asserted in the litigation against any of the defendants in exchange for (1) an $8.0 million payment to the Company, net of payment of the fees and expenses of plaintiffs’ counsel, and (2) the Company’s agreement to implement and/or maintain certain corporate governance measures. The settlement was approved by the Court on December 23, 2024, resulting in the dismissal with prejudice of this litigation. A net recovery of $6.8 million was recorded by the Company in the fourth quarter of fiscal 2024 and included as a reduction of general and administrative expenses on the Company’s Consolidated Statements of Operations and Comprehensive Income. The recovery primarily consists of insurance proceeds, net of plaintiffs’ counsel fees and expenses. As of December 26, 2024, the Company’s Consolidated Balance Sheet included $7.8 million in receivables, net and $1.2 million in trade accounts payable related to the settlement agreement. The Company is also subject to various other legal actions, claims, and proceedings arising in the ordinary course of business, which may include claims related to general liability, workers’ compensation, product liability, intellectual property, and employment-related matters resulting from its business activities. As with most actions such as these, an estimation of any possible and/or ultimate liability cannot always be determined. The Company establishes reserves for specific legal proceedings when it determines that the likelihood of an unfavorable outcome is probable and the amount of loss can be reasonably estimated. These various other ordinary course proceedings are not expected to have a material impact on the Company’s consolidated financial position, cash flows, or results of operations. Regardless of the outcome, however,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4</t>
        </is>
      </c>
    </row>
    <row r="3">
      <c r="A3" s="3" t="inlineStr">
        <is>
          <t>Debt Disclosure [Abstract]</t>
        </is>
      </c>
      <c r="B3" s="4" t="inlineStr">
        <is>
          <t xml:space="preserve"> </t>
        </is>
      </c>
    </row>
    <row r="4">
      <c r="A4" s="4" t="inlineStr">
        <is>
          <t>Debt</t>
        </is>
      </c>
      <c r="B4" s="4" t="inlineStr">
        <is>
          <t>Debt The following table summarizes the Company’s long-term debt as of December 26, 2024 and December 28, 2023: in thousands Maturity Date Interest Rate Per Annum at December 26, December 26, December 28, Credit Facilities: Term Loan Facility (1) February 14, 2027 6.57% Variable $ 200,293 $ 202,396 Asset-based Loan Facility (“ABL Facility”) August 4, 2027 5.59% Variable — — Total secured debt at par value 200,293 202,396 Less: current maturities 2,103 2,103 Long-term debt maturities 198,190 200,293 Less: unamortized discount and debt issuance costs 3,663 5,354 Total long-term debt $ 194,527 $ 194,939 (1) The applicable interest rate for the Term Loan Facility as presented herein does not include the effect of the interest rate cap agreement, which caps Secured Overnight Financing Rate (“SOFR”) based interest payments for $150.0 million of the Term Loan Facility at 5.50%. Refer to Note 8, “Derivatives and Risk Management” for additional details related to the Company’s interest rate cap agreement. The following table summarizes scheduled maturities of the Company’s debt as of December 26, 2024: in thousands Amount 2025 $ 2,103 2026 2,629 2027 195,561 Total minimum debt payments $ 200,293 Components of interest expense are as follows for the periods presented: Fiscal Year Ended in thousands December 26, December 28, December 29, Total interest expense, net of interest income (1) $ 11,816 $ 16,905 $ 14,942 Less: interest capitalized 9,043 7,008 3,804 Interest expense, net $ 2,773 $ 9,897 $ 11,138 (1) Total interest expense, net of interest income includes interest income related to the Company’s interest rate cap agreements totaling $1.9 million, $5.1 million, and $0.9 million during fiscal years 2024, 2023, and 2022, respectively. Refer to Note 8, “Derivatives and Risk Management” for additional details related to the Company’s interest rate cap agreements. Term Loan Facility The Term Loan Facility bears interest at a rate equal to either (a) a base rate determined by reference to the highest of (1) the “Prime Rate,” (2) the U.S. federal funds rate plus 0.5% and (3) the one-month Term SOFR plus 1.0%, or (b) Adjusted Term SOFR, plus, in each case, the Applicable Margin (each term as defined in the Term Loan Facility credit agreement). The Applicable Margin for base rate loans will be between 1.00% and 1.25%, and the Applicable Margin for SOFR loans will be between 2.00% and 2.25% (subject to a floor of 0.00%), in each case, if the Company exceeds certain leverage ratio tests. All obligations under the Term Loan Facility are secured by (1) a first-priority security interest in substantially all of the property and assets of Outlets and the other guarantors under the Term Loan Facility (other than the collateral that secures the ABL Facility on a first-priority basis), with certain exceptions, and (2) a second-priority security interest in the collateral securing the ABL Facility on a first-priority basis. ABL Facility As of December 26, 2024, the Company’s ABL Facility had a maximum availability of $800.0 million with actual available borrowings limited to the sum, at the time of calculation, of (a) eligible credit card receivables multiplied by the credit card advance rate, plus (b) the cost of eligible inventory, net of inventory reserves, multiplied by the applicable appraisal percentage, plus (c) 85% of eligible net trade receivables, plus (d) all eligible cash on hand, plus (e) 100% of the amount for which any eligible letter of credit must be honored after giving effect to any draws, minus certain Availability Reserves (each component as defined in the ABL Facility). The ABL Facility is available for issuance of letters of credit and contains a sublimit of $50.0 million for standby letters of credit and commercial letters of credit combined. Available borrowings under the facility are reduced by the face amount of outstanding letters of credit. The Company’s ABL Facility allows for the Company, under certain circumstances, to increase the size of the facility by an additional amount up to $200.0 million. All obligations under the ABL Facility are secured by (1) a first-priority security interest in the cash and cash equivalents, accounts receivable, inventory, and related assets of Outlets and the other guarantors under the ABL Facility, with certain exceptions, and (2) a second-priority security interest in substantially all of the other property and assets of Outlets and the other guarantors that secure the Term Loan Facility on a first-priority basis. As of December 26, 2024, net availability under the ABL Facility was $718.0 million as reduced by letters of credit of $37.1 million. Covenants The credit agreements governing the Term Loan Facility and ABL Facility contain customary restrictive covenants, which, among other things and with certain exceptions, limit the Company’s abilit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the Company to certain reporting obligations and require that the Company satisfy certain financial covenants, including, among other things, a requirement that if borrowings under the ABL Facility exceed 90% of availability, the Company will maintain a certain fixed charge coverage ratio (defined as Consolidated EBITDA less non-financed capital expenditures and income taxes paid to consolidated fixed charges, in each case as more fully defined in the ABL Facility). The Term Loan Facility has no financial maintenance covenants. The Company is currently in compliance with all covenants under the credit agreements. Deferred Debt Issuance Costs and Original Issue Discounts Deferred debt issuance costs related to the ABL Facility were approximately $1.2 million as of December 26, 2024 and $1.7 million as of December 28, 2023 and are included in other assets on the Consolidated Balance Sheets. Deferred debt issuance costs and original issue discounts related to the Term Loan Facility were $3.7 million as of December 26, 2024 and $5.4 million as of December 28, 2023 and are included in term loan on the Consolidated Balance Sheets. For the fiscal years ended December 26, 2024, December 28, 2023, and December 29, 2022, deferred debt issuance and original issue discount amortization expense was $2.2 million, $2.2 million, and $2.0 million, respectively, and is included in interest expense, net on the Company’s Consolidated Statements of Operations and Comprehensive Income. Fair Value of Debt Market risk associated with the Company’s long-term debt relates to the potential change in fair value and negative impact to future earnings, respectively, from a change in interest rates. The aggregate fair value of debt is based primarily on the Company’s estimates of interest rates, maturities, credit risk, and underlying collateral. The estimated fair value and classification within the fair value hierarchy of the Term Loan Facility was as follows as of December 26, 2024 and December 28, 2023: in thousands Fair Value Hierarchy Classification December 26, December 28, Term Loan Facility Level 3 $ 199,542 $ 201,637 The Term Loan Facility fair value is classified as Level 3 within the fair value hierarchy due to the use of unobservable inputs significant to the valuation, including indicative pricing from counterparties and discounted cash flow methods. No amounts were outstanding under the ABL Facility as of December 26, 2024 and December 28,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6, 2024</t>
        </is>
      </c>
    </row>
    <row r="3">
      <c r="A3" s="3" t="inlineStr">
        <is>
          <t>Equity [Abstract]</t>
        </is>
      </c>
      <c r="B3" s="4" t="inlineStr">
        <is>
          <t xml:space="preserve"> </t>
        </is>
      </c>
    </row>
    <row r="4">
      <c r="A4" s="4" t="inlineStr">
        <is>
          <t>Stockholders' Equity</t>
        </is>
      </c>
      <c r="B4" s="4" t="inlineStr">
        <is>
          <t>Stockholders’ Equity Common Stock The Company has one class of common stock known as Class A. The holders of Class A common stock are entitled to share equally, on a per share basis, in dividends or other distributions. Class A common stockholders are entitled to one vote per share held. In the event of the voluntary liquidation or dissolution of the Company, Class A common stockholders will share equally, on a per share basis, in all the assets of the Company that are available for distribution to stockholders. In fiscal 2021, the Company’s Certificate of Incorporation was amended to eliminate Class B and Class C common stock. Stock Incentive Plans On January 13, 2011, the Company adopted the 2011 Stock Option Plan (as amended, restated, supplemented or otherwise modified from time to time, the “2011 Plan”) to provide for the grant of stock options to employees (including officers), consultants and non-employee directors of the Company and its subsidiaries. The Company ceased granting awards under the 2011 Plan upon the implementation of the 2017 Plan (as defined below). On April 13, 2017, the board of directors approved the Floor &amp; Decor Holdings, Inc. 2017 Stock Incentive Plan (as amended, restated, supplemented or otherwise modified from time to time, the “2017 Plan”), which was subsequently approved by the Company’s stockholders. The 2017 Plan authorizes the Company to grant equity awards, including options, restricted stock units, restricted stock awards, and other stock-based awards to eligible employees (including officers), consultants, and non-employee directors up to an aggregate of 9,000,000 shares of Class A common stock. As of December 26, 2024 and December 28, 2023, there were 4,952,065 and 5,187,323 shares available for grant pursuant to awards under the 2017 Plan, respectively. Stock-based Compensation In accordance with ASC 718, the Company measures compensation cost for all stock-based awards at fair value on the date of grant and recognizes compensation expense, net of forfeitures, using the straight-line method over the requisite service period of awards expected to vest, which for each of the awards is the service vesting period. Stock-based compensation expense within the Company’s Consolidated Statements of Operations and Comprehensive Income for the fiscal years ended December 26, 2024, December 28, 2023, and December 29, 2022 was $33.7 million, $27.2 million, and $22.2 million, respectively. Stock Options Stock options are granted with an exercise price equal to the closing price of the Company’s Class A common stock on the date of grant, as authorized by the Company’s board of directors or compensation committee. Options granted have contractual terms of ten years and vesting provisions ranging from one year to five years. Stock option grants are generally subject to forfeiture if employment terminates prior to vesting. Stock option award grant date fair values were estimated using the Black-Scholes-Merton option pricing model. No stock options were granted during fiscal years 2024, 2023, and 2022. The table below summarizes stock option activity for the fiscal year ended December 26, 2024: Options Weighted Weighted Average Remaining Contractual Life (Years) Aggregate Intrinsic Value (in thousands) Outstanding at December 29, 2023 1,607,341 $ 28.51 Exercised (457,074) $ 22.13 Forfeited or expired (2,867) $ 72.09 Outstanding at December 26, 2024 1,147,400 $ 30.93 3.1 $ 80,544 Vested and exercisable at December 26, 2024 1,135,906 $ 30.22 3.1 $ 80,477 The fair value of stock options vested during the fiscal years ended December 26, 2024, December 28, 2023, and December 29, 2022 was $1.9 million, $3.0 million, and $7.9 million, respectively. The aggregate intrinsic value of stock options exercised was $42.2 million, $37.9 million, and $20.4 million for the fiscal years ended December 26, 2024, December 28, 2023, and December 29, 2022, respectively. The Company’s total unrecognized compensation cost related to stock options as of December 26, 2024 and December 28, 2023 was $0.1 million and $1.0 million, respectively. The unrecognized compensation cost remaining as of December 26, 2024 is expected to be recognized over a weighted average period of 0.2 years. Restricted Stock Units The Company periodically grants restricted stock units (“RSUs”), each of which represents an unfunded, unsecured right to receive a share of the Company’s Class A common stock upon vesting. During the fiscal years ended December 26, 2024, December 28, 2023, and December 29, 2022, the Company granted RSUs to certain employees, executive officers, and non-employee directors comprised of service-based RSUs, performance-based RSUs, and total shareholder return (“TSR”) awards. Service-based RSUs vest based on the grantee’s continued service through the vesting date. The performance-based RSUs cliff vest based on (i) the Company’s achievement of predetermined financial metrics at the end of a three-year performance period and (ii) the grantee’s continued service through the vesting date. Depending on the performance-based RSU grant and the extent to which the relevant performance goals are achieved, the number of common shares earned upon vesting may range from 0% to 200% of the award granted. The TSR awards cliff vest based on (i) the Company’s relative TSR compared to a specified peer group and (ii) the grantee’s continued service through the vesting date. The number of common shares earned upon vesting of the TSR awards may range from 0% to 150% of the TSR awards granted with no vesting above the target awards amount if the Company’s three-year absolute TSR is negative. The Company assesses the probability of achieving all performance goals on a quarterly basis. The service period for RSUs granted during the period varies by grantee and is one year from the grant date for non-employee directors and ranges between two The following table summarizes restricted stock unit activity during the fiscal year ended December 26, 2024: Restricted Stock Units Service-based Performance-based Total shareholder return Shares Weighted Average Grant Date Fair Value Shares Weighted Average Grant Date Fair Value Shares Weighted Average Grant Date Fair Value Unvested at December 29, 2023 608,140 $ 90.40 188,543 $ 90.38 58,854 $ 104.67 Granted 257,113 $ 114.91 50,855 $ 115.97 — $ — Vested (226,178) $ 88.78 — $ — — $ — Forfeited (50,014) $ 98.35 (15,230) $ 91.75 (4,204) $ 104.67 Unvested at December 26, 2024 589,061 $ 101.03 224,168 $ 96.09 54,650 $ 104.67 The grant-date fair value of service-based RSUs and performance-based RSUs is based on the closing market price of the Company’s Class A common stock on the date of grant. The grant-date fair value of TSR awards is estimated using a Monte Carlo valuation method, which included the following assumptions for TSR awards granted during fiscal 2023: Fiscal Year Ended December 28, Expected term (in years) 2.8 Risk-free interest rate 4.5 % Expected volatility 49.5 % Dividend yield — % The total unrecognized compensation cost related to restricted stock units as of December 26, 2024 and December 28, 2023 was $41.9 million and $42.8 million, respectively. The unrecognized compensation cost remaining as of December 26, 2024 is expected to be recognized over a weighted average period of 1.8 years. The weighted average grant date fair value per share of restricted stock units granted during the fiscal years ended December 26, 2024, December 28, 2023, and December 29, 2022 was $115.08, $91.86, and $92.31, respectively. The total fair value of restricted stock units that vested during the fiscal years ended December 26, 2024, December 28, 2023, and December 29, 2022 was $26.7 million, $13.7 million, and $5.3 million, respectively. Restricted Stock Awards Restricted stock awards are issued to certain executive officers and non-employee directors. The fair value of performance-based and service-based restricted stock awards is based on the closing market price of the Company’s Class A common stock on the date of grant. The fair value of the TSR restricted stock awards is estimated on the grant date using the Monte Carlo valuation method. Compensation cost for restricted stock awards is recognized using the straight-line method over the requisite service period, which for each of the awards is the service vesting period, typically three Restricted Stock Awards Service-based Performance-based (1) Total shareholder return (1) Shares Weighted Average Grant Date Fair Value Shares Weighted Average Grant Date Fair Value Shares Weighted Average Grant Date Fair Value Unvested at December 29, 2023 34,783 $ 66.30 47,662 $ 57.70 31,056 $ 44.28 Vested (30,889) $ 62.60 (47,662) $ 57.70 (31,056) $ 44.28 Forfeited (395) $ 95.68 — $ — — $ — Unvested at December 26, 2024 3,499 $ 95.68 — $ — — $ — (1) The performance-based and total shareholder return restricted stock awards that vested during the period were issued at 100% of target based on achievement of the predetermined performance and total shareholder return criteria as specified in the underlying grant agreements. As of December 26, 2024 and December 28, 2023, total unrecognized compensation cost related to unvested restricted stock awards was $0.1 million and $0.7 million, respectively. The unrecognized compensation cost remaining as of December 26, 2024 is expected to be recognized over a weighted average period of 0.2 years. The total fair value of restricted stock awards that vested during the fiscal years ended December 26, 2024, December 28, 2023, and December 29, 2022 was $12.8 million, $19.2 million, and $2.2 million, respectively. Employee Stock Purchase Plan The Employee Stock Purchase Plan (the “ESPP”) is a tax-qualified plan under Section 423 of the Internal Revenue Code and permits eligible employees to purchase shares of the Company’s common stock through payroll deductions, subject to certain limitations. The Company has designated a purchase price per share of common stock acquired under the ESPP at the lesser of 90% of the lower of the fair market value of its common stock on either the first or last trading day of each six-month offering period. There are 1,500,000 shares of the Company’s Class A common stock, par value $0.001 per share, approved for issuance under the ESPP, 58,665, 83,686, and 62,274 of which were issued during fiscal years 2024, 2023, and 2022, respectively. During fiscal years 2024, 2023, and 2022, the Company recognized stock-based compensation expense related to the ESPP totaling $1.4 million, $1.3 million, and $1.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6, 2024</t>
        </is>
      </c>
    </row>
    <row r="3">
      <c r="A3" s="3" t="inlineStr">
        <is>
          <t>Earnings Per Share [Abstract]</t>
        </is>
      </c>
      <c r="B3" s="4" t="inlineStr">
        <is>
          <t xml:space="preserve"> </t>
        </is>
      </c>
    </row>
    <row r="4">
      <c r="A4" s="4" t="inlineStr">
        <is>
          <t>Earnings Per Share</t>
        </is>
      </c>
      <c r="B4" s="4" t="inlineStr">
        <is>
          <t xml:space="preserve">Earnings Per Share Net Income per Common Share The Company calculates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hare-based awards using the treasury stock method. The following table shows the computation of basic and diluted earnings per share for the periods presented: Fiscal Year Ended in thousands, except per share data December 26, December 28, December 29, Net income $ 205,872 $ 245,980 $ 298,195 Basic weighted average shares outstanding 107,075 106,264 105,626 Dilutive effect of share-based awards 1,244 1,618 1,817 Diluted weighted average shares outstanding 108,319 107,882 107,443 Basic earnings per share $ 1.92 $ 2.31 $ 2.82 Diluted earnings per share $ 1.90 $ 2.28 $ 2.78 The following potentially dilutive securities were excluded from the computation of diluted earnings per share as a result of their anti-dilutive effect: Fiscal Year Ended in thousands December 26, December 28, December 29, Stock options 1 55 69 Restricted stock units — 12 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26,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t>
        </is>
      </c>
      <c r="B1" s="2" t="inlineStr">
        <is>
          <t>12 Months Ended</t>
        </is>
      </c>
    </row>
    <row r="2">
      <c r="B2" s="2" t="inlineStr">
        <is>
          <t>Dec. 26, 2024</t>
        </is>
      </c>
    </row>
    <row r="3">
      <c r="A3" s="3" t="inlineStr">
        <is>
          <t>Payables and Accruals [Abstract]</t>
        </is>
      </c>
      <c r="B3" s="4" t="inlineStr">
        <is>
          <t xml:space="preserve"> </t>
        </is>
      </c>
    </row>
    <row r="4">
      <c r="A4" s="4" t="inlineStr">
        <is>
          <t>Supply Chain Finance</t>
        </is>
      </c>
      <c r="B4" s="4" t="inlineStr">
        <is>
          <t xml:space="preserve">Supply Chain Finance The Company facilitates supply chain finance programs through financial intermediaries, which provide certain suppliers the option to be paid by the financial intermediaries earlier than the due date on the applicable invoice. When a supplier utilizes one of the supply chain finance programs and receives an early payment from a financial intermediary, the supplier takes a discount on the invoice. The Company then pays the financial intermediary the full amount of the invoice on the original due date. The Company does not reimburse suppliers for any costs they incur for participation in the program. Supplier participation is voluntary, and there are no assets pledged as security or other forms of guarantees provided for the committed payment to the financial intermediaries. As a result, all amounts owed to the financial intermediaries are presented as trade accounts payable in the Consolidated Balance Sheets. Amounts due to the financial intermediaries reflected in trade accounts payable The following table shows a rollforward of obligations confirmed and paid during fiscal 2024: in thousands December 26, Confirmed obligations outstanding at the beginning of the year $ 113,985 Invoices confirmed during the year 514,430 Confirmed invoices paid during the year (460,684) Confirmed obligations outstanding at the end of the year $ 167,7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6, 2024</t>
        </is>
      </c>
    </row>
    <row r="3">
      <c r="A3" s="3" t="inlineStr">
        <is>
          <t>Segment Reporting [Abstract]</t>
        </is>
      </c>
      <c r="B3" s="4" t="inlineStr">
        <is>
          <t xml:space="preserve"> </t>
        </is>
      </c>
    </row>
    <row r="4">
      <c r="A4" s="4" t="inlineStr">
        <is>
          <t>Segment Reporting</t>
        </is>
      </c>
      <c r="B4" s="4" t="inlineStr">
        <is>
          <t>Segment Reporting The Company operates as a multi-channel specialty retailer of hard surface flooring and related accessories and seller of commercial surfaces. The Company primarily sells hard surface flooring and related accessories through retail stores located in the United States and through its website.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ts Chief Executive Officer, reviews financial information about the Company’s two operating segments, Retail and Spartan, for purposes of allocating resources and evaluating financial performance. The Spartan segment, which engages in selling commercial surfaces and is entirely comprised of the Company’s Spartan subsidiary, does not meet the materiality criteria of ASC 280, Segment Reporting (“ASC 280”), and is therefore not disclosed separately as a reportable segment. The Company files a consolidated income tax return and does not allocate income taxes and other corporate-level expenses, including interest expense, to Spartan. All material corporate costs are included in the Retail segment. The Company concluded that the economic and operating characteristics of its one reportable segment, Retail, are similar across its retail operations, including the net sales, gross profit and gross margin, and operating income of its retail stores as well as the nature of products and services offered, customer base, marketing initiatives, operating procedures, store layouts, employee incentive programs, methods of distribution, competitive and operating risks, and the level of shared resources across the business. The accounting policies of the Retail segment are the same as those described in Note 1, “Summary of Significant Accounting Policies.” The CODM assesses performance for the Retail segment and decides how to allocate resources based on operating income. The CODM considers budget to actual variances on a monthly basis to monitor performance. The Company does not report capital expenditures or assets at the segment level as the information is not regularly provided to the CODM. The Company does not have intersegment sales. The following table presents the Company’s segment information for each of the last three fiscal years: Fiscal Year Ended December 26, 2024 December 28, 2023 December 29, 2022 in thousands Retail Other (1) Consolidated Retail Other (1) Consolidated Retail Other (1) Consolidated Net sales $ 4,240,556 $ 215,214 $ 4,455,770 $ 4,218,328 $ 195,556 $ 4,413,884 $ 4,128,930 $ 135,543 $ 4,264,473 Less: Cost of sales 2,379,694 2,425,472 2,444,952 Personnel expense (2) 719,360 644,356 576,036 Property cost (3) 532,079 467,388 383,683 Other segment items (4) 367,511 378,801 340,555 Operating income (5) 241,912 14,264 256,176 302,311 19,117 321,428 383,704 13,056 396,760 Interest expense, net 2,773 9,897 11,138 Income before income taxes $ 253,403 $ 311,531 $ 385,622 (1) Represents the Company’s non-reportable operating segment. (2) Personnel expense is primarily comprised of store and store support center compensation including wages, incentive compensation, and benefits. (3) Property cost is primarily comprised of rent, common area maintenance, utilities, property taxes, and insurance, as well as depreciation and amortization of leasehold improvements, buildings and improvements, furniture, fixtures, and equipment, and computer software and hardware at stores and the store support center. (4) Other segment items expense is primarily comprised of advertising costs, credit card fees, information technology costs, and other operating expenses. (5) Includes depreciation and amortization expense of $225.8 million, $195.7 million, and $149.9 million for the fiscal years ended December 26, 2024, December 28, 2023, and December 29, 2022, respectively, in our Retail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26,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 made acquisitions during fiscal 2023 and fiscal 2022 to expand its commercial surfaces business that are accounted for in accordance with ASC 805. The results of operations, financial position, and cash flows related to these acquisitions have been included in the Company’s consolidated financial statements since their respective acquisition dates. During fiscal 2023, the Company recognized business acquisition and integration costs totaling $0.9 million in general and administrative expenses within the Consolidated Statements of Operations and Comprehensive Income. The Company incurred no business acquisition and integration costs during fiscal 2024, and costs incurred during fiscal 2022 were immaterial. Salesmaster On June 7, 2023, the Company acquired 100% of Salesmaster, a seller of commercial surfaces, for total purchase consideration of $20.1 million. Total purchase consideration was comprised of $17.4 million cash, net of cash acquired, and $2.8 million of contingent consideration. The Company recorded the following assets and liabilities at their respective estimated acquisition date fair values: $12.1 million of net working capital consisting primarily of inventory and receivables, $6.0 million of lease right-of-use assets and fixed assets, $5.0 million of customer relationships, $2.5 million of goodwill, and $5.5 million of operating lease liabilities. The estimated fair value of the customer relationships was determined with assistance from a third-party valuation specialist using the multi-period excess earnings method and included significant assumptions such as the amount and timing of projected cash flows, growth rates, customer attrition rates, and discount rates, resulting in a Level 3 classification within the fair value hierarchy. Refer to Note 7, “Fair Value Measurements” for additional information regarding the contingent consideration. Other Sellers of Commercial Surfaces During fiscal 2022, the Company acquired three small sellers of commercial surfaces for total consideration of $4.6 million, including $3.8 million of cash and $0.8 million of contingent earn-out consid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6, 2024</t>
        </is>
      </c>
      <c r="C2" s="2" t="inlineStr">
        <is>
          <t>Dec. 28, 2023</t>
        </is>
      </c>
      <c r="D2" s="2" t="inlineStr">
        <is>
          <t>Dec. 29,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05872</v>
      </c>
      <c r="C4" s="7" t="n">
        <v>245980</v>
      </c>
      <c r="D4" s="7" t="n">
        <v>29819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26, 2024 shares</t>
        </is>
      </c>
      <c r="C2" s="2" t="inlineStr">
        <is>
          <t>Dec. 26,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eorge Vincent Wes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0, 2024, George Vincent West, Vice Chairman of the Company’s Board, adopted a Rule 10b5-1 trading arrangement intended to satisfy the affirmative defense of Rule 10b5-1(c) for American West Investment Corporation, of which he is the President and sole shareholder, and West Family Partners, LLLP, of which he is the General Partner. The Rule 10b5-1 trading arrangement provides for (i) the sale of up to 50,000 shares of the Company’s common stock by American West Investment Corporation, subject to certain conditions, and (ii) the sale of up to 50,000 shares of the Company’s common stock by West Family Partners, LLLP, subject to certain conditions. The plan will begin on February 25, 2025 and expire on August 24, 2025, or on any earlier date on which all of the shares have been sold.</t>
        </is>
      </c>
    </row>
    <row r="10">
      <c r="A10" s="4" t="inlineStr">
        <is>
          <t>Name</t>
        </is>
      </c>
      <c r="B10" s="4" t="inlineStr">
        <is>
          <t>George Vincent West</t>
        </is>
      </c>
      <c r="C10" s="4" t="inlineStr">
        <is>
          <t xml:space="preserve"> </t>
        </is>
      </c>
    </row>
    <row r="11">
      <c r="A11" s="4" t="inlineStr">
        <is>
          <t>Title</t>
        </is>
      </c>
      <c r="B11" s="4" t="inlineStr">
        <is>
          <t>Vice Chairman of the Company’s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4</t>
        </is>
      </c>
      <c r="C13" s="4" t="inlineStr">
        <is>
          <t xml:space="preserve"> </t>
        </is>
      </c>
    </row>
    <row r="14">
      <c r="A14" s="4" t="inlineStr">
        <is>
          <t>Expiration Date</t>
        </is>
      </c>
      <c r="B14" s="4" t="inlineStr">
        <is>
          <t>August 24, 2025</t>
        </is>
      </c>
      <c r="C14" s="4" t="inlineStr">
        <is>
          <t xml:space="preserve"> </t>
        </is>
      </c>
    </row>
    <row r="15">
      <c r="A15" s="4" t="inlineStr">
        <is>
          <t>Arrangement Duration</t>
        </is>
      </c>
      <c r="B15" s="4" t="inlineStr">
        <is>
          <t>180 days</t>
        </is>
      </c>
      <c r="C15" s="4" t="inlineStr">
        <is>
          <t xml:space="preserve"> </t>
        </is>
      </c>
    </row>
    <row r="16">
      <c r="A16" s="4" t="inlineStr">
        <is>
          <t>Aggregate Available</t>
        </is>
      </c>
      <c r="B16" s="6" t="n">
        <v>50000</v>
      </c>
      <c r="C16" s="6" t="n">
        <v>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6,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6,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system of data protection and cybersecurity resources, technology, and processes. We regularly evaluate new and emerging risks and ever-changing legal and compliance requirements. We make strategic investments to address these risks and compliance requirements. We also perform annual and ongoing cybersecurity awareness training, which includes regular simulated phishing campaigns. We also run tabletop exercises, including with external advisors, to simulate a response to a cybersecurity incident, and we use the findings to improve our practices, procedures, incident response plan, and technologies. In the event of a cybersecurity incident, we have worked with external advisors to develop an incident response plan, which provides guidelines for responding to an incident and facilitates coordination across multiple parts of our Company. The incident response plan includes a procedure for notifying the CISO and CIO of any incident as well as a procedure for reporting any material incidents to the Audit Committee of our Board (the “Audit Committee”) and Board as appropriate. Our cybersecurity risk program is structured according to the National Institute of Standards and Technology (NIST) Cybersecurity framework. This program includes multiple layers of security controls, including network segmentation, security monitoring, endpoint protection, and identity and access management. The Company annually engages third parties to advise and assess the Company’s cybersecurity programs, including to engage in penetration testing. The results of these assessments are reported to the CISO, and our CISO, in consultation with our CIO and CLO, uses the findings to improve our practices, procedures, and technologies. A summary of our cybersecurity efforts is reported periodically to the Audit Committee, which has primary responsibility for oversight and review of guidelines and policies with respect to risk assessment and risk management, including cybersecurity. Our Board also receives periodic updates relating to information security and cybersecurity risks. We have also purchased cyber liability insurance to provide a level of financial protection against the potential losses arising from a cybersecurity incident. However, there is no assurance that our insurance coverage will cover or be sufficient to cover all losses or claims that may result from a cybersecurity incident. Our CISO, CIO, and CLO collectively have over 35 years of business experience managing risks from cybersecurity threats and developing and implementing cybersecurity policies and procedures. Team members who support our information security program have relevant educational and industry experience. During fiscal years 2024, 2023, and 2022, we did not experience a material information security breach incident, and the expenses we have incurred from information security breach incidents have been immaterial. We are not currently aware of any cybersecurity risks that are reasonably likely to materially affect our business. However, future incidents could have a material impact on our business strategy, results of operations, or financial condition. For additional discussion of the risks posed by cybersecurity threats that are reasonably likely to materially affect us, refer to Item 1A, “Risk Factors” in Part I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system of data protection and cybersecurity resources, technology, and processes.This program includes multiple layers of security controls, including network segmentation, security monitoring, endpoint protection, and identity and access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enterprise risk management program is reviewed annually with our Board.</t>
        </is>
      </c>
    </row>
    <row r="11">
      <c r="A11" s="4" t="inlineStr">
        <is>
          <t>Cybersecurity Risk Board Committee or Subcommittee Responsible for Oversight [Text Block]</t>
        </is>
      </c>
      <c r="B11" s="4" t="inlineStr">
        <is>
          <t>Cybersecurity is the responsibility of our information security team, overseen by our Chief Information Security Officer (“CISO”). Our CISO reports to our Chief Information Officer (“CIO”), and our CISO and CIO regularly meet with our Chief Legal Officer (“CLO”) to review cybersecurity risks and evaluate their nature and severity, as well as identify potential mitigations and assess the impact of those mitigations on residual risk.Our enterprise risk management program is reviewed annually with our Board.</t>
        </is>
      </c>
    </row>
    <row r="12">
      <c r="A12" s="4" t="inlineStr">
        <is>
          <t>Cybersecurity Risk Process for Informing Board Committee or Subcommittee Responsible for Oversight [Text Block]</t>
        </is>
      </c>
      <c r="B12" s="4" t="inlineStr">
        <is>
          <t>Cybersecurity is the responsibility of our information security team, overseen by our Chief Information Security Officer (“CISO”). Our CISO reports to our Chief Information Officer (“CIO”), and our CISO and CIO regularly meet with our Chief Legal Officer (“CLO”) to review cybersecurity risks and evaluate their nature and severity, as well as identify potential mitigations and assess the impact of those mitigations on residual risk. Our enterprise risk management program also considers cybersecurity risks, including risks associated with our use of third-party service providers, alongside other company risks, and as part of these efforts, we gather information necessary to identify cybersecurity risks and evaluate their nature and severity, as well as identify mitigations and assess the impact of those mitigations on residual risk. Our enterprise risk management program is reviewed annually with our Board.</t>
        </is>
      </c>
    </row>
    <row r="13">
      <c r="A13" s="4" t="inlineStr">
        <is>
          <t>Cybersecurity Risk Role of Management [Text Block]</t>
        </is>
      </c>
      <c r="B13" s="4" t="inlineStr">
        <is>
          <t>Cybersecurity is the responsibility of our information security team, overseen by our Chief Information Security Officer (“CISO”). Our CISO reports to our Chief Information Officer (“CIO”), and our CISO and CIO regularly meet with our Chief Legal Officer (“CLO”) to review cybersecurity risks and evaluate their nature and severity, as well as identify potential mitigations and assess the impact of those mitigations on residual risk. Our enterprise risk management program also considers cybersecurity risks, including risks associated with our use of third-party service providers, alongside other company risks, and as part of these efforts, we gather information necessary to identify cybersecurity risks and evaluate their nature and severity, as well as identify mitigations and assess the impact of those mitigations on residual risk. Our enterprise risk management program is reviewed annually with our Board. We maintain a system of data protection and cybersecurity resources, technology, and processes. We regularly evaluate new and emerging risks and ever-changing legal and compliance requirements. We make strategic investments to address these risks and compliance requirements. We also perform annual and ongoing cybersecurity awareness training, which includes regular simulated phishing campaigns. We also run tabletop exercises, including with external advisors, to simulate a response to a cybersecurity incident, and we use the findings to improve our practices, procedures, incident response plan, and technologies. In the event of a cybersecurity incident, we have worked with external advisors to develop an incident response plan, which provides guidelines for responding to an incident and facilitates coordination across multiple parts of our Company. The incident response plan includes a procedure for notifying the CISO and CIO of any incident as well as a procedure for reporting any material incidents to the Audit Committee of our Board (the “Audit Committee”) and Board as appropriate. Our cybersecurity risk program is structured according to the National Institute of Standards and Technology (NIST) Cybersecurity framework. This program includes multiple layers of security controls, including network segmentation, security monitoring, endpoint protection, and identity and access management. The Company annually engages third parties to advise and assess the Company’s cybersecurity programs, including to engage in penetration testing. The results of these assessments are reported to the CISO, and our CISO, in consultation with our CIO and CLO, uses the findings to improve our practices, procedures, and technologies. A summary of our cybersecurity efforts is reported periodically to the Audit Committee, which has primary responsibility for oversight and review of guidelines and policies with respect to risk assessment and risk management, including cybersecurity. Our Board also receives periodic updates relating to information security and cybersecurity risks. We have also purchased cyber liability insurance to provide a level of financial protection against the potential losses arising from a cybersecurity incident. However, there is no assurance that our insurance coverage will cover or be sufficient to cover all losses or claims that may result from a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the responsibility of our information security team, overseen by our Chief Information Security Officer (“CISO”). Our CISO reports to our Chief Information Officer (“CIO”), and our CISO and CIO regularly meet with our Chief Legal Officer (“CLO”) to review cybersecurity risks and evaluate their nature and severity, as well as identify potential mitigations and assess the impact of those mitigations on residual risk.</t>
        </is>
      </c>
    </row>
    <row r="16">
      <c r="A16" s="4" t="inlineStr">
        <is>
          <t>Cybersecurity Risk Management Expertise of Management Responsible [Text Block]</t>
        </is>
      </c>
      <c r="B16" s="4" t="inlineStr">
        <is>
          <t>Our CISO, CIO, and CLO collectively have over 35 years of business experience managing risks from cybersecurity threats and developing and implementing cybersecurity policies and procedures. Team members who support our information security program have relevant educational and industry experience.</t>
        </is>
      </c>
    </row>
    <row r="17">
      <c r="A17" s="4" t="inlineStr">
        <is>
          <t>Cybersecurity Risk Process for Informing Management or Committees Responsible [Text Block]</t>
        </is>
      </c>
      <c r="B17" s="4" t="inlineStr">
        <is>
          <t>The incident response plan includes a procedure for notifying the CISO and CIO of any incident as well as a procedure for reporting any material incidents to the Audit Committee of our Board (the “Audit Committee”) and Board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6, 2024</t>
        </is>
      </c>
    </row>
    <row r="3">
      <c r="A3" s="3" t="inlineStr">
        <is>
          <t>Organization, Consolidation and Presentation of Financial Statements [Abstract]</t>
        </is>
      </c>
      <c r="B3" s="4" t="inlineStr">
        <is>
          <t xml:space="preserve"> </t>
        </is>
      </c>
    </row>
    <row r="4">
      <c r="A4" s="4" t="inlineStr">
        <is>
          <t>Fiscal Year</t>
        </is>
      </c>
      <c r="B4" s="4" t="inlineStr">
        <is>
          <t>Fiscal Year The Company’s fiscal year is the 52- or 53-week period ending on the Thursday on or preceding December 31st. The fiscal years ended December 26, 2024 (“fiscal 2024”), December 28, 2023 (“fiscal 2023”), and December 29, 2022 (“fiscal 2022”) include 52 weeks. 52-week fiscal years consist of thirteen-week periods in each quarter of the fiscal year. When a 53-week fiscal year occurs, the Company reports the additional week at the end of the fiscal fourth quarter.</t>
        </is>
      </c>
    </row>
    <row r="5">
      <c r="A5" s="4" t="inlineStr">
        <is>
          <t>Basis of Presentation</t>
        </is>
      </c>
      <c r="B5" s="4" t="inlineStr">
        <is>
          <t>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t>
        </is>
      </c>
    </row>
    <row r="6">
      <c r="A6" s="4" t="inlineStr">
        <is>
          <t>Use of Estimates</t>
        </is>
      </c>
      <c r="B6" s="4" t="inlineStr">
        <is>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Actual results could differ from these estimates.</t>
        </is>
      </c>
    </row>
    <row r="7">
      <c r="A7" s="4" t="inlineStr">
        <is>
          <t>Cash and Cash Equivalents</t>
        </is>
      </c>
      <c r="B7" s="4" t="inlineStr">
        <is>
          <t>Cash and Cash Equivalents Cash consists of currency and demand deposits with banks.</t>
        </is>
      </c>
    </row>
    <row r="8">
      <c r="A8" s="4" t="inlineStr">
        <is>
          <t>Receivables</t>
        </is>
      </c>
      <c r="B8" s="4" t="inlineStr">
        <is>
          <t>Receivables three five</t>
        </is>
      </c>
    </row>
    <row r="9">
      <c r="A9" s="4" t="inlineStr">
        <is>
          <t>Credit Program</t>
        </is>
      </c>
      <c r="B9" s="4" t="inlineStr">
        <is>
          <t>Credit Program</t>
        </is>
      </c>
    </row>
    <row r="10">
      <c r="A10" s="4" t="inlineStr">
        <is>
          <t>Merchandise Inventories</t>
        </is>
      </c>
      <c r="B10" s="4" t="inlineStr">
        <is>
          <t>Merchandise Inventories Physical inventory counts and cycle counts are performed on a regular basis in each store and distribution center to ensure that amounts reflected in the accompanying Consolidated Balance Sheets are properly stated. During the period between physical inventory counts in its stores, the Company accrues for estimated losses related to shrink on a store-by-store basis. Shrink is the difference between the recorded amount of inventory and the physical inventory. Shrink may occur due to theft or loss, among other things.</t>
        </is>
      </c>
    </row>
    <row r="11">
      <c r="A11" s="4" t="inlineStr">
        <is>
          <t>Fixed Assets</t>
        </is>
      </c>
      <c r="B11" s="4" t="inlineStr">
        <is>
          <t>Fixed Assets Fixed assets consist primarily of furniture, fixtures, and equipment, computer software and hardware, leasehold improvements (including those that are reimbursed by landlords as tenant improvement allowances), buildings and improvements, and land. The Company capitalizes interest on borrowings during the active construction period of certain capital projects. Fixed assets are stated at cost less accumulated depreciation. Depreciation is calculated utilizing the straight-line method over the assets’ estimated useful lives. Leasehold improvements are amortized using the straight-line method over the shorter of (i) the original term of the lease, (ii) renewal term of the lease if the renewal is reasonably certain or (iii) the useful life of the improvement. The Company’s fixed assets are depreciated using the following estimated useful lives: Useful Life Furniture, fixtures, and equipment 2 - 7 years Computer software and hardware 3 - 7 years Leasehold improvements 10 - 25 years Buildings and improvements 10 - 35 years The cost and related accumulated depreciation of assets sold or otherwise disposed are removed from the accounts, and the related gain or loss is reported in the Consolidated Statements of Operations and Comprehensive Income.</t>
        </is>
      </c>
    </row>
    <row r="12">
      <c r="A12" s="4" t="inlineStr">
        <is>
          <t>Internal-Use Software Costs</t>
        </is>
      </c>
      <c r="B12" s="4" t="inlineStr">
        <is>
          <t>Internal-Use Software Costs The Company capitalizes certain costs related to the acquisition and development of internal-use software, which are included within fixed assets, net in the Consolidated Balance Sheets. Capitalized internal-use software costs are amortized using the straight-line method over the estimated useful life of the software within selling and store operating expense or general and administrative expense in the Consolidated Statements of Operations and Comprehensive Income. Costs related to internal-use software not meeting the criteria for capitalization are expensed as incurred.</t>
        </is>
      </c>
    </row>
    <row r="13">
      <c r="A13" s="4" t="inlineStr">
        <is>
          <t>Cloud Computing Arrangements</t>
        </is>
      </c>
      <c r="B13" s="4" t="inlineStr">
        <is>
          <t>Cloud Computing Arrangements The Company capitalizes certain costs to implement cloud computing arrangements that are service contracts (“CCA”) hosted by third-party vendors. CCA implementation costs meeting the criteria for capitalization are included within prepaid expenses and other current assets and other assets in the Consolidated Balance Sheets and are amortized using the straight-line method over the expected term of the related contract, which may include reasonably certain renewals. Amortization expense for capitalized implementation costs is presented in the Consolidated Statements of Operations and Comprehensive Income based on where the hosting fees for the related service contract are recognized, which is either selling and store operating expense or general and administrative expense.</t>
        </is>
      </c>
    </row>
    <row r="14">
      <c r="A14" s="4" t="inlineStr">
        <is>
          <t>Goodwill and Other Indefinite-lived Intangible Assets</t>
        </is>
      </c>
      <c r="B14" s="4" t="inlineStr">
        <is>
          <t>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ASC 350, Intangibles—Goodwill and Other , does assess the recoverability of goodwill annually in the fourth quarter of each fiscal year, or more often if events occur or changes in circumstances indicate that the carrying amount of goodwill may not be recoverable. Such circumstances could include, but are not limited to, a significant adverse change in customer demand or business climate or an adverse action or assessment by a regulator. Each year, the Company may assess qualitative factors to determine whether it is more likely than not that the fair value of a reporting unit is less than its carrying amount as a basis for determining whether it is necessary to complete quantitative impairment assessments. The Company has two reporting units, which are Floor &amp; Decor Retail (“Retail”) and Spartan. Impairment Assessment of Goodwill and Other Indefinite-lived Intangible Assets The Company tests goodwill and its trade names, which are indefinite-lived intangible assets, for impairment annually in the fourth quarter of each fiscal year, or more often if events occur or changes in circumstances indicate that the carrying amount of goodwill or indefinite-lived intangible assets may not be recoverable. The Company has the option to assess the value of its goodwill and other indefinite-lived intangible assets under either a qualitative or quantitative approach. Under a qualitative approach, the Company evaluates various market and other factors to determine whether it is more likely than not that the Company’s goodwill or other indefinite-lived intangible assets have been impaired. In performing the qualitative assessment, the Company considers the carrying value of each reporting unit compared to its fair value as well as events and changes in circumstances that could include, but are not limited to, a significant adverse change in customer demand or business climate, an adverse action or assessment by a regulator, and significant adverse changes in the price of the Company’s common stock. If such qualitative assessment indicates that impairment may have occurred, an additional quantitative assessment is performed by comparing the carrying value of the assets to their respective estimated fair values. If the recorded carrying value of goodwill or an other indefinite-lived intangible asset exceeds its estimated fair value, an impairment charge is recorded to write the asset down to its estimated fair value. During the fourth quarter of fiscal 2024, the Company qualitatively assessed whether it was more likely than not that the goodwill and indefinite-lived intangible assets were impaired. Based on these assessments, the Company determined it was more likely than not that its goodwill and other indefinite-lived intangible assets were not impaired as of October 25, 2024. No events or changes in circumstances have occurred since the date of the Company’s most recent annual impairment assessment that would more likely than not reduce the fair value of a reporting unit below its carrying amount. The Company’s goodwill and other indefinite-lived intangible assets impairment assessments contain uncertainties because they require management to make significant judgments in estimating the fair value of the Company’s reporting unit and other indefinite-lived intangible assets and, if a quantitative assessment is deemed necessary, may include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including the profitability of future business operations and, if necessary, the fair value of the reporting unit’s assets and liabilitie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t>
        </is>
      </c>
    </row>
    <row r="15">
      <c r="A15" s="4" t="inlineStr">
        <is>
          <t>Long-lived Assets</t>
        </is>
      </c>
      <c r="B15" s="4" t="inlineStr">
        <is>
          <t>Long-lived Assets Long-lived assets, such as fixed assets, operating lease right-of-use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significant changes or planned changes in the Company’s use of an asset, a product recall, or an adverse action by a regulator. In accordance with ASC 360, Property, Plant and Equipment , the evaluation is performed at the lowest level for which identifiable cash flows are available that are largely independent of the cash flows of other assets or asset groups. If the sum of the estimated undiscounted future cash flows is less than the carrying value of the related asset or asset group, an impairment loss is recognized equal to the difference between carrying value and fair value. Since there is typically no active market for the Company’s definite-lived intangible assets, the Company estimates fair value based on expected future cash flows at the time they are identified. When events or changes in circumstances indicate that the carrying amount of an asset may not be recoverable, the Company estimates future cash flows based on store-level historical results, current trends, and operating and cash flow projections. Definite-lived intangible assets are amortized over their respective estimated useful lives on a straight-line basis, which the Company believes to be the amortization methodology that best matches the pattern of economic benefit that is expected from the assets. The useful lives of definite-lived intangible asset are evaluated on an annual basis.</t>
        </is>
      </c>
    </row>
    <row r="16">
      <c r="A16" s="4" t="inlineStr">
        <is>
          <t>Leases</t>
        </is>
      </c>
      <c r="B16" s="4" t="inlineStr">
        <is>
          <t>Leases The Company recognizes lease right-of-use assets and corresponding lease liabilities for all operating leases on the balance sheet, excluding short-term leases (leases with terms of 12 months or less) as described under ASC 842, Leases (“ASC 842”). The majority of the Company’s long-term operating lease agreements include options to extend, which are also factored into the recognition of their respective assets and liabilities when appropriate based on management’s assessment of the probability that the options will be exercised. Lease payments are discounted using the rate implicit in the lease, or, if not readily determinable, a third-party secured incremental borrowing rate based on information available at lease commencement. The secured incremental borrowing rate is estimated based on yields obtained from Bloomberg for U.S. consumers with a BB credit rating and is adjusted for collateralization as well as inflation. Additionally, certain of the Company’s lease agreements include escalating rents over the lease terms, which, under ASC 842, results in rent being expensed on a straight-line basis over the life of the lease that commences on the date the Company has the right to control the property.</t>
        </is>
      </c>
    </row>
    <row r="17">
      <c r="A17" s="4" t="inlineStr">
        <is>
          <t>Insurance Reserves</t>
        </is>
      </c>
      <c r="B17" s="4" t="inlineStr">
        <is>
          <t>Insurance Reserves The Company maintains insurance coverage with individual and aggregate limits for workers’ compensation and general liability claims above certain dollar amounts and is responsible for costs below these limit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t>
        </is>
      </c>
    </row>
    <row r="18">
      <c r="A18" s="4" t="inlineStr">
        <is>
          <t>Commitments and Contingencies</t>
        </is>
      </c>
      <c r="B18" s="4" t="inlineStr">
        <is>
          <t>Commitments and Contingencies Liabilities for loss contingencies arising from claims, assessments, litigation, fines, penalties, and other sources are recorded when it is probable that a liability has been incurred and the amount of the loss can be reasonably estimated.</t>
        </is>
      </c>
    </row>
    <row r="19">
      <c r="A19" s="4" t="inlineStr">
        <is>
          <t>Asset Retirement Obligations</t>
        </is>
      </c>
      <c r="B19" s="4" t="inlineStr">
        <is>
          <t>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the Company’s depreciation policy, which would generally result in depreciation expense being recognized prospectively over the shorter of the remaining lease term or estimated useful life.</t>
        </is>
      </c>
    </row>
    <row r="20">
      <c r="A20" s="4" t="inlineStr">
        <is>
          <t>Fair Value Measurements</t>
        </is>
      </c>
      <c r="B20" s="4" t="inlineStr">
        <is>
          <t>Fair Value Measurements The Company estimates fair values in accordance with ASC 820, Fair Value Measurement (“ASC 820”).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If the inputs used to measure fair value fall within different levels of the hierarchy, the category level is based on the lowest priority level input that is significant to the overall fair value measurement of the instrument. • Level 1: Quoted prices in active markets for identical assets or liabilities as of the reporting date; • Level 2: Inputs other than quoted prices in active markets for identical assets or liabilities that are either directly or indirectly observable as of the reporting date; and • Level 3: Unobservable inputs that reflect the reporting entity’s own estimates about the assumptions market participants would use in pricing the asset or liability.</t>
        </is>
      </c>
    </row>
    <row r="21">
      <c r="A21" s="4" t="inlineStr">
        <is>
          <t>Derivative Financial Instruments</t>
        </is>
      </c>
      <c r="B21" s="4" t="inlineStr">
        <is>
          <t>Derivative Financial Instruments Changes in interest rates impact the Company’s results of operations. In an effort to manage exposure to this risk, the Company enters into derivative contracts and may adjust its derivative portfolio as market conditions change. Derivative contracts are recognized at fair value on the Consolidated Balance Sheets. Unrealized changes in the fair value of hedged derivative instruments are recorded in accumulated other comprehensive income (loss) (“AOCI”) within the stockholders’ equity section of the Consolidated Balance Sheets. The effective portion of the gain or loss on effective cash flow hedges is reported as a component of AOCI and reclassified into earnings in the same period in which the hedged transaction affects earnings. To the extent that hedges are not highly effective, the ineffective portion of the hedge is immediately recognized in earnings. The Company performs an assessment of the effectiveness of its derivative contracts designated as hedges, including assessing the possibility of counterparty default. If it is determined that a derivative is no longer expected to be highly effective, hedge accounting is discontinued prospectively, and subsequent changes in the fair value of the hedge are recognized in earnings. See Note 8, “Derivatives and Risk Management” for additional information. Interest Rate Risk The Company’s exposure to market risk from adverse changes in interest rates is primarily associated with its long-term debt obligations, which carry variable interest rates. Market risk associated with the Company’s variable interest rate long-term debt relates to the potential negative impact to future earnings and cash flows from an increase in interest rates. In an effort to manage exposure to the risk associated with variable interest rate long term debt, the Company periodically enters into interest rate derivative contracts. These interest rate derivative contracts are used to convert the interest rate exposure on a portion of the Company’s debt portfolio from a floating rate to a capped rate and are designated as cash flow hedges. Credit Risk To manage credit risk associated with the Company’s interest rate hedges, the Company selects counterparties based on their credit ratings and limits exposure to any one counterparty. The counterparties to the Company’s derivative contracts are financial institutions with investment grade credit ratings. To manage credit risk related to its derivative financial instruments, the Company periodically monitors the credit risk of its counterparties, limits its exposure in the aggregate and to any single counterparty, and adjust its hedging positions, as appropriate. The impact of credit risk, as well as the ability of each party to fulfill its obligations under the derivative financial instruments, is considered in determining the fair value of the contracts. Credit risk has not had a significant effect on the fair value of the Company’s derivative contracts. The Company’s derivative financial instruments do not have any credit risk-related contingent features or collateral requirements.</t>
        </is>
      </c>
    </row>
    <row r="22">
      <c r="A22" s="4" t="inlineStr">
        <is>
          <t>Business Combinations</t>
        </is>
      </c>
      <c r="B22" s="4" t="inlineStr">
        <is>
          <t>Business Combinations The Company accounts for acquisitions in accordance with Financial Accounting Standards Board (“FASB”) Accounting Standards Codification (“ASC”) 805, Business Combinations (“ASC 805”). The purchase price of an acquisition is measured as the aggregate fair value of the consideration transferred at the date of acquisition.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from the acquisition date to provide reasonable time to obtain the information necessary to identify and measure the assets acquired and liabilities assumed. Only facts and circumstances that existed as of the acquisition date are considered for subsequent adjustment to the purchase price allocation, and any such adjustment will be recognized in the period in which it is determined prior to completion of the measurement period. Transaction costs associated with acquisitions are expensed as incurred.</t>
        </is>
      </c>
    </row>
    <row r="23">
      <c r="A23" s="4" t="inlineStr">
        <is>
          <t>Revenue Recognition, Gift Cards and Merchandise Credits, Loyalty Program and Sales Returns and Allowances</t>
        </is>
      </c>
      <c r="B23" s="4" t="inlineStr">
        <is>
          <t>Revenue Recognition In accordance with ASC 606, Revenue from Contracts with Customers (“ASC 606”), revenue and cost of sales are recognized when the related performance obligations in contracts with customers are settled. Performance obligations for the Company’s retail store sales, as well as for orders placed through its website and shipped to customers, are satisfied at the point at which the customer obtains control of the inventory, which is typically at the point-of-sale. In some cases, merchandise is not physically ready for transfer to the customer at the point-of-sale, and revenue recognition is deferred until the customer has control of the inventory. Shipping and handling activities are accounted for as activities to fulfill the promise to transfer goods rather than as separate performance obligations as outlined within ASC 606. Payment is generally due from the customer immediately at the point-of-sale for both retail store sales and website sales. The nature of the goods offered primarily includes hard surface flooring and related accessories. The Company does not perform installation services, and free design services are offered in-store. The transaction price recognized in revenue represents the selling price of the products offered. Sales taxes collected are not recognized as revenue as these amounts are ultimately remitted to the appropriate taxing authorities. The Company provides customers the right to return the goods sold to them within a reasonable time period, typically 90 days. The right of return is an element of variable consideration as defined within ASC 606. Reserves for future returns of previously sold goods are estimated based on historical experience and various other assumptions that management believes to be reasonable. These reserves reduce sales and cost of sales and establish a related return asset and refund liability as defined in ASC 606. The return asset is included within prepaid expenses and other current assets, and the refund liability is included within accrued expenses and other current liabilities, each respectively on the Consolidated Balance Sheets. Merchandise exchanges of similar product and price are not considered merchandise returns and, therefore, are excluded when calculating the sales returns reserve. Gift Cards and Merchandise Credits Loyalty Program Our Pro Premier loyalty program allows customers to earn points through purchases in our stores and our website. The Company allocates the transaction price between the goods and services sold and the loyalty points earned based on their relative standalone selling prices, which takes into account the portion of loyalty points expected to be redeemed. Eligible transactions typically earn loyalty points at a rate of one percent of the merchandise selling price. However, our high-volume customers may earn loyalty points at a rate of three percent. These points are recognized as a liability at the time of sale and are only redeemable for goods and services fulfilled by third parties. Breakage for loyalty point rewards is estimated based on historical customer redemption patterns and may change in the future as the program matures. Sales Returns and Allowances</t>
        </is>
      </c>
    </row>
    <row r="24">
      <c r="A24" s="4" t="inlineStr">
        <is>
          <t>Cost of Sales and Vendor Rebates and Allowances</t>
        </is>
      </c>
      <c r="B24" s="4" t="inlineStr">
        <is>
          <t>Cost of Sales Cost of sales consists of merchandise costs as well as freight, duty, and other costs to transport inventory to the Company’s distribution centers and stores. Cost of sales also includes costs for shrink, damaged product disposals, distribution, warehousing, sourcing, compliance, and arranging and paying for freight to deliver products to customers. The Company receives cash consideration from certain vendors related to vendor allowances and volume rebates, which is recorded as a reduction to the carrying value of inventory if the inventory is on hand and a reduction to cost of sales when the inventory is sold. Vendor Rebates and Allowances Vendor allowances consist primarily of volume rebates that are earned as a result of attaining certain inventory purchase levels and advertising allowances or incentives for the promotion of vendors’ products. These vendor allowances are accrued as earned and are estimated based on annual projections. Vendor allowances are recorded as a reduction to the carrying value of inventory when earned and subsequently reduce cost of sales when the related product is sold. Certain incentive allowances that are reimbursements of specific, incremental, and identifiable costs incurred to promote vendors’ products are recorded as an offset against these promotional expenses.</t>
        </is>
      </c>
    </row>
    <row r="25">
      <c r="A25" s="4" t="inlineStr">
        <is>
          <t>Total Operating Expenses</t>
        </is>
      </c>
      <c r="B25" s="4" t="inlineStr">
        <is>
          <t>Total Operating Expenses Total operating expenses consist primarily of store and administrative personnel wages and benefits, infrastructure expenses, supplies, fixed asset depreciation, store and corporate facility expenses, pre-opening costs, training costs, and advertising costs. Credit card fees, insurance, personal property taxes, legal expenses, and other miscellaneous operating costs are also included.</t>
        </is>
      </c>
    </row>
    <row r="26">
      <c r="A26" s="4" t="inlineStr">
        <is>
          <t>Advertising Expenses</t>
        </is>
      </c>
      <c r="B26" s="4" t="inlineStr">
        <is>
          <t>Advertising Expenses</t>
        </is>
      </c>
    </row>
    <row r="27">
      <c r="A27" s="4" t="inlineStr">
        <is>
          <t>Pre-Opening Expenses</t>
        </is>
      </c>
      <c r="B27" s="4" t="inlineStr">
        <is>
          <t>Pre-Opening Expenses The Company accounts for non-capital operating expenditures incurred prior to opening a new store as pre-opening expenses in its Consolidated Statements of Operations and Comprehensive Income. The Company’s pre-opening expenses begin on average three months to one year in advance of a store opening or relocating due to, among other things, the amount of time it takes to prepare a store for its grand opening. Pre-opening expenses primarily include rent, advertising, recruiting, training, utilities, personnel, and equipment rental. A store is considered to be relocated if it is closed temporarily and re-opened within the same primary trade area.</t>
        </is>
      </c>
    </row>
    <row r="28">
      <c r="A28" s="4" t="inlineStr">
        <is>
          <t>Stock-Based Compensation</t>
        </is>
      </c>
      <c r="B28" s="4" t="inlineStr">
        <is>
          <t>Stock-Based Compensation The Company accounts for stock-based compensation, including employee stock options, restricted stock awards, restricted stock units, and employee stock purchase plans, in accordance with ASC 718, Compensation – Stock Compensation (“ASC 718”), which requires measurement of compensation cost for all stock awards at fair value on the date of grant and recognition of compensation, net of forfeitures, over the requisite service period for awards expected to vest. As necessary, the Company obtains independent third-party valuation studies to assist with determining the grant date fair value of employee stock awards. Stock-based compensation cost is recognized as expense over the requisite service period based on the number of years for which the requisite service is expected to be rendered. Refer to Note 11, “Stockholders’ Equity” for additional details related to the Company’s stock-based compensation awards.</t>
        </is>
      </c>
    </row>
    <row r="29">
      <c r="A29" s="4" t="inlineStr">
        <is>
          <t>Income Taxes</t>
        </is>
      </c>
      <c r="B29" s="4" t="inlineStr">
        <is>
          <t>Income Taxes The Company accounts for income taxes under the liability method in accordance with ASC 740, Income Taxes (“ASC 740”),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a valuation allowance must be established. The Company includes any estimated interest and penalties on tax-related matters in income taxes payable and income tax expense.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In addition, the Company recognizes a loss contingency for uncertain tax positions when it is probable that a liability has been incurred and the amount of the loss can be reasonably estimated. Amounts recognized for uncertain tax positions require that management make estimates and judgments based on provisions of the tax law, which may be subject to change or varying interpretations. The Company includes estimated interest and penalties related to uncertain tax position accruals within accrued expenses and other current liabilities in the Consolidated Balance Sheets and within income tax expense in the Consolidated Statements of Operations and Comprehensive Income.</t>
        </is>
      </c>
    </row>
    <row r="30">
      <c r="A30" s="4" t="inlineStr">
        <is>
          <t>Recently Adopted and Issued Accounting Pronouncements</t>
        </is>
      </c>
      <c r="B30" s="4" t="inlineStr">
        <is>
          <t>Recently Adopted Accounting Pronouncements Segment Reporting. In November 2023, the FASB issued Accounting Standards Update (“ASU”) No. 2023-07, “Segment Reporting (Topic 280): Improvements to Reportable Segment Disclosures.” This ASU expands disclosure of reportable segments by requiring more enhanced information about a reportable segment’s expenses, interim segment profit or loss, and how the chief operating decision maker uses reported segment profit or loss information in assessing segment performance and allocating resources. In fiscal 2024, the Company adopted ASU 2023-07 on a retrospective basis. The adoption did not have a material impact on the Company’s financial position, results of operations, or cash flows as the standard only impacts financial statement footnote disclosures. For additional information, refer to Note 14, “Segment Reporting.” Leases . In March 2023, the FASB issued ASU No. 2023-01, “Leases (Topic 842), Common Control Arrangements.” The amendments in the ASU applying to public business entities clarify the accounting for leasehold improvements associated with common control leases, reducing diversity in practice and providing investors with financial information that will better reflect the economics of those transactions. In the first quarter of fiscal 2024, the Company adopted ASU No. 2023-01 on a prospective basis to all new leasehold improvements. The adoption of ASU 2023-01 did not have an impact on the Company’s consolidated financial statements or related disclosures and would only have an impact to the extent that the Company has future common control leases. Supplier Finance Programs. In September 2022, the FASB issued ASU No. 2022-04, “Liabilities - Supplier Finance Programs (Subtopic 405-50).” The ASU requires disclosure of the key terms of outstanding supply chain finance programs and a rollforward of the related amounts due to vendors participating in these programs. In the first quarter of fiscal 2023, the Company adopted the portion of the ASU 2022-04 guidance requiring disclosure of key terms of supply chain finance programs. In fiscal 2024, the Company adopted the portion of the ASU 2022-04 guidance requiring a rollforward of activity within supply chain finance programs on a prospective basis. The adoption did not have a material impact on the Company’s financial position, results of operations, or cash flows as the standard only impacts financial statement footnote disclosures. For additional information, refer to Note 13, “Supply Chain Finance.” Recently Issued Accounting Pronouncements Disaggregation of Income Statement Expenses. In November 2024, the FASB issued ASU No. 2024-03, “Income Statement - Reporting Comprehensive Income - Expense Disaggregation Disclosures (Subtopic 220-40).” ASU 2024-03 improves disclosures about expenses by requiring disaggregated disclosure, in the notes to the financial statements, of relevant expense captions within the income statement. The guidance in ASU No. 2024-03 is effective for fiscal years beginning after December 15, 2026 and interim periods within fiscal years beginning after December 15, 2027, and can be applied either prospectively or retrospectively. Early adoption is permitted. The Company is currently evaluating the impact of ASU 2024-03 on the Company’s consolidated financial statements and related disclosures. Codification Improvements. In March 2024, the FASB issued ASU No. 2024-02, “Codification Improvements - Amendments to Remove References to the Concepts Statements.” ASU 2024-02 removes references to various FASB Concepts Statements within the Codification. The guidance in ASU No. 2024-02 is effective for fiscal years beginning after December 15, 2024, including interim periods within those fiscal years, and can be applied either prospectively to all new transactions recognized on or after the date that the entity first applies the amendments or retrospectively to the beginning of the earliest comparative period presented in which the amendments were first applied. Early adoption is permitted. The adoption of ASU 2024-02 is not expected to have a material impact on the Company’s consolidated financial statements or related disclosures. Income Taxes. In December 2023, the FASB issued ASU No. 2023-09, “Income Taxes (Topic 740).” The amendments in this ASU improve the transparency of income tax disclosures by requiring consistent categories and greater disaggregation of information in the rate reconciliation and income taxes paid disaggregated by jurisdiction. Additionally, this ASU improves the effectiveness and comparability of disclosures by adding disclosures of pretax income (or loss) and income tax expense (or benefit) to be consistent with SEC Regulation S-X §210.4-08(h) and by removing disclosures that no longer are considered cost beneficial or relevant. This guidance in ASU No. 2023-09 is effective for annual periods beginning after December 15, 2024 on a prospective basis. Early adoption of the standard is permitted. The adoption of ASU 2023-09 is not expected to have a material impact on the Company’s consolidated financial statements or related disclosures. Presentation and Disclosure Requirements . In October 2023, the FASB issued ASU No. 2023-06, “Disclosure Improvements - Codification Amendments in Response to the SEC’s Disclosure Update and Simplification Initiative.” The ASU amends the disclosure or presentation requirements related to various subtopics in the FASB ASC. The ASU was issued in response to the SEC’s August 2018 final amendments in Release No. 33-10532, Disclosure Update and Simplification , that updated and simplified disclosure requirements that the SEC believed were duplicative, overlapping, or outdated. The guidance in ASU 2023-06 is intended to align GAAP requirements with those of the SEC and to facilitate the application of GAAP for all entities. The amendments introduced by ASU 2023-06 are effective if the SEC removes the related disclosure or presentation requirement from its existing regulations by June 30, 2027. If, by June 30, 2027, the SEC has not removed the applicable requirements from its existing regulations, the pending content of the associated amendment will be removed from the ASC and will not become effective for any entities. Early adoption is permitted. The adoption of ASU 2023-06 is not expected to have a material impact on the Company’s consolidated financial statements or related disclosures.</t>
        </is>
      </c>
    </row>
    <row r="31">
      <c r="A31" s="4" t="inlineStr">
        <is>
          <t>Fair Value Measurements</t>
        </is>
      </c>
      <c r="B31" s="4" t="inlineStr">
        <is>
          <t>Fair Value MeasurementsAs of December 26, 2024 and December 28, 2023, the Company had certain financial assets and liabilities on its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carrying values as reported within the Consolidated Balance Sheets.The contingent earn-out liabilities are classified as Level 3 within the fair value hierarchy due to the use of unobservable inputs that are significant to their respective valuations. Interest Rate Cap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6, 2024</t>
        </is>
      </c>
    </row>
    <row r="3">
      <c r="A3" s="3" t="inlineStr">
        <is>
          <t>Organization, Consolidation and Presentation of Financial Statements [Abstract]</t>
        </is>
      </c>
      <c r="B3" s="4" t="inlineStr">
        <is>
          <t xml:space="preserve"> </t>
        </is>
      </c>
    </row>
    <row r="4">
      <c r="A4" s="4" t="inlineStr">
        <is>
          <t>Schedule of Fixed Assets</t>
        </is>
      </c>
      <c r="B4" s="4" t="inlineStr">
        <is>
          <t>The Company’s fixed assets are depreciated using the following estimated useful lives: Useful Life Furniture, fixtures, and equipment 2 - 7 years Computer software and hardware 3 - 7 years Leasehold improvements 10 - 25 years Buildings and improvements 10 - 35 years Fixed assets as of December 26, 2024 and December 28, 2023 consisted of the following: in thousands December 26, December 28, Leasehold improvements $ 892,485 $ 758,462 Buildings and improvements (1) 718,234 567,926 Furniture, fixtures, and equipment 462,882 451,142 Computer software and hardware 241,870 209,199 Land 123,381 97,361 Construction in process 115,471 168,198 Fixed assets, at cost 2,554,323 2,252,288 Less: accumulated depreciation and amortization 767,736 622,371 Fixed assets, net $ 1,786,587 $ 1,629,917 (1) Represents buildings and improvements on land that the Company owns as well as on land that the Company is leasing through ground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6, 2024</t>
        </is>
      </c>
    </row>
    <row r="3">
      <c r="A3" s="3" t="inlineStr">
        <is>
          <t>Revenue from Contract with Customer [Abstract]</t>
        </is>
      </c>
      <c r="B3" s="4" t="inlineStr">
        <is>
          <t xml:space="preserve"> </t>
        </is>
      </c>
    </row>
    <row r="4">
      <c r="A4" s="4" t="inlineStr">
        <is>
          <t>Schedule of Disaggregated Revenue</t>
        </is>
      </c>
      <c r="B4" s="4" t="inlineStr">
        <is>
          <t>The following table presents the net sales of each major product category for each of the last three fiscal years (dollars in thousands): Fiscal Year Ended December 26, December 28, December 29, Product Category Net Sales % of Net Sales Net Sales % of Net Sales Net Sales % of Laminate and vinyl $ 1,083,694 24 % $ 1,153,476 26 % $ 1,184,636 28 % Tile 1,027,385 23 1,033,830 23 963,999 23 Installation materials and tools 909,817 21 828,601 19 713,127 17 Decorative accessories and wall tile 758,304 17 743,571 17 744,888 17 Wood 275,634 6 258,359 6 274,528 6 Natural stone 204,968 5 208,286 5 212,167 5 Adjacent categories 103,797 2 83,525 2 69,820 2 Other (1) 92,171 2 104,236 2 101,308 2 Total $ 4,455,770 100 % $ 4,413,884 100 % $ 4,264,473 100 % (1) Other includes delivery, sample, and other product revenue and adjustments for deferred revenue, sales returns reserves, and other revenue related adjustments that are not allocated on a product-category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4</t>
        </is>
      </c>
      <c r="C1" s="2" t="inlineStr">
        <is>
          <t>Dec. 28, 2023</t>
        </is>
      </c>
    </row>
    <row r="2">
      <c r="A2" s="3" t="inlineStr">
        <is>
          <t>Current assets:</t>
        </is>
      </c>
      <c r="B2" s="4" t="inlineStr">
        <is>
          <t xml:space="preserve"> </t>
        </is>
      </c>
      <c r="C2" s="4" t="inlineStr">
        <is>
          <t xml:space="preserve"> </t>
        </is>
      </c>
    </row>
    <row r="3">
      <c r="A3" s="4" t="inlineStr">
        <is>
          <t>Cash and cash equivalents</t>
        </is>
      </c>
      <c r="B3" s="7" t="n">
        <v>187669</v>
      </c>
      <c r="C3" s="7" t="n">
        <v>34382</v>
      </c>
    </row>
    <row r="4">
      <c r="A4" s="4" t="inlineStr">
        <is>
          <t>Income taxes receivable</t>
        </is>
      </c>
      <c r="B4" s="6" t="n">
        <v>21735</v>
      </c>
      <c r="C4" s="6" t="n">
        <v>27870</v>
      </c>
    </row>
    <row r="5">
      <c r="A5" s="4" t="inlineStr">
        <is>
          <t>Receivables, net</t>
        </is>
      </c>
      <c r="B5" s="6" t="n">
        <v>101486</v>
      </c>
      <c r="C5" s="6" t="n">
        <v>99513</v>
      </c>
    </row>
    <row r="6">
      <c r="A6" s="4" t="inlineStr">
        <is>
          <t>Inventories, net</t>
        </is>
      </c>
      <c r="B6" s="6" t="n">
        <v>1132599</v>
      </c>
      <c r="C6" s="6" t="n">
        <v>1106150</v>
      </c>
    </row>
    <row r="7">
      <c r="A7" s="4" t="inlineStr">
        <is>
          <t>Prepaid expenses and other current assets</t>
        </is>
      </c>
      <c r="B7" s="6" t="n">
        <v>48896</v>
      </c>
      <c r="C7" s="6" t="n">
        <v>48725</v>
      </c>
    </row>
    <row r="8">
      <c r="A8" s="4" t="inlineStr">
        <is>
          <t>Total current assets</t>
        </is>
      </c>
      <c r="B8" s="6" t="n">
        <v>1492385</v>
      </c>
      <c r="C8" s="6" t="n">
        <v>1316640</v>
      </c>
    </row>
    <row r="9">
      <c r="A9" s="4" t="inlineStr">
        <is>
          <t>Fixed assets, net</t>
        </is>
      </c>
      <c r="B9" s="6" t="n">
        <v>1786587</v>
      </c>
      <c r="C9" s="6" t="n">
        <v>1629917</v>
      </c>
    </row>
    <row r="10">
      <c r="A10" s="4" t="inlineStr">
        <is>
          <t>Right-of-use assets</t>
        </is>
      </c>
      <c r="B10" s="6" t="n">
        <v>1331238</v>
      </c>
      <c r="C10" s="6" t="n">
        <v>1282625</v>
      </c>
    </row>
    <row r="11">
      <c r="A11" s="4" t="inlineStr">
        <is>
          <t>Intangible assets, net</t>
        </is>
      </c>
      <c r="B11" s="6" t="n">
        <v>150203</v>
      </c>
      <c r="C11" s="6" t="n">
        <v>153869</v>
      </c>
    </row>
    <row r="12">
      <c r="A12" s="4" t="inlineStr">
        <is>
          <t>Goodwill</t>
        </is>
      </c>
      <c r="B12" s="6" t="n">
        <v>257940</v>
      </c>
      <c r="C12" s="6" t="n">
        <v>257940</v>
      </c>
    </row>
    <row r="13">
      <c r="A13" s="4" t="inlineStr">
        <is>
          <t>Deferred income tax assets, net</t>
        </is>
      </c>
      <c r="B13" s="6" t="n">
        <v>17082</v>
      </c>
      <c r="C13" s="6" t="n">
        <v>14227</v>
      </c>
    </row>
    <row r="14">
      <c r="A14" s="4" t="inlineStr">
        <is>
          <t>Other assets</t>
        </is>
      </c>
      <c r="B14" s="6" t="n">
        <v>15043</v>
      </c>
      <c r="C14" s="6" t="n">
        <v>7332</v>
      </c>
    </row>
    <row r="15">
      <c r="A15" s="4" t="inlineStr">
        <is>
          <t>Total long-term assets</t>
        </is>
      </c>
      <c r="B15" s="6" t="n">
        <v>3558093</v>
      </c>
      <c r="C15" s="6" t="n">
        <v>3345910</v>
      </c>
    </row>
    <row r="16">
      <c r="A16" s="4" t="inlineStr">
        <is>
          <t>Total assets</t>
        </is>
      </c>
      <c r="B16" s="6" t="n">
        <v>5050478</v>
      </c>
      <c r="C16" s="6" t="n">
        <v>4662550</v>
      </c>
    </row>
    <row r="17">
      <c r="A17" s="3" t="inlineStr">
        <is>
          <t>Current liabilities:</t>
        </is>
      </c>
      <c r="B17" s="4" t="inlineStr">
        <is>
          <t xml:space="preserve"> </t>
        </is>
      </c>
      <c r="C17" s="4" t="inlineStr">
        <is>
          <t xml:space="preserve"> </t>
        </is>
      </c>
    </row>
    <row r="18">
      <c r="A18" s="4" t="inlineStr">
        <is>
          <t>Current portion of term loan</t>
        </is>
      </c>
      <c r="B18" s="6" t="n">
        <v>2103</v>
      </c>
      <c r="C18" s="6" t="n">
        <v>2103</v>
      </c>
    </row>
    <row r="19">
      <c r="A19" s="4" t="inlineStr">
        <is>
          <t>Current portion of lease liabilities</t>
        </is>
      </c>
      <c r="B19" s="6" t="n">
        <v>138646</v>
      </c>
      <c r="C19" s="6" t="n">
        <v>126428</v>
      </c>
    </row>
    <row r="20">
      <c r="A20" s="4" t="inlineStr">
        <is>
          <t>Trade accounts payable</t>
        </is>
      </c>
      <c r="B20" s="6" t="n">
        <v>794855</v>
      </c>
      <c r="C20" s="6" t="n">
        <v>679265</v>
      </c>
    </row>
    <row r="21">
      <c r="A21" s="4" t="inlineStr">
        <is>
          <t>Accrued expenses and other current liabilities</t>
        </is>
      </c>
      <c r="B21" s="6" t="n">
        <v>295425</v>
      </c>
      <c r="C21" s="6" t="n">
        <v>332940</v>
      </c>
    </row>
    <row r="22">
      <c r="A22" s="4" t="inlineStr">
        <is>
          <t>Deferred revenue</t>
        </is>
      </c>
      <c r="B22" s="6" t="n">
        <v>13163</v>
      </c>
      <c r="C22" s="6" t="n">
        <v>11277</v>
      </c>
    </row>
    <row r="23">
      <c r="A23" s="4" t="inlineStr">
        <is>
          <t>Total current liabilities</t>
        </is>
      </c>
      <c r="B23" s="6" t="n">
        <v>1244192</v>
      </c>
      <c r="C23" s="6" t="n">
        <v>1152013</v>
      </c>
    </row>
    <row r="24">
      <c r="A24" s="4" t="inlineStr">
        <is>
          <t>Term loan</t>
        </is>
      </c>
      <c r="B24" s="6" t="n">
        <v>194527</v>
      </c>
      <c r="C24" s="6" t="n">
        <v>194939</v>
      </c>
    </row>
    <row r="25">
      <c r="A25" s="4" t="inlineStr">
        <is>
          <t>Lease liabilities</t>
        </is>
      </c>
      <c r="B25" s="6" t="n">
        <v>1351282</v>
      </c>
      <c r="C25" s="6" t="n">
        <v>1301754</v>
      </c>
    </row>
    <row r="26">
      <c r="A26" s="4" t="inlineStr">
        <is>
          <t>Deferred income tax liabilities, net</t>
        </is>
      </c>
      <c r="B26" s="6" t="n">
        <v>67832</v>
      </c>
      <c r="C26" s="6" t="n">
        <v>67188</v>
      </c>
    </row>
    <row r="27">
      <c r="A27" s="4" t="inlineStr">
        <is>
          <t>Other liabilities</t>
        </is>
      </c>
      <c r="B27" s="6" t="n">
        <v>22487</v>
      </c>
      <c r="C27" s="6" t="n">
        <v>15666</v>
      </c>
    </row>
    <row r="28">
      <c r="A28" s="4" t="inlineStr">
        <is>
          <t>Total long-term liabilities</t>
        </is>
      </c>
      <c r="B28" s="6" t="n">
        <v>1636128</v>
      </c>
      <c r="C28" s="6" t="n">
        <v>1579547</v>
      </c>
    </row>
    <row r="29">
      <c r="A29" s="4" t="inlineStr">
        <is>
          <t>Total liabilities</t>
        </is>
      </c>
      <c r="B29" s="6" t="n">
        <v>2880320</v>
      </c>
      <c r="C29" s="6" t="n">
        <v>2731560</v>
      </c>
    </row>
    <row r="30">
      <c r="A30" s="4" t="inlineStr">
        <is>
          <t>Commitments and contingencies (Note 9)</t>
        </is>
      </c>
      <c r="B30" s="4" t="inlineStr">
        <is>
          <t xml:space="preserve"> </t>
        </is>
      </c>
      <c r="C30" s="4" t="inlineStr">
        <is>
          <t xml:space="preserve"> </t>
        </is>
      </c>
    </row>
    <row r="31">
      <c r="A31" s="3" t="inlineStr">
        <is>
          <t>Capital stock:</t>
        </is>
      </c>
      <c r="B31" s="4" t="inlineStr">
        <is>
          <t xml:space="preserve"> </t>
        </is>
      </c>
      <c r="C31" s="4" t="inlineStr">
        <is>
          <t xml:space="preserve"> </t>
        </is>
      </c>
    </row>
    <row r="32">
      <c r="A32" s="4" t="inlineStr">
        <is>
          <t>Preferred stock, $0.001 par value; 10,000,000 shares authorized; 0 shares issued and outstanding at December 26, 2024 and December 28, 2023</t>
        </is>
      </c>
      <c r="B32" s="6" t="n">
        <v>0</v>
      </c>
      <c r="C32" s="6" t="n">
        <v>0</v>
      </c>
    </row>
    <row r="33">
      <c r="A33" s="4" t="inlineStr">
        <is>
          <t>Common stock</t>
        </is>
      </c>
      <c r="B33" s="6" t="n">
        <v>107</v>
      </c>
      <c r="C33" s="6" t="n">
        <v>107</v>
      </c>
    </row>
    <row r="34">
      <c r="A34" s="4" t="inlineStr">
        <is>
          <t>Additional paid-in capital</t>
        </is>
      </c>
      <c r="B34" s="6" t="n">
        <v>547818</v>
      </c>
      <c r="C34" s="6" t="n">
        <v>513060</v>
      </c>
    </row>
    <row r="35">
      <c r="A35" s="4" t="inlineStr">
        <is>
          <t>Accumulated other comprehensive income (loss), net</t>
        </is>
      </c>
      <c r="B35" s="6" t="n">
        <v>-40</v>
      </c>
      <c r="C35" s="6" t="n">
        <v>1422</v>
      </c>
    </row>
    <row r="36">
      <c r="A36" s="4" t="inlineStr">
        <is>
          <t>Retained earnings</t>
        </is>
      </c>
      <c r="B36" s="6" t="n">
        <v>1622273</v>
      </c>
      <c r="C36" s="6" t="n">
        <v>1416401</v>
      </c>
    </row>
    <row r="37">
      <c r="A37" s="4" t="inlineStr">
        <is>
          <t>Total stockholders’ equity</t>
        </is>
      </c>
      <c r="B37" s="6" t="n">
        <v>2170158</v>
      </c>
      <c r="C37" s="6" t="n">
        <v>1930990</v>
      </c>
    </row>
    <row r="38">
      <c r="A38" s="4" t="inlineStr">
        <is>
          <t>Total liabilities and stockholders’ equity</t>
        </is>
      </c>
      <c r="B38" s="7" t="n">
        <v>5050478</v>
      </c>
      <c r="C38" s="7" t="n">
        <v>4662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26, 2024</t>
        </is>
      </c>
    </row>
    <row r="3">
      <c r="A3" s="3" t="inlineStr">
        <is>
          <t>Accrued Liabilities, Current [Abstract]</t>
        </is>
      </c>
      <c r="B3" s="4" t="inlineStr">
        <is>
          <t xml:space="preserve"> </t>
        </is>
      </c>
    </row>
    <row r="4">
      <c r="A4" s="4" t="inlineStr">
        <is>
          <t>Schedule of Accrued Expenses</t>
        </is>
      </c>
      <c r="B4" s="4" t="inlineStr">
        <is>
          <t xml:space="preserve">Accrued expenses and other current liabilities as of December 26, 2024 and December 28, 2023 consisted of the following: in thousands December 26, December 28, Loyalty program liability $ 54,404 $ 45,645 Accrued construction in progress 43,237 102,163 Wages and payroll taxes payable 31,899 28,762 Accrued incentive compensation 31,844 22,417 Sales returns and allowances 28,366 27,406 Sales taxes payable 25,288 24,064 Insurance reserves 25,222 21,650 Unredeemed gift cards 6,973 12,668 Other 48,192 48,165 Accrued expenses and other current liabilities $ 295,425 $ 332,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26, 2024</t>
        </is>
      </c>
    </row>
    <row r="3">
      <c r="A3" s="3" t="inlineStr">
        <is>
          <t>Property, Plant and Equipment [Abstract]</t>
        </is>
      </c>
      <c r="B3" s="4" t="inlineStr">
        <is>
          <t xml:space="preserve"> </t>
        </is>
      </c>
    </row>
    <row r="4">
      <c r="A4" s="4" t="inlineStr">
        <is>
          <t>Schedule of Fixed Assets</t>
        </is>
      </c>
      <c r="B4" s="4" t="inlineStr">
        <is>
          <t>The Company’s fixed assets are depreciated using the following estimated useful lives: Useful Life Furniture, fixtures, and equipment 2 - 7 years Computer software and hardware 3 - 7 years Leasehold improvements 10 - 25 years Buildings and improvements 10 - 35 years Fixed assets as of December 26, 2024 and December 28, 2023 consisted of the following: in thousands December 26, December 28, Leasehold improvements $ 892,485 $ 758,462 Buildings and improvements (1) 718,234 567,926 Furniture, fixtures, and equipment 462,882 451,142 Computer software and hardware 241,870 209,199 Land 123,381 97,361 Construction in process 115,471 168,198 Fixed assets, at cost 2,554,323 2,252,288 Less: accumulated depreciation and amortization 767,736 622,371 Fixed assets, net $ 1,786,587 $ 1,629,917 (1) Represents buildings and improvements on land that the Company owns as well as on land that the Company is leasing through ground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26, 2024</t>
        </is>
      </c>
    </row>
    <row r="3">
      <c r="A3" s="3" t="inlineStr">
        <is>
          <t>Goodwill and Intangible Assets Disclosure [Abstract]</t>
        </is>
      </c>
      <c r="B3" s="4" t="inlineStr">
        <is>
          <t xml:space="preserve"> </t>
        </is>
      </c>
    </row>
    <row r="4">
      <c r="A4" s="4" t="inlineStr">
        <is>
          <t>Schedule of Carrying Amount of Goodwill</t>
        </is>
      </c>
      <c r="B4" s="4" t="inlineStr">
        <is>
          <t>Goodwill and changes in the carrying amount of goodwill are as follows for the periods presented: in thousands December 26, December 28, Goodwill, balance at beginning of year $ 257,940 $ 255,473 Acquisition (1) — 2,467 Goodwill, balance at end of year $ 257,940 $ 257,940 (1) Reflects goodwill related to the Salesmaster Associates (“Salesmaster”) acquisition completed in fiscal 2023. See Note 15, “Acquisitions” for additional details.</t>
        </is>
      </c>
    </row>
    <row r="5">
      <c r="A5" s="4" t="inlineStr">
        <is>
          <t>Schedule of Finite-Lived Intangible Assets</t>
        </is>
      </c>
      <c r="B5" s="4" t="inlineStr">
        <is>
          <t>The gross carrying amount and accumulated amortization of other intangible assets as of December 26, 2024 and December 28, 2023 are as follows: December 26, 2024 December 28, 2023 in thousands Gross carrying amount Accumulated amortization Net carrying value Gross carrying amount (1) Accumulated amortization Net carrying value Amortizable intangible assets: Customer relationships $ 43,216 $ (11,747) $ 31,469 $ 43,216 $ (8,147) $ 35,069 Non-compete agreement 300 (235) 65 300 (169) 131 Total amortizable intangible assets 43,516 (11,982) 31,534 43,516 (8,316) 35,200 Indefinite-lived intangible assets: Trade names 118,669 — 118,669 118,669 — 118,669 Total intangible assets $ 162,185 $ (11,982) $ 150,203 $ 162,185 $ (8,316) $ 153,869 (1) Refer to Note 15, “Acquisitions” for details related to intangible assets acquired during fiscal 2023.</t>
        </is>
      </c>
    </row>
    <row r="6">
      <c r="A6" s="4" t="inlineStr">
        <is>
          <t>Schedule of Indefinite-Lived Intangible Assets</t>
        </is>
      </c>
      <c r="B6" s="4" t="inlineStr">
        <is>
          <t>The gross carrying amount and accumulated amortization of other intangible assets as of December 26, 2024 and December 28, 2023 are as follows: December 26, 2024 December 28, 2023 in thousands Gross carrying amount Accumulated amortization Net carrying value Gross carrying amount (1) Accumulated amortization Net carrying value Amortizable intangible assets: Customer relationships $ 43,216 $ (11,747) $ 31,469 $ 43,216 $ (8,147) $ 35,069 Non-compete agreement 300 (235) 65 300 (169) 131 Total amortizable intangible assets 43,516 (11,982) 31,534 43,516 (8,316) 35,200 Indefinite-lived intangible assets: Trade names 118,669 — 118,669 118,669 — 118,669 Total intangible assets $ 162,185 $ (11,982) $ 150,203 $ 162,185 $ (8,316) $ 153,869 (1) Refer to Note 15, “Acquisitions” for details related to intangible assets acquired during fiscal 2023.</t>
        </is>
      </c>
    </row>
    <row r="7">
      <c r="A7" s="4" t="inlineStr">
        <is>
          <t>Schedule of Future Amortizable Expense Related to Other Intangible Assets</t>
        </is>
      </c>
      <c r="B7" s="4" t="inlineStr">
        <is>
          <t xml:space="preserve">As of December 26, 2024, the estimated aggregate future amortizable expense related to other intangible assets is as follows: in thousands Amount 2025 $ 3,667 2026 3,601 2027 3,601 2028 3,601 2029 3,601 Thereafter 13,463 Total $ 31,5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26, 2024</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income tax expense are as follows: Fiscal Year Ended in thousands December 26, December 28, December 29, Current expense: Federal $ 40,764 $ 29,737 $ 73,463 State 8,574 12,092 16,489 Total current expense 49,338 41,829 89,952 Deferred expense (benefit): Federal 1,024 24,792 (78) State (2,831) (1,070) (2,447) Total deferred (benefit) expense (1,807) 23,722 (2,525) Income tax expense $ 47,531 $ 65,551 $ 87,427 </t>
        </is>
      </c>
    </row>
    <row r="5">
      <c r="A5" s="4" t="inlineStr">
        <is>
          <t>Schedule of Effective Income Tax Reconciliation</t>
        </is>
      </c>
      <c r="B5" s="4" t="inlineStr">
        <is>
          <t>The following is a summary of the differences between the total income tax expense as shown on the financial statements and the income tax expense that would result from applying the federal statutory tax rate of 21% for the fiscal years ended December 26, 2024, December 28, 2023, and December 29, 2022 to income before income taxes: Fiscal Year Ended in thousands December 26, December 28, December 29, Computed “expected” income tax expense at statutory rate $ 53,215 $ 65,421 $ 80,984 State income taxes, net of federal income tax benefit (1) 4,538 8,824 11,744 Permanent differences: Excess tax benefit related to stock-based compensation awards (10,769) (8,748) (3,762) Other 3,013 1,714 874 Total permanent differences (7,756) (7,034) (2,888) Provision to return (1,005) 578 183 Federal tax credits (2,277) (2,019) (1,535) Uncertain tax positions 810 — (848) Other, net 6 (219) (213) Income tax expense $ 47,531 $ 65,551 $ 87,427 (1) Includes state excess tax benefits related to stock-based compensation awards for fiscal years 2024, 2023, and 2022 of $2.1 million, $1.8 million, and $0.8 million, respectively.</t>
        </is>
      </c>
    </row>
    <row r="6">
      <c r="A6" s="4" t="inlineStr">
        <is>
          <t>Schedule of Deferred Tax Assets and Liabilities</t>
        </is>
      </c>
      <c r="B6" s="4" t="inlineStr">
        <is>
          <t>The tax effects of temporary differences that give rise to significant portions of the deferred income tax assets and (liabilities) are presented below: Fiscal Year Ended in thousands December 26, December 28, Deferred tax assets: Lease liabilities $ 375,909 $ 362,958 Accruals not currently deductible for tax purposes 24,011 20,072 Inventories 11,552 10,596 Other intangibles 8,292 6,289 Stock-based compensation 7,559 10,039 Gift card liability 1,682 3,109 Other 1,853 2,918 Total deferred tax assets 430,858 415,981 Deferred tax liabilities: Right-of-use assets (332,596) (322,033) Fixed assets (116,400) (113,130) Intangible assets (27,358) (27,493) Other (5,254) (6,286) Total deferred tax liabilities (481,608) (468,942) Net deferred tax liabilities $ (50,750) $ (52,961)</t>
        </is>
      </c>
    </row>
    <row r="7">
      <c r="A7" s="4" t="inlineStr">
        <is>
          <t>Schedule of Unrecognized Tax Benefits Roll Forward</t>
        </is>
      </c>
      <c r="B7" s="4" t="inlineStr">
        <is>
          <t xml:space="preserve">The following is a reconciliation of the beginning and ending balance of unrecognized tax benefits for the periods presented: Fiscal Year Ended in thousands December 26, December 28, December 29, Unrecognized tax benefits balance at beginning of fiscal year $ — $ — $ 1,073 Additions based on tax positions related to the current year 334 — — Additions for tax positions of prior years 476 — — Reductions for tax positions of prior years — — (1,073) Unrecognized tax benefits balance at end of fiscal year $ 810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6, 2024</t>
        </is>
      </c>
    </row>
    <row r="3">
      <c r="A3" s="3" t="inlineStr">
        <is>
          <t>Fair Value Disclosures [Abstract]</t>
        </is>
      </c>
      <c r="B3" s="4" t="inlineStr">
        <is>
          <t xml:space="preserve"> </t>
        </is>
      </c>
    </row>
    <row r="4">
      <c r="A4" s="4" t="inlineStr">
        <is>
          <t>Schedule of Fair Value, Liabilities Measured on Recurring Basis, Unobservable Input Reconciliation</t>
        </is>
      </c>
      <c r="B4" s="4" t="inlineStr">
        <is>
          <t xml:space="preserve">The table below summarizes changes in contingent earn-out liabilities during the fiscal year ended December 26, 2024: in thousands Contingent Earn-out Liabilities Balance at December 28, 2023 $ 11,137 Fair value adjustments (866) Payments (5,769) Balance at December 26, 2024 $ 4,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Tables)</t>
        </is>
      </c>
      <c r="B1" s="2" t="inlineStr">
        <is>
          <t>12 Months Ended</t>
        </is>
      </c>
    </row>
    <row r="2">
      <c r="B2" s="2" t="inlineStr">
        <is>
          <t>Dec. 26, 2024</t>
        </is>
      </c>
    </row>
    <row r="3">
      <c r="A3" s="3" t="inlineStr">
        <is>
          <t>Derivative Instruments and Hedging Activities Disclosure [Abstract]</t>
        </is>
      </c>
      <c r="B3" s="4" t="inlineStr">
        <is>
          <t xml:space="preserve"> </t>
        </is>
      </c>
    </row>
    <row r="4">
      <c r="A4" s="4" t="inlineStr">
        <is>
          <t>Schedule of Derivative Position</t>
        </is>
      </c>
      <c r="B4" s="4" t="inlineStr">
        <is>
          <t xml:space="preserve">Derivative Position as of December 26, 2024: in thousands Notional Balance Final Maturity Other Current Assets Other AOCI, Net Designated as cash flow hedge: Interest rate cap $ 150,000 U.S. dollars April 2026 $ 11 $ 42 $ (40) Derivative Position as of December 28, 2023: in thousands Notional Balance Final Maturity Other Current Assets Other AOCI, Net Designated as cash flow hedges: Interest rate cap $ 75,000 U.S. dollars April 2024 $ 909 $ — $ 711 Interest rate cap $ 75,000 U.S. dollars April 2024 $ 910 $ — $ 711 </t>
        </is>
      </c>
    </row>
    <row r="5">
      <c r="A5" s="4" t="inlineStr">
        <is>
          <t>Schedule of Gains Related to Our Designated Hedge Contracts</t>
        </is>
      </c>
      <c r="B5" s="4" t="inlineStr">
        <is>
          <t xml:space="preserve">Gains related to designated hedge contracts are as follows: Effective Portion Reclassified Effective Portion Recognized in Fiscal Year Ended Fiscal Year Ended in thousands December 26, December 28, December 29, December 26, December 28, December 29, Interest rate caps (cash flow hedges) $ 1,877 $ 5,069 $ 914 $ 415 $ 2,154 $ 4,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26, 2024</t>
        </is>
      </c>
    </row>
    <row r="3">
      <c r="A3" s="3" t="inlineStr">
        <is>
          <t>Commitments and Contingencies Disclosure [Abstract]</t>
        </is>
      </c>
      <c r="B3" s="4" t="inlineStr">
        <is>
          <t xml:space="preserve"> </t>
        </is>
      </c>
    </row>
    <row r="4">
      <c r="A4" s="4" t="inlineStr">
        <is>
          <t>Schedule of Components of Lease Expense</t>
        </is>
      </c>
      <c r="B4" s="4" t="inlineStr">
        <is>
          <t>The table below presents components of lease expense for operating leases. Fiscal Year Ended in thousands Classification December 26, December 28, December 29, Fixed operating lease cost: Selling and store operating $ 178,343 $ 157,106 $ 139,603 Cost of sales 25,955 24,058 25,465 Pre-opening 13,679 15,171 9,971 General and administrative 4,119 4,161 4,622 Total fixed operating lease cost $ 222,096 $ 200,496 $ 179,661 Variable lease cost (1) : Selling and store operating $ 69,785 $ 57,527 $ 49,605 Cost of sales 4,184 4,009 3,894 Pre-opening 674 976 666 General and administrative 2,024 1,420 787 Total variable lease cost $ 76,667 $ 63,932 $ 54,952 Sublease income Cost of sales (2,758) (2,722) (2,722) Total operating lease cost (2) $ 296,005 $ 261,706 $ 231,891 (1) Includes variable costs for common area maintenance, property taxes, and insurance on leased real estate. (2) Excludes short-term lease costs, which were immaterial for the fiscal years ended December 26, 2024, December 28, 2023, and December 29, 2022.</t>
        </is>
      </c>
    </row>
    <row r="5">
      <c r="A5" s="4" t="inlineStr">
        <is>
          <t>Schedule of Future Minimum Lease Payments Under Non Cancelable Operating Leases</t>
        </is>
      </c>
      <c r="B5" s="4" t="inlineStr">
        <is>
          <t>Future minimum lease payments under non-cancelable operating leases as of December 26, 2024 were as follows: in thousands Amount 2025 $ 220,563 2026 215,662 2027 204,385 2028 183,446 2029 170,959 Thereafter 1,156,957 Total minimum lease payments (1) (2) 2,151,972 Less: amount of lease payments representing interest 662,044 Present value of future minimum lease payments 1,489,928 Less: current obligations under leases 138,646 Long-term lease obligations $ 1,351,282 (1) Future lease payments exclude approximately $444.9 million of legally binding minimum lease payments for operating leases signed but not yet commenced. (2) Operating lease payments include $261.5 million related to options to extend lease terms that are reasonably certain of being exerci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26, 2024</t>
        </is>
      </c>
    </row>
    <row r="3">
      <c r="A3" s="3" t="inlineStr">
        <is>
          <t>Debt Disclosure [Abstract]</t>
        </is>
      </c>
      <c r="B3" s="4" t="inlineStr">
        <is>
          <t xml:space="preserve"> </t>
        </is>
      </c>
    </row>
    <row r="4">
      <c r="A4" s="4" t="inlineStr">
        <is>
          <t>Schedule of Long Term Debt</t>
        </is>
      </c>
      <c r="B4" s="4" t="inlineStr">
        <is>
          <t>The following table summarizes the Company’s long-term debt as of December 26, 2024 and December 28, 2023: in thousands Maturity Date Interest Rate Per Annum at December 26, December 26, December 28, Credit Facilities: Term Loan Facility (1) February 14, 2027 6.57% Variable $ 200,293 $ 202,396 Asset-based Loan Facility (“ABL Facility”) August 4, 2027 5.59% Variable — — Total secured debt at par value 200,293 202,396 Less: current maturities 2,103 2,103 Long-term debt maturities 198,190 200,293 Less: unamortized discount and debt issuance costs 3,663 5,354 Total long-term debt $ 194,527 $ 194,939 (1) The applicable interest rate for the Term Loan Facility as presented herein does not include the effect of the interest rate cap agreement, which caps Secured Overnight Financing Rate (“SOFR”) based interest payments for $150.0 million of the Term Loan Facility at 5.50%. Refer to Note 8, “Derivatives and Risk Management” for additional details related to the Company’s interest rate cap agreement.</t>
        </is>
      </c>
    </row>
    <row r="5">
      <c r="A5" s="4" t="inlineStr">
        <is>
          <t>Schedule of Maturities of Debt</t>
        </is>
      </c>
      <c r="B5" s="4" t="inlineStr">
        <is>
          <t xml:space="preserve">The following table summarizes scheduled maturities of the Company’s debt as of December 26, 2024: in thousands Amount 2025 $ 2,103 2026 2,629 2027 195,561 Total minimum debt payments $ 200,293 </t>
        </is>
      </c>
    </row>
    <row r="6">
      <c r="A6" s="4" t="inlineStr">
        <is>
          <t>Schedule of Components of Interest Expense</t>
        </is>
      </c>
      <c r="B6" s="4" t="inlineStr">
        <is>
          <t>Components of interest expense are as follows for the periods presented: Fiscal Year Ended in thousands December 26, December 28, December 29, Total interest expense, net of interest income (1) $ 11,816 $ 16,905 $ 14,942 Less: interest capitalized 9,043 7,008 3,804 Interest expense, net $ 2,773 $ 9,897 $ 11,138 (1) Total interest expense, net of interest income includes interest income related to the Company’s interest rate cap agreements totaling $1.9 million, $5.1 million, and $0.9 million during fiscal years 2024, 2023, and 2022, respectively. Refer to Note 8, “Derivatives and Risk Management” for additional details related to the Company’s interest rate cap agreements.</t>
        </is>
      </c>
    </row>
    <row r="7">
      <c r="A7" s="4" t="inlineStr">
        <is>
          <t>Schedule of Fair Value of Debt</t>
        </is>
      </c>
      <c r="B7" s="4" t="inlineStr">
        <is>
          <t xml:space="preserve">The estimated fair value and classification within the fair value hierarchy of the Term Loan Facility was as follows as of December 26, 2024 and December 28, 2023: in thousands Fair Value Hierarchy Classification December 26, December 28, Term Loan Facility Level 3 $ 199,542 $ 201,6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26, 2024</t>
        </is>
      </c>
    </row>
    <row r="3">
      <c r="A3" s="3" t="inlineStr">
        <is>
          <t>Equity [Abstract]</t>
        </is>
      </c>
      <c r="B3" s="4" t="inlineStr">
        <is>
          <t xml:space="preserve"> </t>
        </is>
      </c>
    </row>
    <row r="4">
      <c r="A4" s="4" t="inlineStr">
        <is>
          <t>Schedule of Stock Option Activity</t>
        </is>
      </c>
      <c r="B4" s="4" t="inlineStr">
        <is>
          <t xml:space="preserve">The table below summarizes stock option activity for the fiscal year ended December 26, 2024: Options Weighted Weighted Average Remaining Contractual Life (Years) Aggregate Intrinsic Value (in thousands) Outstanding at December 29, 2023 1,607,341 $ 28.51 Exercised (457,074) $ 22.13 Forfeited or expired (2,867) $ 72.09 Outstanding at December 26, 2024 1,147,400 $ 30.93 3.1 $ 80,544 Vested and exercisable at December 26, 2024 1,135,906 $ 30.22 3.1 $ 80,477 </t>
        </is>
      </c>
    </row>
    <row r="5">
      <c r="A5" s="4" t="inlineStr">
        <is>
          <t>Schedule of Restricted Stock Unit Activity</t>
        </is>
      </c>
      <c r="B5" s="4" t="inlineStr">
        <is>
          <t xml:space="preserve">The following table summarizes restricted stock unit activity during the fiscal year ended December 26, 2024: Restricted Stock Units Service-based Performance-based Total shareholder return Shares Weighted Average Grant Date Fair Value Shares Weighted Average Grant Date Fair Value Shares Weighted Average Grant Date Fair Value Unvested at December 29, 2023 608,140 $ 90.40 188,543 $ 90.38 58,854 $ 104.67 Granted 257,113 $ 114.91 50,855 $ 115.97 — $ — Vested (226,178) $ 88.78 — $ — — $ — Forfeited (50,014) $ 98.35 (15,230) $ 91.75 (4,204) $ 104.67 Unvested at December 26, 2024 589,061 $ 101.03 224,168 $ 96.09 54,650 $ 104.67 </t>
        </is>
      </c>
    </row>
    <row r="6">
      <c r="A6" s="4" t="inlineStr">
        <is>
          <t>Schedule of Share-Based Payment Award, Equity Instruments Other Than Options, Valuation Assumptions</t>
        </is>
      </c>
      <c r="B6" s="4" t="inlineStr">
        <is>
          <t>The grant-date fair value of TSR awards is estimated using a Monte Carlo valuation method, which included the following assumptions for TSR awards granted during fiscal 2023: Fiscal Year Ended December 28, Expected term (in years) 2.8 Risk-free interest rate 4.5 % Expected volatility 49.5 % Dividend yield — %</t>
        </is>
      </c>
    </row>
    <row r="7">
      <c r="A7" s="4" t="inlineStr">
        <is>
          <t>Schedule of Restricted Stock Award Activity</t>
        </is>
      </c>
      <c r="B7" s="4" t="inlineStr">
        <is>
          <t>The following table summarizes restricted stock award activity during the fiscal year ended December 26, 2024: Restricted Stock Awards Service-based Performance-based (1) Total shareholder return (1) Shares Weighted Average Grant Date Fair Value Shares Weighted Average Grant Date Fair Value Shares Weighted Average Grant Date Fair Value Unvested at December 29, 2023 34,783 $ 66.30 47,662 $ 57.70 31,056 $ 44.28 Vested (30,889) $ 62.60 (47,662) $ 57.70 (31,056) $ 44.28 Forfeited (395) $ 95.68 — $ — — $ — Unvested at December 26, 2024 3,499 $ 95.68 — $ — — $ — (1) The performance-based and total shareholder return restricted stock awards that vested during the period were issued at 100% of target based on achievement of the predetermined performance and total shareholder return criteria as specified in the underlying grant agre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26,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hows the computation of basic and diluted earnings per share for the periods presented: Fiscal Year Ended in thousands, except per share data December 26, December 28, December 29, Net income $ 205,872 $ 245,980 $ 298,195 Basic weighted average shares outstanding 107,075 106,264 105,626 Dilutive effect of share-based awards 1,244 1,618 1,817 Diluted weighted average shares outstanding 108,319 107,882 107,443 Basic earnings per share $ 1.92 $ 2.31 $ 2.82 Diluted earnings per share $ 1.90 $ 2.28 $ 2.78 </t>
        </is>
      </c>
    </row>
    <row r="5">
      <c r="A5" s="4" t="inlineStr">
        <is>
          <t>Schedule of Awards Excluded From Computation</t>
        </is>
      </c>
      <c r="B5" s="4" t="inlineStr">
        <is>
          <t xml:space="preserve">The following potentially dilutive securities were excluded from the computation of diluted earnings per share as a result of their anti-dilutive effect: Fiscal Year Ended in thousands December 26, December 28, December 29, Stock options 1 55 69 Restricted stock units — 12 2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6, 2024</t>
        </is>
      </c>
      <c r="C1" s="2" t="inlineStr">
        <is>
          <t>Dec. 28, 2023</t>
        </is>
      </c>
    </row>
    <row r="2">
      <c r="A2" s="3" t="inlineStr">
        <is>
          <t>Preferred Stock</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 (in shares)</t>
        </is>
      </c>
      <c r="B9" s="6" t="n">
        <v>450000000</v>
      </c>
      <c r="C9" s="6" t="n">
        <v>450000000</v>
      </c>
    </row>
    <row r="10">
      <c r="A10" s="4" t="inlineStr">
        <is>
          <t>Common stock, shares issued (in shares)</t>
        </is>
      </c>
      <c r="B10" s="6" t="n">
        <v>107356999</v>
      </c>
      <c r="C10" s="6" t="n">
        <v>106737532</v>
      </c>
    </row>
    <row r="11">
      <c r="A11" s="4" t="inlineStr">
        <is>
          <t>Common stock, shares, outstanding (in shares)</t>
        </is>
      </c>
      <c r="B11" s="6" t="n">
        <v>107356999</v>
      </c>
      <c r="C11" s="6" t="n">
        <v>106737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ables and Accruals (Tables)</t>
        </is>
      </c>
      <c r="B1" s="2" t="inlineStr">
        <is>
          <t>12 Months Ended</t>
        </is>
      </c>
    </row>
    <row r="2">
      <c r="B2" s="2" t="inlineStr">
        <is>
          <t>Dec. 26, 2024</t>
        </is>
      </c>
    </row>
    <row r="3">
      <c r="A3" s="3" t="inlineStr">
        <is>
          <t>Payables and Accruals [Abstract]</t>
        </is>
      </c>
      <c r="B3" s="4" t="inlineStr">
        <is>
          <t xml:space="preserve"> </t>
        </is>
      </c>
    </row>
    <row r="4">
      <c r="A4" s="4" t="inlineStr">
        <is>
          <t>Schedule of Supplier Finance Program</t>
        </is>
      </c>
      <c r="B4" s="4" t="inlineStr">
        <is>
          <t xml:space="preserve">The following table shows a rollforward of obligations confirmed and paid during fiscal 2024: in thousands December 26, Confirmed obligations outstanding at the beginning of the year $ 113,985 Invoices confirmed during the year 514,430 Confirmed invoices paid during the year (460,684) Confirmed obligations outstanding at the end of the year $ 167,7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26, 2024</t>
        </is>
      </c>
    </row>
    <row r="3">
      <c r="A3" s="3" t="inlineStr">
        <is>
          <t>Segment Reporting [Abstract]</t>
        </is>
      </c>
      <c r="B3" s="4" t="inlineStr">
        <is>
          <t xml:space="preserve"> </t>
        </is>
      </c>
    </row>
    <row r="4">
      <c r="A4" s="4" t="inlineStr">
        <is>
          <t>Schedule of Segment Reporting Information, by Segment</t>
        </is>
      </c>
      <c r="B4" s="4" t="inlineStr">
        <is>
          <t>The following table presents the Company’s segment information for each of the last three fiscal years: Fiscal Year Ended December 26, 2024 December 28, 2023 December 29, 2022 in thousands Retail Other (1) Consolidated Retail Other (1) Consolidated Retail Other (1) Consolidated Net sales $ 4,240,556 $ 215,214 $ 4,455,770 $ 4,218,328 $ 195,556 $ 4,413,884 $ 4,128,930 $ 135,543 $ 4,264,473 Less: Cost of sales 2,379,694 2,425,472 2,444,952 Personnel expense (2) 719,360 644,356 576,036 Property cost (3) 532,079 467,388 383,683 Other segment items (4) 367,511 378,801 340,555 Operating income (5) 241,912 14,264 256,176 302,311 19,117 321,428 383,704 13,056 396,760 Interest expense, net 2,773 9,897 11,138 Income before income taxes $ 253,403 $ 311,531 $ 385,622 (1) Represents the Company’s non-reportable operating segment. (2) Personnel expense is primarily comprised of store and store support center compensation including wages, incentive compensation, and benefits. (3) Property cost is primarily comprised of rent, common area maintenance, utilities, property taxes, and insurance, as well as depreciation and amortization of leasehold improvements, buildings and improvements, furniture, fixtures, and equipment, and computer software and hardware at stores and the store support center. (4) Other segment items expense is primarily comprised of advertising costs, credit card fees, information technology costs, and other operating expenses. (5) Includes depreciation and amortization expense of $225.8 million, $195.7 million, and $149.9 million for the fiscal years ended December 26, 2024, December 28, 2023, and December 29, 2022, respectively, in our Retail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Narrative (Details) ft² in Thousands, $ in Thousands</t>
        </is>
      </c>
      <c r="B1" s="2" t="inlineStr">
        <is>
          <t>12 Months Ended</t>
        </is>
      </c>
    </row>
    <row r="2">
      <c r="B2" s="2" t="inlineStr">
        <is>
          <t>Dec. 26, 2024 USD ($) ft² distributionCenter reporting_unit store designStudio state segment</t>
        </is>
      </c>
      <c r="C2" s="2" t="inlineStr">
        <is>
          <t>Dec. 28, 2023 USD ($)</t>
        </is>
      </c>
      <c r="D2" s="2" t="inlineStr">
        <is>
          <t>Dec. 29, 2022 USD ($)</t>
        </is>
      </c>
    </row>
    <row r="3">
      <c r="A3" s="3" t="inlineStr">
        <is>
          <t>Real Estate Propertie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states with facilities | state</t>
        </is>
      </c>
      <c r="B5" s="6" t="n">
        <v>38</v>
      </c>
      <c r="C5" s="4" t="inlineStr">
        <is>
          <t xml:space="preserve"> </t>
        </is>
      </c>
      <c r="D5" s="4" t="inlineStr">
        <is>
          <t xml:space="preserve"> </t>
        </is>
      </c>
    </row>
    <row r="6">
      <c r="A6" s="4" t="inlineStr">
        <is>
          <t>Number of distribution centers | distributionCenter</t>
        </is>
      </c>
      <c r="B6" s="6" t="n">
        <v>4</v>
      </c>
      <c r="C6" s="4" t="inlineStr">
        <is>
          <t xml:space="preserve"> </t>
        </is>
      </c>
      <c r="D6" s="4" t="inlineStr">
        <is>
          <t xml:space="preserve"> </t>
        </is>
      </c>
    </row>
    <row r="7">
      <c r="A7" s="4" t="inlineStr">
        <is>
          <t>Credit collection period in days after customer takes possession of the goods</t>
        </is>
      </c>
      <c r="B7" s="4" t="inlineStr">
        <is>
          <t>40 days</t>
        </is>
      </c>
      <c r="C7" s="4" t="inlineStr">
        <is>
          <t xml:space="preserve"> </t>
        </is>
      </c>
      <c r="D7" s="4" t="inlineStr">
        <is>
          <t xml:space="preserve"> </t>
        </is>
      </c>
    </row>
    <row r="8">
      <c r="A8" s="4" t="inlineStr">
        <is>
          <t>Allowance for doubtful accounts</t>
        </is>
      </c>
      <c r="B8" s="7" t="n">
        <v>1200</v>
      </c>
      <c r="C8" s="7" t="n">
        <v>200</v>
      </c>
      <c r="D8" s="4" t="inlineStr">
        <is>
          <t xml:space="preserve"> </t>
        </is>
      </c>
    </row>
    <row r="9">
      <c r="A9" s="4" t="inlineStr">
        <is>
          <t>Exposure from credit program</t>
        </is>
      </c>
      <c r="B9" s="6" t="n">
        <v>11400</v>
      </c>
      <c r="C9" s="6" t="n">
        <v>18300</v>
      </c>
      <c r="D9" s="4" t="inlineStr">
        <is>
          <t xml:space="preserve"> </t>
        </is>
      </c>
    </row>
    <row r="10">
      <c r="A10" s="4" t="inlineStr">
        <is>
          <t>Inventory valuation reserves</t>
        </is>
      </c>
      <c r="B10" s="7" t="n">
        <v>6800</v>
      </c>
      <c r="C10" s="6" t="n">
        <v>6500</v>
      </c>
      <c r="D10" s="4" t="inlineStr">
        <is>
          <t xml:space="preserve"> </t>
        </is>
      </c>
    </row>
    <row r="11">
      <c r="A11" s="4" t="inlineStr">
        <is>
          <t>Number of reporting units | reporting_unit</t>
        </is>
      </c>
      <c r="B11" s="6" t="n">
        <v>2</v>
      </c>
      <c r="C11" s="4" t="inlineStr">
        <is>
          <t xml:space="preserve"> </t>
        </is>
      </c>
      <c r="D11" s="4" t="inlineStr">
        <is>
          <t xml:space="preserve"> </t>
        </is>
      </c>
    </row>
    <row r="12">
      <c r="A12" s="4" t="inlineStr">
        <is>
          <t>Number of days customer may return merchandise</t>
        </is>
      </c>
      <c r="B12" s="4" t="inlineStr">
        <is>
          <t>90 days</t>
        </is>
      </c>
      <c r="C12" s="4" t="inlineStr">
        <is>
          <t xml:space="preserve"> </t>
        </is>
      </c>
      <c r="D12" s="4" t="inlineStr">
        <is>
          <t xml:space="preserve"> </t>
        </is>
      </c>
    </row>
    <row r="13">
      <c r="A13" s="4" t="inlineStr">
        <is>
          <t>Gift card breakage income</t>
        </is>
      </c>
      <c r="B13" s="7" t="n">
        <v>7700</v>
      </c>
      <c r="C13" s="6" t="n">
        <v>5100</v>
      </c>
      <c r="D13" s="7" t="n">
        <v>3700</v>
      </c>
    </row>
    <row r="14">
      <c r="A14" s="4" t="inlineStr">
        <is>
          <t>Allowance for sales returns</t>
        </is>
      </c>
      <c r="B14" s="6" t="n">
        <v>28366</v>
      </c>
      <c r="C14" s="6" t="n">
        <v>27406</v>
      </c>
      <c r="D14" s="4" t="inlineStr">
        <is>
          <t xml:space="preserve"> </t>
        </is>
      </c>
    </row>
    <row r="15">
      <c r="A15" s="4" t="inlineStr">
        <is>
          <t>Advertising expense</t>
        </is>
      </c>
      <c r="B15" s="6" t="n">
        <v>108200</v>
      </c>
      <c r="C15" s="6" t="n">
        <v>112100</v>
      </c>
      <c r="D15" s="7" t="n">
        <v>104300</v>
      </c>
    </row>
    <row r="16">
      <c r="A16" s="4" t="inlineStr">
        <is>
          <t>Property, Plant and Equipment</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Asset retirement obligation</t>
        </is>
      </c>
      <c r="B18" s="6" t="n">
        <v>13600</v>
      </c>
      <c r="C18" s="6" t="n">
        <v>5800</v>
      </c>
      <c r="D18" s="4" t="inlineStr">
        <is>
          <t xml:space="preserve"> </t>
        </is>
      </c>
    </row>
    <row r="19">
      <c r="A19" s="4" t="inlineStr">
        <is>
          <t>Other Noncurrent Liabilities</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Asset retirement obligation</t>
        </is>
      </c>
      <c r="B21" s="7" t="n">
        <v>18500</v>
      </c>
      <c r="C21" s="7" t="n">
        <v>8900</v>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Receivables collection period (in days)</t>
        </is>
      </c>
      <c r="B24" s="4" t="inlineStr">
        <is>
          <t>3 days</t>
        </is>
      </c>
      <c r="C24" s="4" t="inlineStr">
        <is>
          <t xml:space="preserve"> </t>
        </is>
      </c>
      <c r="D24" s="4" t="inlineStr">
        <is>
          <t xml:space="preserve"> </t>
        </is>
      </c>
    </row>
    <row r="25">
      <c r="A25" s="4" t="inlineStr">
        <is>
          <t>Loyalty program award, as a percentage of selling price</t>
        </is>
      </c>
      <c r="B25" s="10" t="n">
        <v>0.01</v>
      </c>
      <c r="C25" s="4" t="inlineStr">
        <is>
          <t xml:space="preserve"> </t>
        </is>
      </c>
      <c r="D25" s="4" t="inlineStr">
        <is>
          <t xml:space="preserve"> </t>
        </is>
      </c>
    </row>
    <row r="26">
      <c r="A26" s="4" t="inlineStr">
        <is>
          <t>Period prior to store opening or relocation that pre-opening expenses begin</t>
        </is>
      </c>
      <c r="B26" s="4" t="inlineStr">
        <is>
          <t>3 month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Receivables collection period (in days)</t>
        </is>
      </c>
      <c r="B29" s="4" t="inlineStr">
        <is>
          <t>5 days</t>
        </is>
      </c>
      <c r="C29" s="4" t="inlineStr">
        <is>
          <t xml:space="preserve"> </t>
        </is>
      </c>
      <c r="D29" s="4" t="inlineStr">
        <is>
          <t xml:space="preserve"> </t>
        </is>
      </c>
    </row>
    <row r="30">
      <c r="A30" s="4" t="inlineStr">
        <is>
          <t>Loyalty program award, as a percentage of selling price</t>
        </is>
      </c>
      <c r="B30" s="10" t="n">
        <v>0.03</v>
      </c>
      <c r="C30" s="4" t="inlineStr">
        <is>
          <t xml:space="preserve"> </t>
        </is>
      </c>
      <c r="D30" s="4" t="inlineStr">
        <is>
          <t xml:space="preserve"> </t>
        </is>
      </c>
    </row>
    <row r="31">
      <c r="A31" s="4" t="inlineStr">
        <is>
          <t>Period prior to store opening or relocation that pre-opening expenses begin</t>
        </is>
      </c>
      <c r="B31" s="4" t="inlineStr">
        <is>
          <t>1 year</t>
        </is>
      </c>
      <c r="C31" s="4" t="inlineStr">
        <is>
          <t xml:space="preserve"> </t>
        </is>
      </c>
      <c r="D31" s="4" t="inlineStr">
        <is>
          <t xml:space="preserve"> </t>
        </is>
      </c>
    </row>
    <row r="32">
      <c r="A32" s="4" t="inlineStr">
        <is>
          <t>Warehouse Format Store</t>
        </is>
      </c>
      <c r="B32" s="4" t="inlineStr">
        <is>
          <t xml:space="preserve"> </t>
        </is>
      </c>
      <c r="C32" s="4" t="inlineStr">
        <is>
          <t xml:space="preserve"> </t>
        </is>
      </c>
      <c r="D32" s="4" t="inlineStr">
        <is>
          <t xml:space="preserve"> </t>
        </is>
      </c>
    </row>
    <row r="33">
      <c r="A33" s="3" t="inlineStr">
        <is>
          <t>Real Estate Properties [Line Items]</t>
        </is>
      </c>
      <c r="B33" s="4" t="inlineStr">
        <is>
          <t xml:space="preserve"> </t>
        </is>
      </c>
      <c r="C33" s="4" t="inlineStr">
        <is>
          <t xml:space="preserve"> </t>
        </is>
      </c>
      <c r="D33" s="4" t="inlineStr">
        <is>
          <t xml:space="preserve"> </t>
        </is>
      </c>
    </row>
    <row r="34">
      <c r="A34" s="4" t="inlineStr">
        <is>
          <t>Number of stores | store</t>
        </is>
      </c>
      <c r="B34" s="6" t="n">
        <v>251</v>
      </c>
      <c r="C34" s="4" t="inlineStr">
        <is>
          <t xml:space="preserve"> </t>
        </is>
      </c>
      <c r="D34" s="4" t="inlineStr">
        <is>
          <t xml:space="preserve"> </t>
        </is>
      </c>
    </row>
    <row r="35">
      <c r="A35" s="4" t="inlineStr">
        <is>
          <t>Area of facility | ft²</t>
        </is>
      </c>
      <c r="B35" s="6" t="n">
        <v>77</v>
      </c>
      <c r="C35" s="4" t="inlineStr">
        <is>
          <t xml:space="preserve"> </t>
        </is>
      </c>
      <c r="D35" s="4" t="inlineStr">
        <is>
          <t xml:space="preserve"> </t>
        </is>
      </c>
    </row>
    <row r="36">
      <c r="A36" s="4" t="inlineStr">
        <is>
          <t>Design Studio</t>
        </is>
      </c>
      <c r="B36" s="4" t="inlineStr">
        <is>
          <t xml:space="preserve"> </t>
        </is>
      </c>
      <c r="C36" s="4" t="inlineStr">
        <is>
          <t xml:space="preserve"> </t>
        </is>
      </c>
      <c r="D36" s="4" t="inlineStr">
        <is>
          <t xml:space="preserve"> </t>
        </is>
      </c>
    </row>
    <row r="37">
      <c r="A37" s="3" t="inlineStr">
        <is>
          <t>Real Estate Properties [Line Items]</t>
        </is>
      </c>
      <c r="B37" s="4" t="inlineStr">
        <is>
          <t xml:space="preserve"> </t>
        </is>
      </c>
      <c r="C37" s="4" t="inlineStr">
        <is>
          <t xml:space="preserve"> </t>
        </is>
      </c>
      <c r="D37" s="4" t="inlineStr">
        <is>
          <t xml:space="preserve"> </t>
        </is>
      </c>
    </row>
    <row r="38">
      <c r="A38" s="4" t="inlineStr">
        <is>
          <t>Number of stores | designStudio</t>
        </is>
      </c>
      <c r="B38" s="6" t="n">
        <v>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xed Assets Estimated Useful Lives (Details)</t>
        </is>
      </c>
      <c r="B1" s="2" t="inlineStr">
        <is>
          <t>Dec. 26, 2024</t>
        </is>
      </c>
    </row>
    <row r="2">
      <c r="A2" s="4" t="inlineStr">
        <is>
          <t>Minimum | Furniture, fixtures, and equipment</t>
        </is>
      </c>
      <c r="B2" s="4" t="inlineStr">
        <is>
          <t xml:space="preserve"> </t>
        </is>
      </c>
    </row>
    <row r="3">
      <c r="A3" s="3" t="inlineStr">
        <is>
          <t>Property, Plant and Equipment [Line Items]</t>
        </is>
      </c>
      <c r="B3" s="4" t="inlineStr">
        <is>
          <t xml:space="preserve"> </t>
        </is>
      </c>
    </row>
    <row r="4">
      <c r="A4" s="4" t="inlineStr">
        <is>
          <t>Useful Life</t>
        </is>
      </c>
      <c r="B4" s="4" t="inlineStr">
        <is>
          <t>2 years</t>
        </is>
      </c>
    </row>
    <row r="5">
      <c r="A5" s="4" t="inlineStr">
        <is>
          <t>Minimum | Computer software and hard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Leasehol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Minimum | Buildings and improvements</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Maximum | Furniture, fixtures, and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Maximum | Computer software and hardware</t>
        </is>
      </c>
      <c r="B17" s="4" t="inlineStr">
        <is>
          <t xml:space="preserve"> </t>
        </is>
      </c>
    </row>
    <row r="18">
      <c r="A18" s="3" t="inlineStr">
        <is>
          <t>Property, Plant and Equipment [Line Items]</t>
        </is>
      </c>
      <c r="B18" s="4" t="inlineStr">
        <is>
          <t xml:space="preserve"> </t>
        </is>
      </c>
    </row>
    <row r="19">
      <c r="A19" s="4" t="inlineStr">
        <is>
          <t>Useful Life</t>
        </is>
      </c>
      <c r="B19" s="4" t="inlineStr">
        <is>
          <t>7 years</t>
        </is>
      </c>
    </row>
    <row r="20">
      <c r="A20" s="4" t="inlineStr">
        <is>
          <t>Maximum | Leasehold improvements</t>
        </is>
      </c>
      <c r="B20" s="4" t="inlineStr">
        <is>
          <t xml:space="preserve"> </t>
        </is>
      </c>
    </row>
    <row r="21">
      <c r="A21" s="3" t="inlineStr">
        <is>
          <t>Property, Plant and Equipment [Line Items]</t>
        </is>
      </c>
      <c r="B21" s="4" t="inlineStr">
        <is>
          <t xml:space="preserve"> </t>
        </is>
      </c>
    </row>
    <row r="22">
      <c r="A22" s="4" t="inlineStr">
        <is>
          <t>Useful Life</t>
        </is>
      </c>
      <c r="B22" s="4" t="inlineStr">
        <is>
          <t>25 years</t>
        </is>
      </c>
    </row>
    <row r="23">
      <c r="A23" s="4" t="inlineStr">
        <is>
          <t>Maximum | Buildings and improvements</t>
        </is>
      </c>
      <c r="B23" s="4" t="inlineStr">
        <is>
          <t xml:space="preserve"> </t>
        </is>
      </c>
    </row>
    <row r="24">
      <c r="A24" s="3" t="inlineStr">
        <is>
          <t>Property, Plant and Equipment [Line Items]</t>
        </is>
      </c>
      <c r="B24" s="4" t="inlineStr">
        <is>
          <t xml:space="preserve"> </t>
        </is>
      </c>
    </row>
    <row r="25">
      <c r="A25" s="4" t="inlineStr">
        <is>
          <t>Useful Life</t>
        </is>
      </c>
      <c r="B25" s="4" t="inlineStr">
        <is>
          <t>3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Revenue - Narrative (Details) $ in Thousands</t>
        </is>
      </c>
      <c r="B1" s="2" t="inlineStr">
        <is>
          <t>12 Months Ended</t>
        </is>
      </c>
    </row>
    <row r="2">
      <c r="B2" s="2" t="inlineStr">
        <is>
          <t>Dec. 26, 2024 USD ($) segment</t>
        </is>
      </c>
      <c r="C2" s="2" t="inlineStr">
        <is>
          <t>Dec. 28, 2023 USD ($)</t>
        </is>
      </c>
    </row>
    <row r="3">
      <c r="A3" s="3" t="inlineStr">
        <is>
          <t>Revenue from Contract with Customer [Abstract]</t>
        </is>
      </c>
      <c r="B3" s="4" t="inlineStr">
        <is>
          <t xml:space="preserve"> </t>
        </is>
      </c>
      <c r="C3" s="4" t="inlineStr">
        <is>
          <t xml:space="preserve"> </t>
        </is>
      </c>
    </row>
    <row r="4">
      <c r="A4" s="4" t="inlineStr">
        <is>
          <t>Contract liability</t>
        </is>
      </c>
      <c r="B4" s="7" t="n">
        <v>20200</v>
      </c>
      <c r="C4" s="7" t="n">
        <v>24000</v>
      </c>
    </row>
    <row r="5">
      <c r="A5" s="4" t="inlineStr">
        <is>
          <t>Deferred revenue</t>
        </is>
      </c>
      <c r="B5" s="6" t="n">
        <v>13163</v>
      </c>
      <c r="C5" s="6" t="n">
        <v>11277</v>
      </c>
    </row>
    <row r="6">
      <c r="A6" s="4" t="inlineStr">
        <is>
          <t>Unredeemed gift cards</t>
        </is>
      </c>
      <c r="B6" s="6" t="n">
        <v>6973</v>
      </c>
      <c r="C6" s="7" t="n">
        <v>12668</v>
      </c>
    </row>
    <row r="7">
      <c r="A7" s="4" t="inlineStr">
        <is>
          <t>Contract liabilities, revenue recognized</t>
        </is>
      </c>
      <c r="B7" s="7" t="n">
        <v>18500</v>
      </c>
      <c r="C7" s="4" t="inlineStr">
        <is>
          <t xml:space="preserve"> </t>
        </is>
      </c>
    </row>
    <row r="8">
      <c r="A8" s="4" t="inlineStr">
        <is>
          <t>Number of reportable segments | segment</t>
        </is>
      </c>
      <c r="B8" s="6" t="n">
        <v>1</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ed Revenue (Details) - USD ($) $ in Thousands</t>
        </is>
      </c>
      <c r="B1" s="2" t="inlineStr">
        <is>
          <t>12 Months Ended</t>
        </is>
      </c>
    </row>
    <row r="2">
      <c r="B2" s="2" t="inlineStr">
        <is>
          <t>Dec. 26, 2024</t>
        </is>
      </c>
      <c r="C2" s="2" t="inlineStr">
        <is>
          <t>Dec. 28, 2023</t>
        </is>
      </c>
      <c r="D2" s="2" t="inlineStr">
        <is>
          <t>Dec. 29,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4455770</v>
      </c>
      <c r="C4" s="7" t="n">
        <v>4413884</v>
      </c>
      <c r="D4" s="7" t="n">
        <v>4264473</v>
      </c>
    </row>
    <row r="5">
      <c r="A5" s="4" t="inlineStr">
        <is>
          <t>Revenue from Contract with Customer, Product and Service Benchmark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Net Sales</t>
        </is>
      </c>
      <c r="B7" s="10" t="n">
        <v>1</v>
      </c>
      <c r="C7" s="10" t="n">
        <v>1</v>
      </c>
      <c r="D7" s="10" t="n">
        <v>1</v>
      </c>
    </row>
    <row r="8">
      <c r="A8" s="4" t="inlineStr">
        <is>
          <t>Laminate and viny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1083694</v>
      </c>
      <c r="C10" s="7" t="n">
        <v>1153476</v>
      </c>
      <c r="D10" s="7" t="n">
        <v>1184636</v>
      </c>
    </row>
    <row r="11">
      <c r="A11" s="4" t="inlineStr">
        <is>
          <t>Laminate and vinyl | Revenue from Contract with Customer, Product and Service Benchmark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Net Sales</t>
        </is>
      </c>
      <c r="B13" s="10" t="n">
        <v>0.24</v>
      </c>
      <c r="C13" s="10" t="n">
        <v>0.26</v>
      </c>
      <c r="D13" s="10" t="n">
        <v>0.28</v>
      </c>
    </row>
    <row r="14">
      <c r="A14" s="4" t="inlineStr">
        <is>
          <t>Ti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1027385</v>
      </c>
      <c r="C16" s="7" t="n">
        <v>1033830</v>
      </c>
      <c r="D16" s="7" t="n">
        <v>963999</v>
      </c>
    </row>
    <row r="17">
      <c r="A17" s="4" t="inlineStr">
        <is>
          <t>Tile | Revenue from Contract with Customer, Product and Service Benchmark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Net Sales</t>
        </is>
      </c>
      <c r="B19" s="10" t="n">
        <v>0.23</v>
      </c>
      <c r="C19" s="10" t="n">
        <v>0.23</v>
      </c>
      <c r="D19" s="10" t="n">
        <v>0.23</v>
      </c>
    </row>
    <row r="20">
      <c r="A20" s="4" t="inlineStr">
        <is>
          <t>Installation materials and tool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909817</v>
      </c>
      <c r="C22" s="7" t="n">
        <v>828601</v>
      </c>
      <c r="D22" s="7" t="n">
        <v>713127</v>
      </c>
    </row>
    <row r="23">
      <c r="A23" s="4" t="inlineStr">
        <is>
          <t>Installation materials and tools | Revenue from Contract with Customer, Product and Service Benchmark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 of Net Sales</t>
        </is>
      </c>
      <c r="B25" s="10" t="n">
        <v>0.21</v>
      </c>
      <c r="C25" s="10" t="n">
        <v>0.19</v>
      </c>
      <c r="D25" s="10" t="n">
        <v>0.17</v>
      </c>
    </row>
    <row r="26">
      <c r="A26" s="4" t="inlineStr">
        <is>
          <t>Decorative accessories and wall til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7" t="n">
        <v>758304</v>
      </c>
      <c r="C28" s="7" t="n">
        <v>743571</v>
      </c>
      <c r="D28" s="7" t="n">
        <v>744888</v>
      </c>
    </row>
    <row r="29">
      <c r="A29" s="4" t="inlineStr">
        <is>
          <t>Decorative accessories and wall tile | Revenue from Contract with Customer, Product and Service Benchmark | Product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 of Net Sales</t>
        </is>
      </c>
      <c r="B31" s="10" t="n">
        <v>0.17</v>
      </c>
      <c r="C31" s="10" t="n">
        <v>0.17</v>
      </c>
      <c r="D31" s="10" t="n">
        <v>0.17</v>
      </c>
    </row>
    <row r="32">
      <c r="A32" s="4" t="inlineStr">
        <is>
          <t>Woo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7" t="n">
        <v>275634</v>
      </c>
      <c r="C34" s="7" t="n">
        <v>258359</v>
      </c>
      <c r="D34" s="7" t="n">
        <v>274528</v>
      </c>
    </row>
    <row r="35">
      <c r="A35" s="4" t="inlineStr">
        <is>
          <t>Wood | Revenue from Contract with Customer, Product and Service Benchmark | Product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 of Net Sales</t>
        </is>
      </c>
      <c r="B37" s="10" t="n">
        <v>0.06</v>
      </c>
      <c r="C37" s="10" t="n">
        <v>0.06</v>
      </c>
      <c r="D37" s="10" t="n">
        <v>0.06</v>
      </c>
    </row>
    <row r="38">
      <c r="A38" s="4" t="inlineStr">
        <is>
          <t>Natural ston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7" t="n">
        <v>204968</v>
      </c>
      <c r="C40" s="7" t="n">
        <v>208286</v>
      </c>
      <c r="D40" s="7" t="n">
        <v>212167</v>
      </c>
    </row>
    <row r="41">
      <c r="A41" s="4" t="inlineStr">
        <is>
          <t>Natural stone | Revenue from Contract with Customer, Product and Service Benchmark | Product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 of Net Sales</t>
        </is>
      </c>
      <c r="B43" s="10" t="n">
        <v>0.05</v>
      </c>
      <c r="C43" s="10" t="n">
        <v>0.05</v>
      </c>
      <c r="D43" s="10" t="n">
        <v>0.05</v>
      </c>
    </row>
    <row r="44">
      <c r="A44" s="4" t="inlineStr">
        <is>
          <t>Adjacent categori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103797</v>
      </c>
      <c r="C46" s="7" t="n">
        <v>83525</v>
      </c>
      <c r="D46" s="7" t="n">
        <v>69820</v>
      </c>
    </row>
    <row r="47">
      <c r="A47" s="4" t="inlineStr">
        <is>
          <t>Adjacent categories | Revenue from Contract with Customer, Product and Service Benchmark | Product Concentration Risk</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 of Net Sales</t>
        </is>
      </c>
      <c r="B49" s="10" t="n">
        <v>0.02</v>
      </c>
      <c r="C49" s="10" t="n">
        <v>0.02</v>
      </c>
      <c r="D49" s="10" t="n">
        <v>0.02</v>
      </c>
    </row>
    <row r="50">
      <c r="A50" s="4" t="inlineStr">
        <is>
          <t>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7" t="n">
        <v>92171</v>
      </c>
      <c r="C52" s="7" t="n">
        <v>104236</v>
      </c>
      <c r="D52" s="7" t="n">
        <v>101308</v>
      </c>
    </row>
    <row r="53">
      <c r="A53" s="4" t="inlineStr">
        <is>
          <t>Other | Revenue from Contract with Customer, Product and Service Benchmark | Product Concentration Ris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 of Net Sales</t>
        </is>
      </c>
      <c r="B55" s="10" t="n">
        <v>0.02</v>
      </c>
      <c r="C55" s="10" t="n">
        <v>0.02</v>
      </c>
      <c r="D55" s="10" t="n">
        <v>0.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6, 2024</t>
        </is>
      </c>
      <c r="C1" s="2" t="inlineStr">
        <is>
          <t>Dec. 28, 2023</t>
        </is>
      </c>
    </row>
    <row r="2">
      <c r="A2" s="3" t="inlineStr">
        <is>
          <t>Accrued Liabilities, Current [Abstract]</t>
        </is>
      </c>
      <c r="B2" s="4" t="inlineStr">
        <is>
          <t xml:space="preserve"> </t>
        </is>
      </c>
      <c r="C2" s="4" t="inlineStr">
        <is>
          <t xml:space="preserve"> </t>
        </is>
      </c>
    </row>
    <row r="3">
      <c r="A3" s="4" t="inlineStr">
        <is>
          <t>Loyalty program liability</t>
        </is>
      </c>
      <c r="B3" s="7" t="n">
        <v>54404</v>
      </c>
      <c r="C3" s="7" t="n">
        <v>45645</v>
      </c>
    </row>
    <row r="4">
      <c r="A4" s="4" t="inlineStr">
        <is>
          <t>Accrued construction in progress</t>
        </is>
      </c>
      <c r="B4" s="6" t="n">
        <v>43237</v>
      </c>
      <c r="C4" s="6" t="n">
        <v>102163</v>
      </c>
    </row>
    <row r="5">
      <c r="A5" s="4" t="inlineStr">
        <is>
          <t>Wages and payroll taxes payable</t>
        </is>
      </c>
      <c r="B5" s="6" t="n">
        <v>31899</v>
      </c>
      <c r="C5" s="6" t="n">
        <v>28762</v>
      </c>
    </row>
    <row r="6">
      <c r="A6" s="4" t="inlineStr">
        <is>
          <t>Accrued incentive compensation</t>
        </is>
      </c>
      <c r="B6" s="6" t="n">
        <v>31844</v>
      </c>
      <c r="C6" s="6" t="n">
        <v>22417</v>
      </c>
    </row>
    <row r="7">
      <c r="A7" s="4" t="inlineStr">
        <is>
          <t>Sales returns and allowances</t>
        </is>
      </c>
      <c r="B7" s="6" t="n">
        <v>28366</v>
      </c>
      <c r="C7" s="6" t="n">
        <v>27406</v>
      </c>
    </row>
    <row r="8">
      <c r="A8" s="4" t="inlineStr">
        <is>
          <t>Sales taxes payable</t>
        </is>
      </c>
      <c r="B8" s="6" t="n">
        <v>25288</v>
      </c>
      <c r="C8" s="6" t="n">
        <v>24064</v>
      </c>
    </row>
    <row r="9">
      <c r="A9" s="4" t="inlineStr">
        <is>
          <t>Insurance reserves</t>
        </is>
      </c>
      <c r="B9" s="6" t="n">
        <v>25222</v>
      </c>
      <c r="C9" s="6" t="n">
        <v>21650</v>
      </c>
    </row>
    <row r="10">
      <c r="A10" s="4" t="inlineStr">
        <is>
          <t>Unredeemed gift cards</t>
        </is>
      </c>
      <c r="B10" s="6" t="n">
        <v>6973</v>
      </c>
      <c r="C10" s="6" t="n">
        <v>12668</v>
      </c>
    </row>
    <row r="11">
      <c r="A11" s="4" t="inlineStr">
        <is>
          <t>Other</t>
        </is>
      </c>
      <c r="B11" s="6" t="n">
        <v>48192</v>
      </c>
      <c r="C11" s="6" t="n">
        <v>48165</v>
      </c>
    </row>
    <row r="12">
      <c r="A12" s="4" t="inlineStr">
        <is>
          <t>Accrued expenses and other current liabilities</t>
        </is>
      </c>
      <c r="B12" s="7" t="n">
        <v>295425</v>
      </c>
      <c r="C12" s="7" t="n">
        <v>3329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26, 2024</t>
        </is>
      </c>
      <c r="C2" s="2" t="inlineStr">
        <is>
          <t>Dec. 28, 2023</t>
        </is>
      </c>
      <c r="D2" s="2" t="inlineStr">
        <is>
          <t>Dec. 29, 2022</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at cost</t>
        </is>
      </c>
      <c r="B4" s="7" t="n">
        <v>2554323</v>
      </c>
      <c r="C4" s="7" t="n">
        <v>2252288</v>
      </c>
      <c r="D4" s="4" t="inlineStr">
        <is>
          <t xml:space="preserve"> </t>
        </is>
      </c>
    </row>
    <row r="5">
      <c r="A5" s="4" t="inlineStr">
        <is>
          <t>Less: accumulated depreciation and amortization</t>
        </is>
      </c>
      <c r="B5" s="6" t="n">
        <v>767736</v>
      </c>
      <c r="C5" s="6" t="n">
        <v>622371</v>
      </c>
      <c r="D5" s="4" t="inlineStr">
        <is>
          <t xml:space="preserve"> </t>
        </is>
      </c>
    </row>
    <row r="6">
      <c r="A6" s="4" t="inlineStr">
        <is>
          <t>Fixed assets, net</t>
        </is>
      </c>
      <c r="B6" s="6" t="n">
        <v>1786587</v>
      </c>
      <c r="C6" s="6" t="n">
        <v>1629917</v>
      </c>
      <c r="D6" s="4" t="inlineStr">
        <is>
          <t xml:space="preserve"> </t>
        </is>
      </c>
    </row>
    <row r="7">
      <c r="A7" s="4" t="inlineStr">
        <is>
          <t>Depreciation expense</t>
        </is>
      </c>
      <c r="B7" s="6" t="n">
        <v>225900</v>
      </c>
      <c r="C7" s="6" t="n">
        <v>195800</v>
      </c>
      <c r="D7" s="7" t="n">
        <v>1496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at cost</t>
        </is>
      </c>
      <c r="B10" s="6" t="n">
        <v>892485</v>
      </c>
      <c r="C10" s="6" t="n">
        <v>758462</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at cost</t>
        </is>
      </c>
      <c r="B13" s="6" t="n">
        <v>718234</v>
      </c>
      <c r="C13" s="6" t="n">
        <v>567926</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ixed assets, at cost</t>
        </is>
      </c>
      <c r="B16" s="6" t="n">
        <v>462882</v>
      </c>
      <c r="C16" s="6" t="n">
        <v>451142</v>
      </c>
      <c r="D16" s="4" t="inlineStr">
        <is>
          <t xml:space="preserve"> </t>
        </is>
      </c>
    </row>
    <row r="17">
      <c r="A17" s="4" t="inlineStr">
        <is>
          <t>Computer software and hard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at cost</t>
        </is>
      </c>
      <c r="B19" s="6" t="n">
        <v>241870</v>
      </c>
      <c r="C19" s="6" t="n">
        <v>209199</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at cost</t>
        </is>
      </c>
      <c r="B22" s="6" t="n">
        <v>123381</v>
      </c>
      <c r="C22" s="6" t="n">
        <v>97361</v>
      </c>
      <c r="D22" s="4" t="inlineStr">
        <is>
          <t xml:space="preserve"> </t>
        </is>
      </c>
    </row>
    <row r="23">
      <c r="A23" s="4" t="inlineStr">
        <is>
          <t>Construction in 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Fixed assets, at cost</t>
        </is>
      </c>
      <c r="B25" s="7" t="n">
        <v>115471</v>
      </c>
      <c r="C25" s="7" t="n">
        <v>168198</v>
      </c>
      <c r="D2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arrying Amount of Goodwill (Details) - USD ($) $ in Thousands</t>
        </is>
      </c>
      <c r="B1" s="2" t="inlineStr">
        <is>
          <t>12 Months Ended</t>
        </is>
      </c>
    </row>
    <row r="2">
      <c r="B2" s="2" t="inlineStr">
        <is>
          <t>Dec. 26, 2024</t>
        </is>
      </c>
      <c r="C2" s="2" t="inlineStr">
        <is>
          <t>Dec. 28, 2023</t>
        </is>
      </c>
    </row>
    <row r="3">
      <c r="A3" s="3" t="inlineStr">
        <is>
          <t>Goodwill [Roll Forward]</t>
        </is>
      </c>
      <c r="B3" s="4" t="inlineStr">
        <is>
          <t xml:space="preserve"> </t>
        </is>
      </c>
      <c r="C3" s="4" t="inlineStr">
        <is>
          <t xml:space="preserve"> </t>
        </is>
      </c>
    </row>
    <row r="4">
      <c r="A4" s="4" t="inlineStr">
        <is>
          <t>Goodwill, balance at beginning of year</t>
        </is>
      </c>
      <c r="B4" s="7" t="n">
        <v>257940</v>
      </c>
      <c r="C4" s="7" t="n">
        <v>255473</v>
      </c>
    </row>
    <row r="5">
      <c r="A5" s="4" t="inlineStr">
        <is>
          <t>Acquisitions</t>
        </is>
      </c>
      <c r="B5" s="6" t="n">
        <v>0</v>
      </c>
      <c r="C5" s="6" t="n">
        <v>2467</v>
      </c>
    </row>
    <row r="6">
      <c r="A6" s="4" t="inlineStr">
        <is>
          <t>Goodwill, balance at end of year</t>
        </is>
      </c>
      <c r="B6" s="7" t="n">
        <v>257940</v>
      </c>
      <c r="C6" s="7" t="n">
        <v>2579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26, 2024</t>
        </is>
      </c>
      <c r="C1" s="2" t="inlineStr">
        <is>
          <t>Dec. 28, 2023</t>
        </is>
      </c>
    </row>
    <row r="2">
      <c r="A2" s="3" t="inlineStr">
        <is>
          <t>Finite-Lived Intangible Assets [Line Items]</t>
        </is>
      </c>
      <c r="B2" s="4" t="inlineStr">
        <is>
          <t xml:space="preserve"> </t>
        </is>
      </c>
      <c r="C2" s="4" t="inlineStr">
        <is>
          <t xml:space="preserve"> </t>
        </is>
      </c>
    </row>
    <row r="3">
      <c r="A3" s="4" t="inlineStr">
        <is>
          <t>Gross carrying amount</t>
        </is>
      </c>
      <c r="B3" s="7" t="n">
        <v>43516</v>
      </c>
      <c r="C3" s="7" t="n">
        <v>43516</v>
      </c>
    </row>
    <row r="4">
      <c r="A4" s="4" t="inlineStr">
        <is>
          <t>Accumulated amortization</t>
        </is>
      </c>
      <c r="B4" s="6" t="n">
        <v>-11982</v>
      </c>
      <c r="C4" s="6" t="n">
        <v>-8316</v>
      </c>
    </row>
    <row r="5">
      <c r="A5" s="4" t="inlineStr">
        <is>
          <t>Net carrying value</t>
        </is>
      </c>
      <c r="B5" s="6" t="n">
        <v>31534</v>
      </c>
      <c r="C5" s="6" t="n">
        <v>35200</v>
      </c>
    </row>
    <row r="6">
      <c r="A6" s="3" t="inlineStr">
        <is>
          <t>Total intangible assets</t>
        </is>
      </c>
      <c r="B6" s="4" t="inlineStr">
        <is>
          <t xml:space="preserve"> </t>
        </is>
      </c>
      <c r="C6" s="4" t="inlineStr">
        <is>
          <t xml:space="preserve"> </t>
        </is>
      </c>
    </row>
    <row r="7">
      <c r="A7" s="4" t="inlineStr">
        <is>
          <t>Gross carrying amount</t>
        </is>
      </c>
      <c r="B7" s="6" t="n">
        <v>162185</v>
      </c>
      <c r="C7" s="6" t="n">
        <v>162185</v>
      </c>
    </row>
    <row r="8">
      <c r="A8" s="4" t="inlineStr">
        <is>
          <t>Accumulated amortization</t>
        </is>
      </c>
      <c r="B8" s="6" t="n">
        <v>-11982</v>
      </c>
      <c r="C8" s="6" t="n">
        <v>-8316</v>
      </c>
    </row>
    <row r="9">
      <c r="A9" s="4" t="inlineStr">
        <is>
          <t>Net carrying value</t>
        </is>
      </c>
      <c r="B9" s="6" t="n">
        <v>150203</v>
      </c>
      <c r="C9" s="6" t="n">
        <v>153869</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118669</v>
      </c>
      <c r="C12" s="6" t="n">
        <v>118669</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43216</v>
      </c>
      <c r="C15" s="6" t="n">
        <v>43216</v>
      </c>
    </row>
    <row r="16">
      <c r="A16" s="4" t="inlineStr">
        <is>
          <t>Accumulated amortization</t>
        </is>
      </c>
      <c r="B16" s="6" t="n">
        <v>-11747</v>
      </c>
      <c r="C16" s="6" t="n">
        <v>-8147</v>
      </c>
    </row>
    <row r="17">
      <c r="A17" s="4" t="inlineStr">
        <is>
          <t>Net carrying value</t>
        </is>
      </c>
      <c r="B17" s="6" t="n">
        <v>31469</v>
      </c>
      <c r="C17" s="6" t="n">
        <v>35069</v>
      </c>
    </row>
    <row r="18">
      <c r="A18" s="3" t="inlineStr">
        <is>
          <t>Total intangible assets</t>
        </is>
      </c>
      <c r="B18" s="4" t="inlineStr">
        <is>
          <t xml:space="preserve"> </t>
        </is>
      </c>
      <c r="C18" s="4" t="inlineStr">
        <is>
          <t xml:space="preserve"> </t>
        </is>
      </c>
    </row>
    <row r="19">
      <c r="A19" s="4" t="inlineStr">
        <is>
          <t>Accumulated amortization</t>
        </is>
      </c>
      <c r="B19" s="6" t="n">
        <v>-11747</v>
      </c>
      <c r="C19" s="6" t="n">
        <v>-8147</v>
      </c>
    </row>
    <row r="20">
      <c r="A20" s="4" t="inlineStr">
        <is>
          <t>Non-compete agreemen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300</v>
      </c>
      <c r="C22" s="6" t="n">
        <v>300</v>
      </c>
    </row>
    <row r="23">
      <c r="A23" s="4" t="inlineStr">
        <is>
          <t>Accumulated amortization</t>
        </is>
      </c>
      <c r="B23" s="6" t="n">
        <v>-235</v>
      </c>
      <c r="C23" s="6" t="n">
        <v>-169</v>
      </c>
    </row>
    <row r="24">
      <c r="A24" s="4" t="inlineStr">
        <is>
          <t>Net carrying value</t>
        </is>
      </c>
      <c r="B24" s="6" t="n">
        <v>65</v>
      </c>
      <c r="C24" s="6" t="n">
        <v>131</v>
      </c>
    </row>
    <row r="25">
      <c r="A25" s="3" t="inlineStr">
        <is>
          <t>Total intangible assets</t>
        </is>
      </c>
      <c r="B25" s="4" t="inlineStr">
        <is>
          <t xml:space="preserve"> </t>
        </is>
      </c>
      <c r="C25" s="4" t="inlineStr">
        <is>
          <t xml:space="preserve"> </t>
        </is>
      </c>
    </row>
    <row r="26">
      <c r="A26" s="4" t="inlineStr">
        <is>
          <t>Accumulated amortization</t>
        </is>
      </c>
      <c r="B26" s="7" t="n">
        <v>-235</v>
      </c>
      <c r="C26" s="7" t="n">
        <v>-1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26, 2024</t>
        </is>
      </c>
      <c r="C2" s="2" t="inlineStr">
        <is>
          <t>Dec. 28, 2023</t>
        </is>
      </c>
      <c r="D2" s="2" t="inlineStr">
        <is>
          <t>Dec.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455770</v>
      </c>
      <c r="C4" s="7" t="n">
        <v>4413884</v>
      </c>
      <c r="D4" s="7" t="n">
        <v>4264473</v>
      </c>
    </row>
    <row r="5">
      <c r="A5" s="4" t="inlineStr">
        <is>
          <t>Cost of sales</t>
        </is>
      </c>
      <c r="B5" s="6" t="n">
        <v>2527519</v>
      </c>
      <c r="C5" s="6" t="n">
        <v>2555536</v>
      </c>
      <c r="D5" s="6" t="n">
        <v>2536757</v>
      </c>
    </row>
    <row r="6">
      <c r="A6" s="4" t="inlineStr">
        <is>
          <t>Gross profit</t>
        </is>
      </c>
      <c r="B6" s="6" t="n">
        <v>1928251</v>
      </c>
      <c r="C6" s="6" t="n">
        <v>1858348</v>
      </c>
      <c r="D6" s="6" t="n">
        <v>1727716</v>
      </c>
    </row>
    <row r="7">
      <c r="A7" s="3" t="inlineStr">
        <is>
          <t>Operating expenses:</t>
        </is>
      </c>
      <c r="B7" s="4" t="inlineStr">
        <is>
          <t xml:space="preserve"> </t>
        </is>
      </c>
      <c r="C7" s="4" t="inlineStr">
        <is>
          <t xml:space="preserve"> </t>
        </is>
      </c>
      <c r="D7" s="4" t="inlineStr">
        <is>
          <t xml:space="preserve"> </t>
        </is>
      </c>
    </row>
    <row r="8">
      <c r="A8" s="4" t="inlineStr">
        <is>
          <t>Selling and store operating</t>
        </is>
      </c>
      <c r="B8" s="6" t="n">
        <v>1362325</v>
      </c>
      <c r="C8" s="6" t="n">
        <v>1239225</v>
      </c>
      <c r="D8" s="6" t="n">
        <v>1078466</v>
      </c>
    </row>
    <row r="9">
      <c r="A9" s="4" t="inlineStr">
        <is>
          <t>General and administrative</t>
        </is>
      </c>
      <c r="B9" s="6" t="n">
        <v>266165</v>
      </c>
      <c r="C9" s="6" t="n">
        <v>252713</v>
      </c>
      <c r="D9" s="6" t="n">
        <v>213848</v>
      </c>
    </row>
    <row r="10">
      <c r="A10" s="4" t="inlineStr">
        <is>
          <t>Pre-opening</t>
        </is>
      </c>
      <c r="B10" s="6" t="n">
        <v>43585</v>
      </c>
      <c r="C10" s="6" t="n">
        <v>44982</v>
      </c>
      <c r="D10" s="6" t="n">
        <v>38642</v>
      </c>
    </row>
    <row r="11">
      <c r="A11" s="4" t="inlineStr">
        <is>
          <t>Total operating expenses</t>
        </is>
      </c>
      <c r="B11" s="6" t="n">
        <v>1672075</v>
      </c>
      <c r="C11" s="6" t="n">
        <v>1536920</v>
      </c>
      <c r="D11" s="6" t="n">
        <v>1330956</v>
      </c>
    </row>
    <row r="12">
      <c r="A12" s="4" t="inlineStr">
        <is>
          <t>Operating income</t>
        </is>
      </c>
      <c r="B12" s="6" t="n">
        <v>256176</v>
      </c>
      <c r="C12" s="6" t="n">
        <v>321428</v>
      </c>
      <c r="D12" s="6" t="n">
        <v>396760</v>
      </c>
    </row>
    <row r="13">
      <c r="A13" s="4" t="inlineStr">
        <is>
          <t>Interest expense, net</t>
        </is>
      </c>
      <c r="B13" s="6" t="n">
        <v>2773</v>
      </c>
      <c r="C13" s="6" t="n">
        <v>9897</v>
      </c>
      <c r="D13" s="6" t="n">
        <v>11138</v>
      </c>
    </row>
    <row r="14">
      <c r="A14" s="4" t="inlineStr">
        <is>
          <t>Income before income taxes</t>
        </is>
      </c>
      <c r="B14" s="6" t="n">
        <v>253403</v>
      </c>
      <c r="C14" s="6" t="n">
        <v>311531</v>
      </c>
      <c r="D14" s="6" t="n">
        <v>385622</v>
      </c>
    </row>
    <row r="15">
      <c r="A15" s="4" t="inlineStr">
        <is>
          <t>Income tax expense</t>
        </is>
      </c>
      <c r="B15" s="6" t="n">
        <v>47531</v>
      </c>
      <c r="C15" s="6" t="n">
        <v>65551</v>
      </c>
      <c r="D15" s="6" t="n">
        <v>87427</v>
      </c>
    </row>
    <row r="16">
      <c r="A16" s="4" t="inlineStr">
        <is>
          <t>Net income</t>
        </is>
      </c>
      <c r="B16" s="6" t="n">
        <v>205872</v>
      </c>
      <c r="C16" s="6" t="n">
        <v>245980</v>
      </c>
      <c r="D16" s="6" t="n">
        <v>298195</v>
      </c>
    </row>
    <row r="17">
      <c r="A17" s="4" t="inlineStr">
        <is>
          <t>Change in fair value of hedge instruments, net of tax</t>
        </is>
      </c>
      <c r="B17" s="6" t="n">
        <v>-1462</v>
      </c>
      <c r="C17" s="6" t="n">
        <v>-2915</v>
      </c>
      <c r="D17" s="6" t="n">
        <v>3802</v>
      </c>
    </row>
    <row r="18">
      <c r="A18" s="4" t="inlineStr">
        <is>
          <t>Total comprehensive income</t>
        </is>
      </c>
      <c r="B18" s="7" t="n">
        <v>204410</v>
      </c>
      <c r="C18" s="7" t="n">
        <v>243065</v>
      </c>
      <c r="D18" s="7" t="n">
        <v>301997</v>
      </c>
    </row>
    <row r="19">
      <c r="A19" s="4" t="inlineStr">
        <is>
          <t>Basic earnings per share (in dollars per share)</t>
        </is>
      </c>
      <c r="B19" s="9" t="n">
        <v>1.92</v>
      </c>
      <c r="C19" s="9" t="n">
        <v>2.31</v>
      </c>
      <c r="D19" s="9" t="n">
        <v>2.82</v>
      </c>
    </row>
    <row r="20">
      <c r="A20" s="4" t="inlineStr">
        <is>
          <t>Diluted earnings per share (in dollars per share)</t>
        </is>
      </c>
      <c r="B20" s="9" t="n">
        <v>1.9</v>
      </c>
      <c r="C20" s="9" t="n">
        <v>2.28</v>
      </c>
      <c r="D20" s="9" t="n">
        <v>2.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26, 2024</t>
        </is>
      </c>
      <c r="C2" s="2" t="inlineStr">
        <is>
          <t>Dec. 28, 2023</t>
        </is>
      </c>
      <c r="D2" s="2" t="inlineStr">
        <is>
          <t>Dec. 29,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3.7</v>
      </c>
      <c r="C4" s="5" t="n">
        <v>3.5</v>
      </c>
      <c r="D4" s="5" t="n">
        <v>3.1</v>
      </c>
    </row>
    <row r="5">
      <c r="A5" s="4" t="inlineStr">
        <is>
          <t>Customer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stimated useful lives (in years)</t>
        </is>
      </c>
      <c r="B7" s="4" t="inlineStr">
        <is>
          <t>12 years</t>
        </is>
      </c>
      <c r="C7" s="4" t="inlineStr">
        <is>
          <t xml:space="preserve"> </t>
        </is>
      </c>
      <c r="D7" s="4" t="inlineStr">
        <is>
          <t xml:space="preserve"> </t>
        </is>
      </c>
    </row>
    <row r="8">
      <c r="A8" s="4" t="inlineStr">
        <is>
          <t>Non-compete agree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Estimated useful lives (in years)</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ble Expense Related to Other Intangible Assets (Details) - USD ($) $ in Thousands</t>
        </is>
      </c>
      <c r="B1" s="2" t="inlineStr">
        <is>
          <t>Dec. 26, 2024</t>
        </is>
      </c>
      <c r="C1" s="2" t="inlineStr">
        <is>
          <t>Dec. 28, 2023</t>
        </is>
      </c>
    </row>
    <row r="2">
      <c r="A2" s="3" t="inlineStr">
        <is>
          <t>Goodwill and Intangible Assets Disclosure [Abstract]</t>
        </is>
      </c>
      <c r="B2" s="4" t="inlineStr">
        <is>
          <t xml:space="preserve"> </t>
        </is>
      </c>
      <c r="C2" s="4" t="inlineStr">
        <is>
          <t xml:space="preserve"> </t>
        </is>
      </c>
    </row>
    <row r="3">
      <c r="A3" s="4" t="inlineStr">
        <is>
          <t>2025</t>
        </is>
      </c>
      <c r="B3" s="7" t="n">
        <v>3667</v>
      </c>
      <c r="C3" s="4" t="inlineStr">
        <is>
          <t xml:space="preserve"> </t>
        </is>
      </c>
    </row>
    <row r="4">
      <c r="A4" s="4" t="inlineStr">
        <is>
          <t>2026</t>
        </is>
      </c>
      <c r="B4" s="6" t="n">
        <v>3601</v>
      </c>
      <c r="C4" s="4" t="inlineStr">
        <is>
          <t xml:space="preserve"> </t>
        </is>
      </c>
    </row>
    <row r="5">
      <c r="A5" s="4" t="inlineStr">
        <is>
          <t>2027</t>
        </is>
      </c>
      <c r="B5" s="6" t="n">
        <v>3601</v>
      </c>
      <c r="C5" s="4" t="inlineStr">
        <is>
          <t xml:space="preserve"> </t>
        </is>
      </c>
    </row>
    <row r="6">
      <c r="A6" s="4" t="inlineStr">
        <is>
          <t>2028</t>
        </is>
      </c>
      <c r="B6" s="6" t="n">
        <v>3601</v>
      </c>
      <c r="C6" s="4" t="inlineStr">
        <is>
          <t xml:space="preserve"> </t>
        </is>
      </c>
    </row>
    <row r="7">
      <c r="A7" s="4" t="inlineStr">
        <is>
          <t>2029</t>
        </is>
      </c>
      <c r="B7" s="6" t="n">
        <v>3601</v>
      </c>
      <c r="C7" s="4" t="inlineStr">
        <is>
          <t xml:space="preserve"> </t>
        </is>
      </c>
    </row>
    <row r="8">
      <c r="A8" s="4" t="inlineStr">
        <is>
          <t>Thereafter</t>
        </is>
      </c>
      <c r="B8" s="6" t="n">
        <v>13463</v>
      </c>
      <c r="C8" s="4" t="inlineStr">
        <is>
          <t xml:space="preserve"> </t>
        </is>
      </c>
    </row>
    <row r="9">
      <c r="A9" s="4" t="inlineStr">
        <is>
          <t>Net carrying value</t>
        </is>
      </c>
      <c r="B9" s="7" t="n">
        <v>31534</v>
      </c>
      <c r="C9" s="7" t="n">
        <v>35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26, 2024</t>
        </is>
      </c>
      <c r="C2" s="2" t="inlineStr">
        <is>
          <t>Dec. 28, 2023</t>
        </is>
      </c>
      <c r="D2" s="2" t="inlineStr">
        <is>
          <t>Dec. 29, 2022</t>
        </is>
      </c>
    </row>
    <row r="3">
      <c r="A3" s="3" t="inlineStr">
        <is>
          <t>Current expense:</t>
        </is>
      </c>
      <c r="B3" s="4" t="inlineStr">
        <is>
          <t xml:space="preserve"> </t>
        </is>
      </c>
      <c r="C3" s="4" t="inlineStr">
        <is>
          <t xml:space="preserve"> </t>
        </is>
      </c>
      <c r="D3" s="4" t="inlineStr">
        <is>
          <t xml:space="preserve"> </t>
        </is>
      </c>
    </row>
    <row r="4">
      <c r="A4" s="4" t="inlineStr">
        <is>
          <t>Federal</t>
        </is>
      </c>
      <c r="B4" s="7" t="n">
        <v>40764</v>
      </c>
      <c r="C4" s="7" t="n">
        <v>29737</v>
      </c>
      <c r="D4" s="7" t="n">
        <v>73463</v>
      </c>
    </row>
    <row r="5">
      <c r="A5" s="4" t="inlineStr">
        <is>
          <t>State</t>
        </is>
      </c>
      <c r="B5" s="6" t="n">
        <v>8574</v>
      </c>
      <c r="C5" s="6" t="n">
        <v>12092</v>
      </c>
      <c r="D5" s="6" t="n">
        <v>16489</v>
      </c>
    </row>
    <row r="6">
      <c r="A6" s="4" t="inlineStr">
        <is>
          <t>Total current expense</t>
        </is>
      </c>
      <c r="B6" s="6" t="n">
        <v>49338</v>
      </c>
      <c r="C6" s="6" t="n">
        <v>41829</v>
      </c>
      <c r="D6" s="6" t="n">
        <v>89952</v>
      </c>
    </row>
    <row r="7">
      <c r="A7" s="3" t="inlineStr">
        <is>
          <t>Deferred expense (benefit):</t>
        </is>
      </c>
      <c r="B7" s="4" t="inlineStr">
        <is>
          <t xml:space="preserve"> </t>
        </is>
      </c>
      <c r="C7" s="4" t="inlineStr">
        <is>
          <t xml:space="preserve"> </t>
        </is>
      </c>
      <c r="D7" s="4" t="inlineStr">
        <is>
          <t xml:space="preserve"> </t>
        </is>
      </c>
    </row>
    <row r="8">
      <c r="A8" s="4" t="inlineStr">
        <is>
          <t>Federal</t>
        </is>
      </c>
      <c r="B8" s="6" t="n">
        <v>1024</v>
      </c>
      <c r="C8" s="6" t="n">
        <v>24792</v>
      </c>
      <c r="D8" s="6" t="n">
        <v>-78</v>
      </c>
    </row>
    <row r="9">
      <c r="A9" s="4" t="inlineStr">
        <is>
          <t>State</t>
        </is>
      </c>
      <c r="B9" s="6" t="n">
        <v>-2831</v>
      </c>
      <c r="C9" s="6" t="n">
        <v>-1070</v>
      </c>
      <c r="D9" s="6" t="n">
        <v>-2447</v>
      </c>
    </row>
    <row r="10">
      <c r="A10" s="4" t="inlineStr">
        <is>
          <t>Total deferred (benefit) expense</t>
        </is>
      </c>
      <c r="B10" s="6" t="n">
        <v>-1807</v>
      </c>
      <c r="C10" s="6" t="n">
        <v>23722</v>
      </c>
      <c r="D10" s="6" t="n">
        <v>-2525</v>
      </c>
    </row>
    <row r="11">
      <c r="A11" s="4" t="inlineStr">
        <is>
          <t>Income tax expense</t>
        </is>
      </c>
      <c r="B11" s="7" t="n">
        <v>47531</v>
      </c>
      <c r="C11" s="7" t="n">
        <v>65551</v>
      </c>
      <c r="D11" s="7" t="n">
        <v>874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26, 2024</t>
        </is>
      </c>
      <c r="C2" s="2" t="inlineStr">
        <is>
          <t>Dec. 28, 2023</t>
        </is>
      </c>
      <c r="D2" s="2" t="inlineStr">
        <is>
          <t>Dec. 29, 2022</t>
        </is>
      </c>
    </row>
    <row r="3">
      <c r="A3" s="3" t="inlineStr">
        <is>
          <t>Income Taxes [Line Items]</t>
        </is>
      </c>
      <c r="B3" s="4" t="inlineStr">
        <is>
          <t xml:space="preserve"> </t>
        </is>
      </c>
      <c r="C3" s="4" t="inlineStr">
        <is>
          <t xml:space="preserve"> </t>
        </is>
      </c>
      <c r="D3" s="4" t="inlineStr">
        <is>
          <t xml:space="preserve"> </t>
        </is>
      </c>
    </row>
    <row r="4">
      <c r="A4" s="4" t="inlineStr">
        <is>
          <t>Computed “expected” income tax expense at statutory rate</t>
        </is>
      </c>
      <c r="B4" s="7" t="n">
        <v>53215</v>
      </c>
      <c r="C4" s="7" t="n">
        <v>65421</v>
      </c>
      <c r="D4" s="7" t="n">
        <v>80984</v>
      </c>
    </row>
    <row r="5">
      <c r="A5" s="4" t="inlineStr">
        <is>
          <t>State income taxes, net of federal income tax benefit</t>
        </is>
      </c>
      <c r="B5" s="6" t="n">
        <v>4538</v>
      </c>
      <c r="C5" s="6" t="n">
        <v>8824</v>
      </c>
      <c r="D5" s="6" t="n">
        <v>11744</v>
      </c>
    </row>
    <row r="6">
      <c r="A6" s="3" t="inlineStr">
        <is>
          <t>Permanent differences:</t>
        </is>
      </c>
      <c r="B6" s="4" t="inlineStr">
        <is>
          <t xml:space="preserve"> </t>
        </is>
      </c>
      <c r="C6" s="4" t="inlineStr">
        <is>
          <t xml:space="preserve"> </t>
        </is>
      </c>
      <c r="D6" s="4" t="inlineStr">
        <is>
          <t xml:space="preserve"> </t>
        </is>
      </c>
    </row>
    <row r="7">
      <c r="A7" s="4" t="inlineStr">
        <is>
          <t>Excess tax benefit related to stock-based compensation awards</t>
        </is>
      </c>
      <c r="B7" s="6" t="n">
        <v>-10769</v>
      </c>
      <c r="C7" s="6" t="n">
        <v>-8748</v>
      </c>
      <c r="D7" s="6" t="n">
        <v>-3762</v>
      </c>
    </row>
    <row r="8">
      <c r="A8" s="4" t="inlineStr">
        <is>
          <t>Other</t>
        </is>
      </c>
      <c r="B8" s="6" t="n">
        <v>3013</v>
      </c>
      <c r="C8" s="6" t="n">
        <v>1714</v>
      </c>
      <c r="D8" s="6" t="n">
        <v>874</v>
      </c>
    </row>
    <row r="9">
      <c r="A9" s="4" t="inlineStr">
        <is>
          <t>Total permanent differences</t>
        </is>
      </c>
      <c r="B9" s="6" t="n">
        <v>-7756</v>
      </c>
      <c r="C9" s="6" t="n">
        <v>-7034</v>
      </c>
      <c r="D9" s="6" t="n">
        <v>-2888</v>
      </c>
    </row>
    <row r="10">
      <c r="A10" s="4" t="inlineStr">
        <is>
          <t>Provision to return</t>
        </is>
      </c>
      <c r="B10" s="6" t="n">
        <v>-1005</v>
      </c>
      <c r="C10" s="6" t="n">
        <v>578</v>
      </c>
      <c r="D10" s="6" t="n">
        <v>183</v>
      </c>
    </row>
    <row r="11">
      <c r="A11" s="4" t="inlineStr">
        <is>
          <t>Federal tax credits</t>
        </is>
      </c>
      <c r="B11" s="6" t="n">
        <v>-2277</v>
      </c>
      <c r="C11" s="6" t="n">
        <v>-2019</v>
      </c>
      <c r="D11" s="6" t="n">
        <v>-1535</v>
      </c>
    </row>
    <row r="12">
      <c r="A12" s="4" t="inlineStr">
        <is>
          <t>Uncertain tax positions</t>
        </is>
      </c>
      <c r="B12" s="6" t="n">
        <v>810</v>
      </c>
      <c r="C12" s="6" t="n">
        <v>0</v>
      </c>
      <c r="D12" s="6" t="n">
        <v>-848</v>
      </c>
    </row>
    <row r="13">
      <c r="A13" s="4" t="inlineStr">
        <is>
          <t>Other, net</t>
        </is>
      </c>
      <c r="B13" s="6" t="n">
        <v>6</v>
      </c>
      <c r="C13" s="6" t="n">
        <v>-219</v>
      </c>
      <c r="D13" s="6" t="n">
        <v>-213</v>
      </c>
    </row>
    <row r="14">
      <c r="A14" s="4" t="inlineStr">
        <is>
          <t>Income tax expense</t>
        </is>
      </c>
      <c r="B14" s="6" t="n">
        <v>47531</v>
      </c>
      <c r="C14" s="6" t="n">
        <v>65551</v>
      </c>
      <c r="D14" s="6" t="n">
        <v>87427</v>
      </c>
    </row>
    <row r="15">
      <c r="A15" s="4" t="inlineStr">
        <is>
          <t>State and Local Jurisdiction</t>
        </is>
      </c>
      <c r="B15" s="4" t="inlineStr">
        <is>
          <t xml:space="preserve"> </t>
        </is>
      </c>
      <c r="C15" s="4" t="inlineStr">
        <is>
          <t xml:space="preserve"> </t>
        </is>
      </c>
      <c r="D15" s="4" t="inlineStr">
        <is>
          <t xml:space="preserve"> </t>
        </is>
      </c>
    </row>
    <row r="16">
      <c r="A16" s="3" t="inlineStr">
        <is>
          <t>Permanent differences:</t>
        </is>
      </c>
      <c r="B16" s="4" t="inlineStr">
        <is>
          <t xml:space="preserve"> </t>
        </is>
      </c>
      <c r="C16" s="4" t="inlineStr">
        <is>
          <t xml:space="preserve"> </t>
        </is>
      </c>
      <c r="D16" s="4" t="inlineStr">
        <is>
          <t xml:space="preserve"> </t>
        </is>
      </c>
    </row>
    <row r="17">
      <c r="A17" s="4" t="inlineStr">
        <is>
          <t>Excess tax benefit related to stock-based compensation awards</t>
        </is>
      </c>
      <c r="B17" s="7" t="n">
        <v>-2100</v>
      </c>
      <c r="C17" s="7" t="n">
        <v>-1800</v>
      </c>
      <c r="D17" s="7" t="n">
        <v>-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6, 2024</t>
        </is>
      </c>
      <c r="C1" s="2" t="inlineStr">
        <is>
          <t>Dec. 28, 2023</t>
        </is>
      </c>
    </row>
    <row r="2">
      <c r="A2" s="3" t="inlineStr">
        <is>
          <t>Deferred tax assets:</t>
        </is>
      </c>
      <c r="B2" s="4" t="inlineStr">
        <is>
          <t xml:space="preserve"> </t>
        </is>
      </c>
      <c r="C2" s="4" t="inlineStr">
        <is>
          <t xml:space="preserve"> </t>
        </is>
      </c>
    </row>
    <row r="3">
      <c r="A3" s="4" t="inlineStr">
        <is>
          <t>Lease liabilities</t>
        </is>
      </c>
      <c r="B3" s="7" t="n">
        <v>375909</v>
      </c>
      <c r="C3" s="7" t="n">
        <v>362958</v>
      </c>
    </row>
    <row r="4">
      <c r="A4" s="4" t="inlineStr">
        <is>
          <t>Accruals not currently deductible for tax purposes</t>
        </is>
      </c>
      <c r="B4" s="6" t="n">
        <v>24011</v>
      </c>
      <c r="C4" s="6" t="n">
        <v>20072</v>
      </c>
    </row>
    <row r="5">
      <c r="A5" s="4" t="inlineStr">
        <is>
          <t>Inventories</t>
        </is>
      </c>
      <c r="B5" s="6" t="n">
        <v>11552</v>
      </c>
      <c r="C5" s="6" t="n">
        <v>10596</v>
      </c>
    </row>
    <row r="6">
      <c r="A6" s="4" t="inlineStr">
        <is>
          <t>Other intangibles</t>
        </is>
      </c>
      <c r="B6" s="6" t="n">
        <v>8292</v>
      </c>
      <c r="C6" s="6" t="n">
        <v>6289</v>
      </c>
    </row>
    <row r="7">
      <c r="A7" s="4" t="inlineStr">
        <is>
          <t>Stock-based compensation</t>
        </is>
      </c>
      <c r="B7" s="6" t="n">
        <v>7559</v>
      </c>
      <c r="C7" s="6" t="n">
        <v>10039</v>
      </c>
    </row>
    <row r="8">
      <c r="A8" s="4" t="inlineStr">
        <is>
          <t>Gift card liability</t>
        </is>
      </c>
      <c r="B8" s="6" t="n">
        <v>1682</v>
      </c>
      <c r="C8" s="6" t="n">
        <v>3109</v>
      </c>
    </row>
    <row r="9">
      <c r="A9" s="4" t="inlineStr">
        <is>
          <t>Other</t>
        </is>
      </c>
      <c r="B9" s="6" t="n">
        <v>1853</v>
      </c>
      <c r="C9" s="6" t="n">
        <v>2918</v>
      </c>
    </row>
    <row r="10">
      <c r="A10" s="4" t="inlineStr">
        <is>
          <t>Total deferred tax assets</t>
        </is>
      </c>
      <c r="B10" s="6" t="n">
        <v>430858</v>
      </c>
      <c r="C10" s="6" t="n">
        <v>415981</v>
      </c>
    </row>
    <row r="11">
      <c r="A11" s="3" t="inlineStr">
        <is>
          <t>Deferred tax liabilities:</t>
        </is>
      </c>
      <c r="B11" s="4" t="inlineStr">
        <is>
          <t xml:space="preserve"> </t>
        </is>
      </c>
      <c r="C11" s="4" t="inlineStr">
        <is>
          <t xml:space="preserve"> </t>
        </is>
      </c>
    </row>
    <row r="12">
      <c r="A12" s="4" t="inlineStr">
        <is>
          <t>Right-of-use assets</t>
        </is>
      </c>
      <c r="B12" s="6" t="n">
        <v>-332596</v>
      </c>
      <c r="C12" s="6" t="n">
        <v>-322033</v>
      </c>
    </row>
    <row r="13">
      <c r="A13" s="4" t="inlineStr">
        <is>
          <t>Fixed assets</t>
        </is>
      </c>
      <c r="B13" s="6" t="n">
        <v>-116400</v>
      </c>
      <c r="C13" s="6" t="n">
        <v>-113130</v>
      </c>
    </row>
    <row r="14">
      <c r="A14" s="4" t="inlineStr">
        <is>
          <t>Intangible assets</t>
        </is>
      </c>
      <c r="B14" s="6" t="n">
        <v>-27358</v>
      </c>
      <c r="C14" s="6" t="n">
        <v>-27493</v>
      </c>
    </row>
    <row r="15">
      <c r="A15" s="4" t="inlineStr">
        <is>
          <t>Other</t>
        </is>
      </c>
      <c r="B15" s="6" t="n">
        <v>-5254</v>
      </c>
      <c r="C15" s="6" t="n">
        <v>-6286</v>
      </c>
    </row>
    <row r="16">
      <c r="A16" s="4" t="inlineStr">
        <is>
          <t>Total deferred tax liabilities</t>
        </is>
      </c>
      <c r="B16" s="6" t="n">
        <v>-481608</v>
      </c>
      <c r="C16" s="6" t="n">
        <v>-468942</v>
      </c>
    </row>
    <row r="17">
      <c r="A17" s="4" t="inlineStr">
        <is>
          <t>Net deferred tax liabilities</t>
        </is>
      </c>
      <c r="B17" s="7" t="n">
        <v>-50750</v>
      </c>
      <c r="C17" s="7" t="n">
        <v>-529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Valuation and Unrecognized (Narrative) (Details) - USD ($)</t>
        </is>
      </c>
      <c r="B1" s="2" t="inlineStr">
        <is>
          <t>12 Months Ended</t>
        </is>
      </c>
    </row>
    <row r="2">
      <c r="B2" s="2" t="inlineStr">
        <is>
          <t>Dec. 26, 2024</t>
        </is>
      </c>
      <c r="C2" s="2" t="inlineStr">
        <is>
          <t>Dec. 28, 2023</t>
        </is>
      </c>
    </row>
    <row r="3">
      <c r="A3" s="3" t="inlineStr">
        <is>
          <t>Income Taxes [Line Items]</t>
        </is>
      </c>
      <c r="B3" s="4" t="inlineStr">
        <is>
          <t xml:space="preserve"> </t>
        </is>
      </c>
      <c r="C3" s="4" t="inlineStr">
        <is>
          <t xml:space="preserve"> </t>
        </is>
      </c>
    </row>
    <row r="4">
      <c r="A4" s="4" t="inlineStr">
        <is>
          <t>Valuation allowance</t>
        </is>
      </c>
      <c r="B4" s="7" t="n">
        <v>0</v>
      </c>
      <c r="C4" s="7" t="n">
        <v>0</v>
      </c>
    </row>
    <row r="5">
      <c r="A5" s="4" t="inlineStr">
        <is>
          <t>State and Local Jurisdiction</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es</t>
        </is>
      </c>
      <c r="B7" s="6" t="n">
        <v>0</v>
      </c>
      <c r="C7" s="7" t="n">
        <v>0</v>
      </c>
    </row>
    <row r="8">
      <c r="A8" s="4" t="inlineStr">
        <is>
          <t>Net operating losses available to reduce future income taxes</t>
        </is>
      </c>
      <c r="B8" s="7" t="n">
        <v>1000000</v>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Unrecognized Tax Benefits (Details) - USD ($)</t>
        </is>
      </c>
      <c r="B1" s="2" t="inlineStr">
        <is>
          <t>12 Months Ended</t>
        </is>
      </c>
    </row>
    <row r="2">
      <c r="B2" s="2" t="inlineStr">
        <is>
          <t>Dec. 26, 2024</t>
        </is>
      </c>
      <c r="C2" s="2" t="inlineStr">
        <is>
          <t>Dec. 28, 2023</t>
        </is>
      </c>
      <c r="D2" s="2" t="inlineStr">
        <is>
          <t>Dec. 29,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alance at beginning of fiscal year</t>
        </is>
      </c>
      <c r="B4" s="7" t="n">
        <v>0</v>
      </c>
      <c r="C4" s="7" t="n">
        <v>0</v>
      </c>
      <c r="D4" s="7" t="n">
        <v>1073000</v>
      </c>
    </row>
    <row r="5">
      <c r="A5" s="4" t="inlineStr">
        <is>
          <t>Additions based on tax positions related to the current year</t>
        </is>
      </c>
      <c r="B5" s="6" t="n">
        <v>334000</v>
      </c>
      <c r="C5" s="6" t="n">
        <v>0</v>
      </c>
      <c r="D5" s="6" t="n">
        <v>0</v>
      </c>
    </row>
    <row r="6">
      <c r="A6" s="4" t="inlineStr">
        <is>
          <t>Additions for tax positions of prior years</t>
        </is>
      </c>
      <c r="B6" s="6" t="n">
        <v>476000</v>
      </c>
      <c r="C6" s="6" t="n">
        <v>0</v>
      </c>
      <c r="D6" s="6" t="n">
        <v>0</v>
      </c>
    </row>
    <row r="7">
      <c r="A7" s="4" t="inlineStr">
        <is>
          <t>Reductions for tax positions of prior years</t>
        </is>
      </c>
      <c r="B7" s="6" t="n">
        <v>0</v>
      </c>
      <c r="C7" s="6" t="n">
        <v>0</v>
      </c>
      <c r="D7" s="6" t="n">
        <v>-1073000</v>
      </c>
    </row>
    <row r="8">
      <c r="A8" s="4" t="inlineStr">
        <is>
          <t>Unrecognized tax benefits balance at end of fiscal year</t>
        </is>
      </c>
      <c r="B8" s="6" t="n">
        <v>810000</v>
      </c>
      <c r="C8" s="6" t="n">
        <v>0</v>
      </c>
      <c r="D8" s="6" t="n">
        <v>0</v>
      </c>
    </row>
    <row r="9">
      <c r="A9" s="4" t="inlineStr">
        <is>
          <t>Unrecognized tax benefits that would impact the effective tax rate</t>
        </is>
      </c>
      <c r="B9" s="6" t="n">
        <v>800000</v>
      </c>
      <c r="C9" s="6" t="n">
        <v>0</v>
      </c>
      <c r="D9" s="4" t="inlineStr">
        <is>
          <t xml:space="preserve"> </t>
        </is>
      </c>
    </row>
    <row r="10">
      <c r="A10" s="4" t="inlineStr">
        <is>
          <t>Unrecognized tax benefits, interest on income taxes expense</t>
        </is>
      </c>
      <c r="B10" s="7" t="n">
        <v>0</v>
      </c>
      <c r="C10" s="7" t="n">
        <v>0</v>
      </c>
      <c r="D10"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26, 2024</t>
        </is>
      </c>
      <c r="C2" s="2" t="inlineStr">
        <is>
          <t>Dec. 28, 2023</t>
        </is>
      </c>
      <c r="D2" s="2" t="inlineStr">
        <is>
          <t>Dec. 29,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hedge instruments, net of tax</t>
        </is>
      </c>
      <c r="B4" s="7" t="n">
        <v>-1462</v>
      </c>
      <c r="C4" s="7" t="n">
        <v>-2915</v>
      </c>
      <c r="D4" s="7" t="n">
        <v>3802</v>
      </c>
    </row>
    <row r="5">
      <c r="A5" s="4" t="inlineStr">
        <is>
          <t>Interest rate caps (cash flow hedg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hedge, tax</t>
        </is>
      </c>
      <c r="B7" s="6" t="n">
        <v>400</v>
      </c>
      <c r="C7" s="6" t="n">
        <v>1000</v>
      </c>
      <c r="D7" s="4" t="inlineStr">
        <is>
          <t xml:space="preserve"> </t>
        </is>
      </c>
    </row>
    <row r="8">
      <c r="A8" s="4" t="inlineStr">
        <is>
          <t>Contingent Earn-out Liabiliti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adjustments</t>
        </is>
      </c>
      <c r="B10" s="6" t="n">
        <v>-866</v>
      </c>
      <c r="C10" s="4" t="inlineStr">
        <is>
          <t xml:space="preserve"> </t>
        </is>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consideration liability</t>
        </is>
      </c>
      <c r="B13" s="6" t="n">
        <v>4500</v>
      </c>
      <c r="C13" s="4" t="inlineStr">
        <is>
          <t xml:space="preserve"> </t>
        </is>
      </c>
      <c r="D13" s="4" t="inlineStr">
        <is>
          <t xml:space="preserve"> </t>
        </is>
      </c>
    </row>
    <row r="14">
      <c r="A14" s="4" t="inlineStr">
        <is>
          <t>Level 3 | Accrued Expenses and Other Current Liabil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tingent consideration liability</t>
        </is>
      </c>
      <c r="B16" s="6" t="n">
        <v>3400</v>
      </c>
      <c r="C16" s="4" t="inlineStr">
        <is>
          <t xml:space="preserve"> </t>
        </is>
      </c>
      <c r="D16" s="4" t="inlineStr">
        <is>
          <t xml:space="preserve"> </t>
        </is>
      </c>
    </row>
    <row r="17">
      <c r="A17" s="4" t="inlineStr">
        <is>
          <t>Level 3 | Other Noncurrent Liabiliti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tingent consideration liability</t>
        </is>
      </c>
      <c r="B19" s="6" t="n">
        <v>1100</v>
      </c>
      <c r="C19" s="4" t="inlineStr">
        <is>
          <t xml:space="preserve"> </t>
        </is>
      </c>
      <c r="D19" s="4" t="inlineStr">
        <is>
          <t xml:space="preserve"> </t>
        </is>
      </c>
    </row>
    <row r="20">
      <c r="A20" s="4" t="inlineStr">
        <is>
          <t>Level 2 | Interest rate caps (cash flow hedges) |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hange in fair value of hedge instruments, net of tax</t>
        </is>
      </c>
      <c r="B22" s="7" t="n">
        <v>1500</v>
      </c>
      <c r="C22" s="7" t="n">
        <v>2900</v>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Liabilities Measured on Recurring Basis, Unobservable Input Reconciliation (Details) - Contingent Earn-out Liabilities $ in Thousands</t>
        </is>
      </c>
      <c r="B1" s="2" t="inlineStr">
        <is>
          <t>12 Months Ended</t>
        </is>
      </c>
    </row>
    <row r="2">
      <c r="B2" s="2" t="inlineStr">
        <is>
          <t>Dec. 26, 2024 USD ($)</t>
        </is>
      </c>
    </row>
    <row r="3">
      <c r="A3" s="3" t="inlineStr">
        <is>
          <t>Contingent Earn-out Liabilities</t>
        </is>
      </c>
      <c r="B3" s="4" t="inlineStr">
        <is>
          <t xml:space="preserve"> </t>
        </is>
      </c>
    </row>
    <row r="4">
      <c r="A4" s="4" t="inlineStr">
        <is>
          <t>Beginning balance</t>
        </is>
      </c>
      <c r="B4" s="7" t="n">
        <v>11137</v>
      </c>
    </row>
    <row r="5">
      <c r="A5" s="4" t="inlineStr">
        <is>
          <t>Fair value adjustments</t>
        </is>
      </c>
      <c r="B5" s="6" t="n">
        <v>-866</v>
      </c>
    </row>
    <row r="6">
      <c r="A6" s="4" t="inlineStr">
        <is>
          <t>Payments</t>
        </is>
      </c>
      <c r="B6" s="6" t="n">
        <v>-5769</v>
      </c>
    </row>
    <row r="7">
      <c r="A7" s="4" t="inlineStr">
        <is>
          <t>Ending balance</t>
        </is>
      </c>
      <c r="B7" s="7" t="n">
        <v>45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rivatives and Risk Management (Details) - USD ($)</t>
        </is>
      </c>
      <c r="B1" s="2" t="inlineStr">
        <is>
          <t>Dec. 26, 2024</t>
        </is>
      </c>
      <c r="C1" s="2" t="inlineStr">
        <is>
          <t>Dec. 28, 2023</t>
        </is>
      </c>
      <c r="D1" s="2" t="inlineStr">
        <is>
          <t>Dec. 29, 2022</t>
        </is>
      </c>
      <c r="E1" s="2" t="inlineStr">
        <is>
          <t>Dec. 30, 2021</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7" t="n">
        <v>2170158000</v>
      </c>
      <c r="C3" s="7" t="n">
        <v>1930990000</v>
      </c>
      <c r="D3" s="7" t="n">
        <v>1657176000</v>
      </c>
      <c r="E3" s="7" t="n">
        <v>1323199000</v>
      </c>
    </row>
    <row r="4">
      <c r="A4" s="4" t="inlineStr">
        <is>
          <t>AOCI, Net of Tax</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6" t="n">
        <v>-40000</v>
      </c>
      <c r="C6" s="6" t="n">
        <v>1422000</v>
      </c>
      <c r="D6" s="7" t="n">
        <v>4337000</v>
      </c>
      <c r="E6" s="7" t="n">
        <v>535000</v>
      </c>
    </row>
    <row r="7">
      <c r="A7" s="4" t="inlineStr">
        <is>
          <t>Designated as Cash Flow Hedges | Interest rate caps (cash flow hedges) | Term Loan Facility</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Balance</t>
        </is>
      </c>
      <c r="B9" s="6" t="n">
        <v>150000000</v>
      </c>
      <c r="C9" s="4" t="inlineStr">
        <is>
          <t xml:space="preserve"> </t>
        </is>
      </c>
      <c r="D9" s="4" t="inlineStr">
        <is>
          <t xml:space="preserve"> </t>
        </is>
      </c>
      <c r="E9" s="4" t="inlineStr">
        <is>
          <t xml:space="preserve"> </t>
        </is>
      </c>
    </row>
    <row r="10">
      <c r="A10" s="4" t="inlineStr">
        <is>
          <t>Designated as Cash Flow Hedges | Interest rate caps (cash flow hedges) | Term Loan Facility | AOCI, Net of Tax</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Stockholders' equity</t>
        </is>
      </c>
      <c r="B12" s="6" t="n">
        <v>-40000</v>
      </c>
      <c r="C12" s="4" t="inlineStr">
        <is>
          <t xml:space="preserve"> </t>
        </is>
      </c>
      <c r="D12" s="4" t="inlineStr">
        <is>
          <t xml:space="preserve"> </t>
        </is>
      </c>
      <c r="E12" s="4" t="inlineStr">
        <is>
          <t xml:space="preserve"> </t>
        </is>
      </c>
    </row>
    <row r="13">
      <c r="A13" s="4" t="inlineStr">
        <is>
          <t>Designated as Cash Flow Hedges | Interest rate caps (cash flow hedges) | Other Current Assets | Term Loan Facility</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Interest rate cap</t>
        </is>
      </c>
      <c r="B15" s="6" t="n">
        <v>11000</v>
      </c>
      <c r="C15" s="4" t="inlineStr">
        <is>
          <t xml:space="preserve"> </t>
        </is>
      </c>
      <c r="D15" s="4" t="inlineStr">
        <is>
          <t xml:space="preserve"> </t>
        </is>
      </c>
      <c r="E15" s="4" t="inlineStr">
        <is>
          <t xml:space="preserve"> </t>
        </is>
      </c>
    </row>
    <row r="16">
      <c r="A16" s="4" t="inlineStr">
        <is>
          <t>Designated as Cash Flow Hedges | Interest rate caps (cash flow hedges) | Other Assets | Term Loan Facility</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Interest rate cap</t>
        </is>
      </c>
      <c r="B18" s="7" t="n">
        <v>42000</v>
      </c>
      <c r="C18" s="4" t="inlineStr">
        <is>
          <t xml:space="preserve"> </t>
        </is>
      </c>
      <c r="D18" s="4" t="inlineStr">
        <is>
          <t xml:space="preserve"> </t>
        </is>
      </c>
      <c r="E18" s="4" t="inlineStr">
        <is>
          <t xml:space="preserve"> </t>
        </is>
      </c>
    </row>
    <row r="19">
      <c r="A19" s="4" t="inlineStr">
        <is>
          <t>Designated as Cash Flow Hedges | Interest Rate Cap One | Term Loan Facility</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Balance</t>
        </is>
      </c>
      <c r="B21" s="4" t="inlineStr">
        <is>
          <t xml:space="preserve"> </t>
        </is>
      </c>
      <c r="C21" s="6" t="n">
        <v>75000000</v>
      </c>
      <c r="D21" s="4" t="inlineStr">
        <is>
          <t xml:space="preserve"> </t>
        </is>
      </c>
      <c r="E21" s="4" t="inlineStr">
        <is>
          <t xml:space="preserve"> </t>
        </is>
      </c>
    </row>
    <row r="22">
      <c r="A22" s="4" t="inlineStr">
        <is>
          <t>Designated as Cash Flow Hedges | Interest Rate Cap One | Term Loan Facility | AOCI, Net of Tax</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Stockholders' equity</t>
        </is>
      </c>
      <c r="B24" s="4" t="inlineStr">
        <is>
          <t xml:space="preserve"> </t>
        </is>
      </c>
      <c r="C24" s="6" t="n">
        <v>711000</v>
      </c>
      <c r="D24" s="4" t="inlineStr">
        <is>
          <t xml:space="preserve"> </t>
        </is>
      </c>
      <c r="E24" s="4" t="inlineStr">
        <is>
          <t xml:space="preserve"> </t>
        </is>
      </c>
    </row>
    <row r="25">
      <c r="A25" s="4" t="inlineStr">
        <is>
          <t>Designated as Cash Flow Hedges | Interest Rate Cap One | Other Current Assets | Term Loan Facility</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Interest rate cap</t>
        </is>
      </c>
      <c r="B27" s="4" t="inlineStr">
        <is>
          <t xml:space="preserve"> </t>
        </is>
      </c>
      <c r="C27" s="6" t="n">
        <v>909000</v>
      </c>
      <c r="D27" s="4" t="inlineStr">
        <is>
          <t xml:space="preserve"> </t>
        </is>
      </c>
      <c r="E27" s="4" t="inlineStr">
        <is>
          <t xml:space="preserve"> </t>
        </is>
      </c>
    </row>
    <row r="28">
      <c r="A28" s="4" t="inlineStr">
        <is>
          <t>Designated as Cash Flow Hedges | Interest Rate Cap One | Other Assets | Term Loan Facility</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Interest rate cap</t>
        </is>
      </c>
      <c r="B30" s="4" t="inlineStr">
        <is>
          <t xml:space="preserve"> </t>
        </is>
      </c>
      <c r="C30" s="6" t="n">
        <v>0</v>
      </c>
      <c r="D30" s="4" t="inlineStr">
        <is>
          <t xml:space="preserve"> </t>
        </is>
      </c>
      <c r="E30" s="4" t="inlineStr">
        <is>
          <t xml:space="preserve"> </t>
        </is>
      </c>
    </row>
    <row r="31">
      <c r="A31" s="4" t="inlineStr">
        <is>
          <t>Designated as Cash Flow Hedges | Interest Rate Cap Two | Term Loan Facility</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Notional Balance</t>
        </is>
      </c>
      <c r="B33" s="4" t="inlineStr">
        <is>
          <t xml:space="preserve"> </t>
        </is>
      </c>
      <c r="C33" s="6" t="n">
        <v>75000000</v>
      </c>
      <c r="D33" s="4" t="inlineStr">
        <is>
          <t xml:space="preserve"> </t>
        </is>
      </c>
      <c r="E33" s="4" t="inlineStr">
        <is>
          <t xml:space="preserve"> </t>
        </is>
      </c>
    </row>
    <row r="34">
      <c r="A34" s="4" t="inlineStr">
        <is>
          <t>Designated as Cash Flow Hedges | Interest Rate Cap Two | Term Loan Facility | AOCI, Net of Tax</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Stockholders' equity</t>
        </is>
      </c>
      <c r="B36" s="4" t="inlineStr">
        <is>
          <t xml:space="preserve"> </t>
        </is>
      </c>
      <c r="C36" s="6" t="n">
        <v>711000</v>
      </c>
      <c r="D36" s="4" t="inlineStr">
        <is>
          <t xml:space="preserve"> </t>
        </is>
      </c>
      <c r="E36" s="4" t="inlineStr">
        <is>
          <t xml:space="preserve"> </t>
        </is>
      </c>
    </row>
    <row r="37">
      <c r="A37" s="4" t="inlineStr">
        <is>
          <t>Designated as Cash Flow Hedges | Interest Rate Cap Two | Other Current Assets | Term Loan Facility</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Interest rate cap</t>
        </is>
      </c>
      <c r="B39" s="4" t="inlineStr">
        <is>
          <t xml:space="preserve"> </t>
        </is>
      </c>
      <c r="C39" s="6" t="n">
        <v>910000</v>
      </c>
      <c r="D39" s="4" t="inlineStr">
        <is>
          <t xml:space="preserve"> </t>
        </is>
      </c>
      <c r="E39" s="4" t="inlineStr">
        <is>
          <t xml:space="preserve"> </t>
        </is>
      </c>
    </row>
    <row r="40">
      <c r="A40" s="4" t="inlineStr">
        <is>
          <t>Designated as Cash Flow Hedges | Interest Rate Cap Two | Other Assets | Term Loan Facility</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Interest rate cap</t>
        </is>
      </c>
      <c r="B42" s="4" t="inlineStr">
        <is>
          <t xml:space="preserve"> </t>
        </is>
      </c>
      <c r="C42" s="7" t="n">
        <v>0</v>
      </c>
      <c r="D42" s="4" t="inlineStr">
        <is>
          <t xml:space="preserve"> </t>
        </is>
      </c>
      <c r="E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6" customWidth="1" min="1" max="1"/>
    <col width="13" customWidth="1" min="2" max="2"/>
    <col width="21"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 Class A</t>
        </is>
      </c>
      <c r="D1" s="2" t="inlineStr">
        <is>
          <t>Additional Paid-in Capital</t>
        </is>
      </c>
      <c r="E1" s="2" t="inlineStr">
        <is>
          <t>Accumulated Other Comprehensive Income (Loss)</t>
        </is>
      </c>
      <c r="F1" s="2" t="inlineStr">
        <is>
          <t>Retained Earnings</t>
        </is>
      </c>
    </row>
    <row r="2">
      <c r="A2" s="4" t="inlineStr">
        <is>
          <t>Beginning balance (in shares) at Dec. 30, 2021</t>
        </is>
      </c>
      <c r="B2" s="4" t="inlineStr">
        <is>
          <t xml:space="preserve"> </t>
        </is>
      </c>
      <c r="C2" s="6" t="n">
        <v>105761000</v>
      </c>
      <c r="D2" s="4" t="inlineStr">
        <is>
          <t xml:space="preserve"> </t>
        </is>
      </c>
      <c r="E2" s="4" t="inlineStr">
        <is>
          <t xml:space="preserve"> </t>
        </is>
      </c>
      <c r="F2" s="4" t="inlineStr">
        <is>
          <t xml:space="preserve"> </t>
        </is>
      </c>
    </row>
    <row r="3">
      <c r="A3" s="4" t="inlineStr">
        <is>
          <t>Beginning balance at Dec. 30, 2021</t>
        </is>
      </c>
      <c r="B3" s="7" t="n">
        <v>1323199</v>
      </c>
      <c r="C3" s="7" t="n">
        <v>106</v>
      </c>
      <c r="D3" s="7" t="n">
        <v>450332</v>
      </c>
      <c r="E3" s="7" t="n">
        <v>535</v>
      </c>
      <c r="F3" s="7" t="n">
        <v>8722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6" t="n">
        <v>22233</v>
      </c>
      <c r="C5" s="4" t="inlineStr">
        <is>
          <t xml:space="preserve"> </t>
        </is>
      </c>
      <c r="D5" s="6" t="n">
        <v>22233</v>
      </c>
      <c r="E5" s="4" t="inlineStr">
        <is>
          <t xml:space="preserve"> </t>
        </is>
      </c>
      <c r="F5" s="4" t="inlineStr">
        <is>
          <t xml:space="preserve"> </t>
        </is>
      </c>
    </row>
    <row r="6">
      <c r="A6" s="4" t="inlineStr">
        <is>
          <t>Exercise of stock options (in shares)</t>
        </is>
      </c>
      <c r="B6" s="4" t="inlineStr">
        <is>
          <t xml:space="preserve"> </t>
        </is>
      </c>
      <c r="C6" s="6" t="n">
        <v>352000</v>
      </c>
      <c r="D6" s="4" t="inlineStr">
        <is>
          <t xml:space="preserve"> </t>
        </is>
      </c>
      <c r="E6" s="4" t="inlineStr">
        <is>
          <t xml:space="preserve"> </t>
        </is>
      </c>
      <c r="F6" s="4" t="inlineStr">
        <is>
          <t xml:space="preserve"> </t>
        </is>
      </c>
    </row>
    <row r="7">
      <c r="A7" s="4" t="inlineStr">
        <is>
          <t>Exercise of stock options</t>
        </is>
      </c>
      <c r="B7" s="7" t="n">
        <v>7592</v>
      </c>
      <c r="C7" s="4" t="inlineStr">
        <is>
          <t xml:space="preserve"> </t>
        </is>
      </c>
      <c r="D7" s="6" t="n">
        <v>7592</v>
      </c>
      <c r="E7" s="4" t="inlineStr">
        <is>
          <t xml:space="preserve"> </t>
        </is>
      </c>
      <c r="F7" s="4" t="inlineStr">
        <is>
          <t xml:space="preserve"> </t>
        </is>
      </c>
    </row>
    <row r="8">
      <c r="A8" s="4" t="inlineStr">
        <is>
          <t>Forfeiture of restricted stock awards (in shares)</t>
        </is>
      </c>
      <c r="B8" s="4" t="inlineStr">
        <is>
          <t xml:space="preserve"> </t>
        </is>
      </c>
      <c r="C8" s="6" t="n">
        <v>-59000</v>
      </c>
      <c r="D8" s="4" t="inlineStr">
        <is>
          <t xml:space="preserve"> </t>
        </is>
      </c>
      <c r="E8" s="4" t="inlineStr">
        <is>
          <t xml:space="preserve"> </t>
        </is>
      </c>
      <c r="F8" s="4" t="inlineStr">
        <is>
          <t xml:space="preserve"> </t>
        </is>
      </c>
    </row>
    <row r="9">
      <c r="A9" s="4" t="inlineStr">
        <is>
          <t>Issuance of common stock upon vesting of restricted stock units (in shares)</t>
        </is>
      </c>
      <c r="B9" s="4" t="inlineStr">
        <is>
          <t xml:space="preserve"> </t>
        </is>
      </c>
      <c r="C9" s="6" t="n">
        <v>59000</v>
      </c>
      <c r="D9" s="4" t="inlineStr">
        <is>
          <t xml:space="preserve"> </t>
        </is>
      </c>
      <c r="E9" s="4" t="inlineStr">
        <is>
          <t xml:space="preserve"> </t>
        </is>
      </c>
      <c r="F9" s="4" t="inlineStr">
        <is>
          <t xml:space="preserve"> </t>
        </is>
      </c>
    </row>
    <row r="10">
      <c r="A10" s="4" t="inlineStr">
        <is>
          <t>Shares issued under employee stock purchase plan (in shares)</t>
        </is>
      </c>
      <c r="B10" s="6" t="n">
        <v>62274</v>
      </c>
      <c r="C10" s="6" t="n">
        <v>62000</v>
      </c>
      <c r="D10" s="4" t="inlineStr">
        <is>
          <t xml:space="preserve"> </t>
        </is>
      </c>
      <c r="E10" s="4" t="inlineStr">
        <is>
          <t xml:space="preserve"> </t>
        </is>
      </c>
      <c r="F10" s="4" t="inlineStr">
        <is>
          <t xml:space="preserve"> </t>
        </is>
      </c>
    </row>
    <row r="11">
      <c r="A11" s="4" t="inlineStr">
        <is>
          <t>Shares issued under employee stock purchase plan</t>
        </is>
      </c>
      <c r="B11" s="7" t="n">
        <v>4379</v>
      </c>
      <c r="C11" s="4" t="inlineStr">
        <is>
          <t xml:space="preserve"> </t>
        </is>
      </c>
      <c r="D11" s="6" t="n">
        <v>4379</v>
      </c>
      <c r="E11" s="4" t="inlineStr">
        <is>
          <t xml:space="preserve"> </t>
        </is>
      </c>
      <c r="F11" s="4" t="inlineStr">
        <is>
          <t xml:space="preserve"> </t>
        </is>
      </c>
    </row>
    <row r="12">
      <c r="A12" s="4" t="inlineStr">
        <is>
          <t>Common stock redeemed for tax liability (in shares)</t>
        </is>
      </c>
      <c r="B12" s="4" t="inlineStr">
        <is>
          <t xml:space="preserve"> </t>
        </is>
      </c>
      <c r="C12" s="6" t="n">
        <v>-24000</v>
      </c>
      <c r="D12" s="4" t="inlineStr">
        <is>
          <t xml:space="preserve"> </t>
        </is>
      </c>
      <c r="E12" s="4" t="inlineStr">
        <is>
          <t xml:space="preserve"> </t>
        </is>
      </c>
      <c r="F12" s="4" t="inlineStr">
        <is>
          <t xml:space="preserve"> </t>
        </is>
      </c>
    </row>
    <row r="13">
      <c r="A13" s="4" t="inlineStr">
        <is>
          <t>Common stock redeemed for tax liability</t>
        </is>
      </c>
      <c r="B13" s="6" t="n">
        <v>-2224</v>
      </c>
      <c r="C13" s="4" t="inlineStr">
        <is>
          <t xml:space="preserve"> </t>
        </is>
      </c>
      <c r="D13" s="6" t="n">
        <v>-2224</v>
      </c>
      <c r="E13" s="4" t="inlineStr">
        <is>
          <t xml:space="preserve"> </t>
        </is>
      </c>
      <c r="F13" s="4" t="inlineStr">
        <is>
          <t xml:space="preserve"> </t>
        </is>
      </c>
    </row>
    <row r="14">
      <c r="A14" s="4" t="inlineStr">
        <is>
          <t>Other comprehensive gain (loss), net of tax</t>
        </is>
      </c>
      <c r="B14" s="6" t="n">
        <v>3802</v>
      </c>
      <c r="C14" s="4" t="inlineStr">
        <is>
          <t xml:space="preserve"> </t>
        </is>
      </c>
      <c r="D14" s="4" t="inlineStr">
        <is>
          <t xml:space="preserve"> </t>
        </is>
      </c>
      <c r="E14" s="6" t="n">
        <v>3802</v>
      </c>
      <c r="F14" s="4" t="inlineStr">
        <is>
          <t xml:space="preserve"> </t>
        </is>
      </c>
    </row>
    <row r="15">
      <c r="A15" s="4" t="inlineStr">
        <is>
          <t>Net income</t>
        </is>
      </c>
      <c r="B15" s="6" t="n">
        <v>298195</v>
      </c>
      <c r="C15" s="4" t="inlineStr">
        <is>
          <t xml:space="preserve"> </t>
        </is>
      </c>
      <c r="D15" s="4" t="inlineStr">
        <is>
          <t xml:space="preserve"> </t>
        </is>
      </c>
      <c r="E15" s="4" t="inlineStr">
        <is>
          <t xml:space="preserve"> </t>
        </is>
      </c>
      <c r="F15" s="6" t="n">
        <v>298195</v>
      </c>
    </row>
    <row r="16">
      <c r="A16" s="4" t="inlineStr">
        <is>
          <t>Ending balance (in shares) at Dec. 29, 2022</t>
        </is>
      </c>
      <c r="B16" s="4" t="inlineStr">
        <is>
          <t xml:space="preserve"> </t>
        </is>
      </c>
      <c r="C16" s="6" t="n">
        <v>106151000</v>
      </c>
      <c r="D16" s="4" t="inlineStr">
        <is>
          <t xml:space="preserve"> </t>
        </is>
      </c>
      <c r="E16" s="4" t="inlineStr">
        <is>
          <t xml:space="preserve"> </t>
        </is>
      </c>
      <c r="F16" s="4" t="inlineStr">
        <is>
          <t xml:space="preserve"> </t>
        </is>
      </c>
    </row>
    <row r="17">
      <c r="A17" s="4" t="inlineStr">
        <is>
          <t>Ending balance at Dec. 29, 2022</t>
        </is>
      </c>
      <c r="B17" s="6" t="n">
        <v>1657176</v>
      </c>
      <c r="C17" s="7" t="n">
        <v>106</v>
      </c>
      <c r="D17" s="6" t="n">
        <v>482312</v>
      </c>
      <c r="E17" s="6" t="n">
        <v>4337</v>
      </c>
      <c r="F17" s="6" t="n">
        <v>117042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6" t="n">
        <v>27240</v>
      </c>
      <c r="C19" s="4" t="inlineStr">
        <is>
          <t xml:space="preserve"> </t>
        </is>
      </c>
      <c r="D19" s="6" t="n">
        <v>27240</v>
      </c>
      <c r="E19" s="4" t="inlineStr">
        <is>
          <t xml:space="preserve"> </t>
        </is>
      </c>
      <c r="F19" s="4" t="inlineStr">
        <is>
          <t xml:space="preserve"> </t>
        </is>
      </c>
    </row>
    <row r="20">
      <c r="A20" s="4" t="inlineStr">
        <is>
          <t>Exercise of stock options (in shares)</t>
        </is>
      </c>
      <c r="B20" s="4" t="inlineStr">
        <is>
          <t xml:space="preserve"> </t>
        </is>
      </c>
      <c r="C20" s="6" t="n">
        <v>491000</v>
      </c>
      <c r="D20" s="4" t="inlineStr">
        <is>
          <t xml:space="preserve"> </t>
        </is>
      </c>
      <c r="E20" s="4" t="inlineStr">
        <is>
          <t xml:space="preserve"> </t>
        </is>
      </c>
      <c r="F20" s="4" t="inlineStr">
        <is>
          <t xml:space="preserve"> </t>
        </is>
      </c>
    </row>
    <row r="21">
      <c r="A21" s="4" t="inlineStr">
        <is>
          <t>Exercise of stock options</t>
        </is>
      </c>
      <c r="B21" s="7" t="n">
        <v>10960</v>
      </c>
      <c r="C21" s="7" t="n">
        <v>1</v>
      </c>
      <c r="D21" s="6" t="n">
        <v>10959</v>
      </c>
      <c r="E21" s="4" t="inlineStr">
        <is>
          <t xml:space="preserve"> </t>
        </is>
      </c>
      <c r="F21" s="4" t="inlineStr">
        <is>
          <t xml:space="preserve"> </t>
        </is>
      </c>
    </row>
    <row r="22">
      <c r="A22" s="4" t="inlineStr">
        <is>
          <t>Issuance of common stock upon vesting of restricted stock units (in shares)</t>
        </is>
      </c>
      <c r="B22" s="4" t="inlineStr">
        <is>
          <t xml:space="preserve"> </t>
        </is>
      </c>
      <c r="C22" s="6" t="n">
        <v>151000</v>
      </c>
      <c r="D22" s="4" t="inlineStr">
        <is>
          <t xml:space="preserve"> </t>
        </is>
      </c>
      <c r="E22" s="4" t="inlineStr">
        <is>
          <t xml:space="preserve"> </t>
        </is>
      </c>
      <c r="F22" s="4" t="inlineStr">
        <is>
          <t xml:space="preserve"> </t>
        </is>
      </c>
    </row>
    <row r="23">
      <c r="A23" s="4" t="inlineStr">
        <is>
          <t>Shares issued under employee stock purchase plan (in shares)</t>
        </is>
      </c>
      <c r="B23" s="6" t="n">
        <v>83686</v>
      </c>
      <c r="C23" s="6" t="n">
        <v>84000</v>
      </c>
      <c r="D23" s="4" t="inlineStr">
        <is>
          <t xml:space="preserve"> </t>
        </is>
      </c>
      <c r="E23" s="4" t="inlineStr">
        <is>
          <t xml:space="preserve"> </t>
        </is>
      </c>
      <c r="F23" s="4" t="inlineStr">
        <is>
          <t xml:space="preserve"> </t>
        </is>
      </c>
    </row>
    <row r="24">
      <c r="A24" s="4" t="inlineStr">
        <is>
          <t>Shares issued under employee stock purchase plan</t>
        </is>
      </c>
      <c r="B24" s="7" t="n">
        <v>5159</v>
      </c>
      <c r="C24" s="4" t="inlineStr">
        <is>
          <t xml:space="preserve"> </t>
        </is>
      </c>
      <c r="D24" s="6" t="n">
        <v>5159</v>
      </c>
      <c r="E24" s="4" t="inlineStr">
        <is>
          <t xml:space="preserve"> </t>
        </is>
      </c>
      <c r="F24" s="4" t="inlineStr">
        <is>
          <t xml:space="preserve"> </t>
        </is>
      </c>
    </row>
    <row r="25">
      <c r="A25" s="4" t="inlineStr">
        <is>
          <t>Common stock redeemed for tax liability (in shares)</t>
        </is>
      </c>
      <c r="B25" s="4" t="inlineStr">
        <is>
          <t xml:space="preserve"> </t>
        </is>
      </c>
      <c r="C25" s="6" t="n">
        <v>-139000</v>
      </c>
      <c r="D25" s="4" t="inlineStr">
        <is>
          <t xml:space="preserve"> </t>
        </is>
      </c>
      <c r="E25" s="4" t="inlineStr">
        <is>
          <t xml:space="preserve"> </t>
        </is>
      </c>
      <c r="F25" s="4" t="inlineStr">
        <is>
          <t xml:space="preserve"> </t>
        </is>
      </c>
    </row>
    <row r="26">
      <c r="A26" s="4" t="inlineStr">
        <is>
          <t>Common stock redeemed for tax liability</t>
        </is>
      </c>
      <c r="B26" s="6" t="n">
        <v>-12610</v>
      </c>
      <c r="C26" s="4" t="inlineStr">
        <is>
          <t xml:space="preserve"> </t>
        </is>
      </c>
      <c r="D26" s="6" t="n">
        <v>-12610</v>
      </c>
      <c r="E26" s="4" t="inlineStr">
        <is>
          <t xml:space="preserve"> </t>
        </is>
      </c>
      <c r="F26" s="4" t="inlineStr">
        <is>
          <t xml:space="preserve"> </t>
        </is>
      </c>
    </row>
    <row r="27">
      <c r="A27" s="4" t="inlineStr">
        <is>
          <t>Other comprehensive gain (loss), net of tax</t>
        </is>
      </c>
      <c r="B27" s="6" t="n">
        <v>-2915</v>
      </c>
      <c r="C27" s="4" t="inlineStr">
        <is>
          <t xml:space="preserve"> </t>
        </is>
      </c>
      <c r="D27" s="4" t="inlineStr">
        <is>
          <t xml:space="preserve"> </t>
        </is>
      </c>
      <c r="E27" s="6" t="n">
        <v>-2915</v>
      </c>
      <c r="F27" s="4" t="inlineStr">
        <is>
          <t xml:space="preserve"> </t>
        </is>
      </c>
    </row>
    <row r="28">
      <c r="A28" s="4" t="inlineStr">
        <is>
          <t>Net income</t>
        </is>
      </c>
      <c r="B28" s="7" t="n">
        <v>245980</v>
      </c>
      <c r="C28" s="4" t="inlineStr">
        <is>
          <t xml:space="preserve"> </t>
        </is>
      </c>
      <c r="D28" s="4" t="inlineStr">
        <is>
          <t xml:space="preserve"> </t>
        </is>
      </c>
      <c r="E28" s="4" t="inlineStr">
        <is>
          <t xml:space="preserve"> </t>
        </is>
      </c>
      <c r="F28" s="6" t="n">
        <v>245980</v>
      </c>
    </row>
    <row r="29">
      <c r="A29" s="4" t="inlineStr">
        <is>
          <t>Ending balance (in shares) at Dec. 28, 2023</t>
        </is>
      </c>
      <c r="B29" s="6" t="n">
        <v>106737532</v>
      </c>
      <c r="C29" s="6" t="n">
        <v>106738000</v>
      </c>
      <c r="D29" s="4" t="inlineStr">
        <is>
          <t xml:space="preserve"> </t>
        </is>
      </c>
      <c r="E29" s="4" t="inlineStr">
        <is>
          <t xml:space="preserve"> </t>
        </is>
      </c>
      <c r="F29" s="4" t="inlineStr">
        <is>
          <t xml:space="preserve"> </t>
        </is>
      </c>
    </row>
    <row r="30">
      <c r="A30" s="4" t="inlineStr">
        <is>
          <t>Ending balance at Dec. 28, 2023</t>
        </is>
      </c>
      <c r="B30" s="7" t="n">
        <v>1930990</v>
      </c>
      <c r="C30" s="7" t="n">
        <v>107</v>
      </c>
      <c r="D30" s="6" t="n">
        <v>513060</v>
      </c>
      <c r="E30" s="6" t="n">
        <v>1422</v>
      </c>
      <c r="F30" s="6" t="n">
        <v>141640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compensation expense</t>
        </is>
      </c>
      <c r="B32" s="7" t="n">
        <v>33695</v>
      </c>
      <c r="C32" s="4" t="inlineStr">
        <is>
          <t xml:space="preserve"> </t>
        </is>
      </c>
      <c r="D32" s="6" t="n">
        <v>33695</v>
      </c>
      <c r="E32" s="4" t="inlineStr">
        <is>
          <t xml:space="preserve"> </t>
        </is>
      </c>
      <c r="F32" s="4" t="inlineStr">
        <is>
          <t xml:space="preserve"> </t>
        </is>
      </c>
    </row>
    <row r="33">
      <c r="A33" s="4" t="inlineStr">
        <is>
          <t>Exercise of stock options (in shares)</t>
        </is>
      </c>
      <c r="B33" s="6" t="n">
        <v>457074</v>
      </c>
      <c r="C33" s="6" t="n">
        <v>457000</v>
      </c>
      <c r="D33" s="4" t="inlineStr">
        <is>
          <t xml:space="preserve"> </t>
        </is>
      </c>
      <c r="E33" s="4" t="inlineStr">
        <is>
          <t xml:space="preserve"> </t>
        </is>
      </c>
      <c r="F33" s="4" t="inlineStr">
        <is>
          <t xml:space="preserve"> </t>
        </is>
      </c>
    </row>
    <row r="34">
      <c r="A34" s="4" t="inlineStr">
        <is>
          <t>Exercise of stock options</t>
        </is>
      </c>
      <c r="B34" s="7" t="n">
        <v>10115</v>
      </c>
      <c r="C34" s="4" t="inlineStr">
        <is>
          <t xml:space="preserve"> </t>
        </is>
      </c>
      <c r="D34" s="6" t="n">
        <v>10115</v>
      </c>
      <c r="E34" s="4" t="inlineStr">
        <is>
          <t xml:space="preserve"> </t>
        </is>
      </c>
      <c r="F34" s="4" t="inlineStr">
        <is>
          <t xml:space="preserve"> </t>
        </is>
      </c>
    </row>
    <row r="35">
      <c r="A35" s="4" t="inlineStr">
        <is>
          <t>Issuance of common stock upon vesting of restricted stock units (in shares)</t>
        </is>
      </c>
      <c r="B35" s="4" t="inlineStr">
        <is>
          <t xml:space="preserve"> </t>
        </is>
      </c>
      <c r="C35" s="6" t="n">
        <v>226000</v>
      </c>
      <c r="D35" s="4" t="inlineStr">
        <is>
          <t xml:space="preserve"> </t>
        </is>
      </c>
      <c r="E35" s="4" t="inlineStr">
        <is>
          <t xml:space="preserve"> </t>
        </is>
      </c>
      <c r="F35" s="4" t="inlineStr">
        <is>
          <t xml:space="preserve"> </t>
        </is>
      </c>
    </row>
    <row r="36">
      <c r="A36" s="4" t="inlineStr">
        <is>
          <t>Shares issued under employee stock purchase plan (in shares)</t>
        </is>
      </c>
      <c r="B36" s="6" t="n">
        <v>58665</v>
      </c>
      <c r="C36" s="6" t="n">
        <v>59000</v>
      </c>
      <c r="D36" s="4" t="inlineStr">
        <is>
          <t xml:space="preserve"> </t>
        </is>
      </c>
      <c r="E36" s="4" t="inlineStr">
        <is>
          <t xml:space="preserve"> </t>
        </is>
      </c>
      <c r="F36" s="4" t="inlineStr">
        <is>
          <t xml:space="preserve"> </t>
        </is>
      </c>
    </row>
    <row r="37">
      <c r="A37" s="4" t="inlineStr">
        <is>
          <t>Shares issued under employee stock purchase plan</t>
        </is>
      </c>
      <c r="B37" s="7" t="n">
        <v>5459</v>
      </c>
      <c r="C37" s="4" t="inlineStr">
        <is>
          <t xml:space="preserve"> </t>
        </is>
      </c>
      <c r="D37" s="6" t="n">
        <v>5459</v>
      </c>
      <c r="E37" s="4" t="inlineStr">
        <is>
          <t xml:space="preserve"> </t>
        </is>
      </c>
      <c r="F37" s="4" t="inlineStr">
        <is>
          <t xml:space="preserve"> </t>
        </is>
      </c>
    </row>
    <row r="38">
      <c r="A38" s="4" t="inlineStr">
        <is>
          <t>Common stock redeemed for tax liability (in shares)</t>
        </is>
      </c>
      <c r="B38" s="4" t="inlineStr">
        <is>
          <t xml:space="preserve"> </t>
        </is>
      </c>
      <c r="C38" s="6" t="n">
        <v>-123000</v>
      </c>
      <c r="D38" s="4" t="inlineStr">
        <is>
          <t xml:space="preserve"> </t>
        </is>
      </c>
      <c r="E38" s="4" t="inlineStr">
        <is>
          <t xml:space="preserve"> </t>
        </is>
      </c>
      <c r="F38" s="4" t="inlineStr">
        <is>
          <t xml:space="preserve"> </t>
        </is>
      </c>
    </row>
    <row r="39">
      <c r="A39" s="4" t="inlineStr">
        <is>
          <t>Common stock redeemed for tax liability</t>
        </is>
      </c>
      <c r="B39" s="6" t="n">
        <v>-14511</v>
      </c>
      <c r="C39" s="4" t="inlineStr">
        <is>
          <t xml:space="preserve"> </t>
        </is>
      </c>
      <c r="D39" s="6" t="n">
        <v>-14511</v>
      </c>
      <c r="E39" s="4" t="inlineStr">
        <is>
          <t xml:space="preserve"> </t>
        </is>
      </c>
      <c r="F39" s="4" t="inlineStr">
        <is>
          <t xml:space="preserve"> </t>
        </is>
      </c>
    </row>
    <row r="40">
      <c r="A40" s="4" t="inlineStr">
        <is>
          <t>Other comprehensive gain (loss), net of tax</t>
        </is>
      </c>
      <c r="B40" s="6" t="n">
        <v>-1462</v>
      </c>
      <c r="C40" s="4" t="inlineStr">
        <is>
          <t xml:space="preserve"> </t>
        </is>
      </c>
      <c r="D40" s="4" t="inlineStr">
        <is>
          <t xml:space="preserve"> </t>
        </is>
      </c>
      <c r="E40" s="6" t="n">
        <v>-1462</v>
      </c>
      <c r="F40" s="4" t="inlineStr">
        <is>
          <t xml:space="preserve"> </t>
        </is>
      </c>
    </row>
    <row r="41">
      <c r="A41" s="4" t="inlineStr">
        <is>
          <t>Net income</t>
        </is>
      </c>
      <c r="B41" s="7" t="n">
        <v>205872</v>
      </c>
      <c r="C41" s="4" t="inlineStr">
        <is>
          <t xml:space="preserve"> </t>
        </is>
      </c>
      <c r="D41" s="4" t="inlineStr">
        <is>
          <t xml:space="preserve"> </t>
        </is>
      </c>
      <c r="E41" s="4" t="inlineStr">
        <is>
          <t xml:space="preserve"> </t>
        </is>
      </c>
      <c r="F41" s="6" t="n">
        <v>205872</v>
      </c>
    </row>
    <row r="42">
      <c r="A42" s="4" t="inlineStr">
        <is>
          <t>Ending balance (in shares) at Dec. 26, 2024</t>
        </is>
      </c>
      <c r="B42" s="6" t="n">
        <v>107356999</v>
      </c>
      <c r="C42" s="6" t="n">
        <v>107357000</v>
      </c>
      <c r="D42" s="4" t="inlineStr">
        <is>
          <t xml:space="preserve"> </t>
        </is>
      </c>
      <c r="E42" s="4" t="inlineStr">
        <is>
          <t xml:space="preserve"> </t>
        </is>
      </c>
      <c r="F42" s="4" t="inlineStr">
        <is>
          <t xml:space="preserve"> </t>
        </is>
      </c>
    </row>
    <row r="43">
      <c r="A43" s="4" t="inlineStr">
        <is>
          <t>Ending balance at Dec. 26, 2024</t>
        </is>
      </c>
      <c r="B43" s="7" t="n">
        <v>2170158</v>
      </c>
      <c r="C43" s="7" t="n">
        <v>107</v>
      </c>
      <c r="D43" s="7" t="n">
        <v>547818</v>
      </c>
      <c r="E43" s="7" t="n">
        <v>-40</v>
      </c>
      <c r="F43" s="7" t="n">
        <v>16222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Designated Hedge Gains (Details) - Interest rate caps (cash flow hedges) - USD ($) $ in Thousands</t>
        </is>
      </c>
      <c r="B1" s="2" t="inlineStr">
        <is>
          <t>12 Months Ended</t>
        </is>
      </c>
    </row>
    <row r="2">
      <c r="B2" s="2" t="inlineStr">
        <is>
          <t>Dec. 26, 2024</t>
        </is>
      </c>
      <c r="C2" s="2" t="inlineStr">
        <is>
          <t>Dec. 28, 2023</t>
        </is>
      </c>
      <c r="D2" s="2" t="inlineStr">
        <is>
          <t>Dec. 29, 2022</t>
        </is>
      </c>
    </row>
    <row r="3">
      <c r="A3" s="3" t="inlineStr">
        <is>
          <t>Derivative [Line Items]</t>
        </is>
      </c>
      <c r="B3" s="4" t="inlineStr">
        <is>
          <t xml:space="preserve"> </t>
        </is>
      </c>
      <c r="C3" s="4" t="inlineStr">
        <is>
          <t xml:space="preserve"> </t>
        </is>
      </c>
      <c r="D3" s="4" t="inlineStr">
        <is>
          <t xml:space="preserve"> </t>
        </is>
      </c>
    </row>
    <row r="4">
      <c r="A4" s="4" t="inlineStr">
        <is>
          <t>Effective Portion Reclassified From AOCI to Earnings</t>
        </is>
      </c>
      <c r="B4" s="7" t="n">
        <v>1877</v>
      </c>
      <c r="C4" s="7" t="n">
        <v>5069</v>
      </c>
      <c r="D4" s="7" t="n">
        <v>914</v>
      </c>
    </row>
    <row r="5">
      <c r="A5" s="4" t="inlineStr">
        <is>
          <t>Effective Portion Recognized in Other Comprehensive Income</t>
        </is>
      </c>
      <c r="B5" s="7" t="n">
        <v>415</v>
      </c>
      <c r="C5" s="7" t="n">
        <v>2154</v>
      </c>
      <c r="D5" s="7" t="n">
        <v>47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47" customWidth="1" min="5" max="5"/>
    <col width="47" customWidth="1" min="6" max="6"/>
    <col width="22" customWidth="1" min="7" max="7"/>
    <col width="22" customWidth="1" min="8" max="8"/>
  </cols>
  <sheetData>
    <row r="1">
      <c r="A1" s="1" t="inlineStr">
        <is>
          <t>Commitments and Contingencies - Narrative (Details) $ in Millions</t>
        </is>
      </c>
      <c r="E1" s="2" t="inlineStr">
        <is>
          <t>3 Months Ended</t>
        </is>
      </c>
      <c r="F1" s="2" t="inlineStr">
        <is>
          <t>12 Months Ended</t>
        </is>
      </c>
    </row>
    <row r="2">
      <c r="B2" s="2" t="inlineStr">
        <is>
          <t>Dec. 26, 2024 USD ($) distributionCenter lease</t>
        </is>
      </c>
      <c r="C2" s="2" t="inlineStr">
        <is>
          <t>Sep. 17, 2024 USD ($)</t>
        </is>
      </c>
      <c r="D2" s="2" t="inlineStr">
        <is>
          <t>Nov. 15, 2021 USD ($)</t>
        </is>
      </c>
      <c r="E2" s="2" t="inlineStr">
        <is>
          <t>Dec. 26, 2024 USD ($) distributionCenter lease</t>
        </is>
      </c>
      <c r="F2" s="2" t="inlineStr">
        <is>
          <t>Dec. 26, 2024 USD ($) distributionCenter lease</t>
        </is>
      </c>
      <c r="G2" s="2" t="inlineStr">
        <is>
          <t>Dec. 28, 2023 USD ($)</t>
        </is>
      </c>
      <c r="H2" s="2" t="inlineStr">
        <is>
          <t>Dec. 29,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eases with variable payments | lease</t>
        </is>
      </c>
      <c r="B4" s="6" t="n">
        <v>1</v>
      </c>
      <c r="C4" s="4" t="inlineStr">
        <is>
          <t xml:space="preserve"> </t>
        </is>
      </c>
      <c r="D4" s="4" t="inlineStr">
        <is>
          <t xml:space="preserve"> </t>
        </is>
      </c>
      <c r="E4" s="6" t="n">
        <v>1</v>
      </c>
      <c r="F4" s="6" t="n">
        <v>1</v>
      </c>
      <c r="G4" s="4" t="inlineStr">
        <is>
          <t xml:space="preserve"> </t>
        </is>
      </c>
      <c r="H4" s="4" t="inlineStr">
        <is>
          <t xml:space="preserve"> </t>
        </is>
      </c>
    </row>
    <row r="5">
      <c r="A5" s="4" t="inlineStr">
        <is>
          <t>Number of distribution centers subleased | distributionCenter</t>
        </is>
      </c>
      <c r="B5" s="6" t="n">
        <v>1</v>
      </c>
      <c r="C5" s="4" t="inlineStr">
        <is>
          <t xml:space="preserve"> </t>
        </is>
      </c>
      <c r="D5" s="4" t="inlineStr">
        <is>
          <t xml:space="preserve"> </t>
        </is>
      </c>
      <c r="E5" s="6" t="n">
        <v>1</v>
      </c>
      <c r="F5" s="6" t="n">
        <v>1</v>
      </c>
      <c r="G5" s="4" t="inlineStr">
        <is>
          <t xml:space="preserve"> </t>
        </is>
      </c>
      <c r="H5" s="4" t="inlineStr">
        <is>
          <t xml:space="preserve"> </t>
        </is>
      </c>
    </row>
    <row r="6">
      <c r="A6" s="4" t="inlineStr">
        <is>
          <t>Operating lease, weighted average discount rate, percent</t>
        </is>
      </c>
      <c r="B6" s="11" t="n">
        <v>0.058</v>
      </c>
      <c r="C6" s="4" t="inlineStr">
        <is>
          <t xml:space="preserve"> </t>
        </is>
      </c>
      <c r="D6" s="4" t="inlineStr">
        <is>
          <t xml:space="preserve"> </t>
        </is>
      </c>
      <c r="E6" s="11" t="n">
        <v>0.058</v>
      </c>
      <c r="F6" s="11" t="n">
        <v>0.058</v>
      </c>
      <c r="G6" s="11" t="n">
        <v>0.057</v>
      </c>
      <c r="H6" s="4" t="inlineStr">
        <is>
          <t xml:space="preserve"> </t>
        </is>
      </c>
    </row>
    <row r="7">
      <c r="A7" s="4" t="inlineStr">
        <is>
          <t>Operating lease, weighted average remaining lease term</t>
        </is>
      </c>
      <c r="B7" s="4" t="inlineStr">
        <is>
          <t>12 years</t>
        </is>
      </c>
      <c r="C7" s="4" t="inlineStr">
        <is>
          <t xml:space="preserve"> </t>
        </is>
      </c>
      <c r="D7" s="4" t="inlineStr">
        <is>
          <t xml:space="preserve"> </t>
        </is>
      </c>
      <c r="E7" s="4" t="inlineStr">
        <is>
          <t>12 years</t>
        </is>
      </c>
      <c r="F7" s="4" t="inlineStr">
        <is>
          <t>12 years</t>
        </is>
      </c>
      <c r="G7" s="4" t="inlineStr">
        <is>
          <t>12 years</t>
        </is>
      </c>
      <c r="H7" s="4" t="inlineStr">
        <is>
          <t xml:space="preserve"> </t>
        </is>
      </c>
    </row>
    <row r="8">
      <c r="A8" s="4" t="inlineStr">
        <is>
          <t>Cash paid during the period against operating lease liabilities</t>
        </is>
      </c>
      <c r="B8" s="4" t="inlineStr">
        <is>
          <t xml:space="preserve"> </t>
        </is>
      </c>
      <c r="C8" s="4" t="inlineStr">
        <is>
          <t xml:space="preserve"> </t>
        </is>
      </c>
      <c r="D8" s="4" t="inlineStr">
        <is>
          <t xml:space="preserve"> </t>
        </is>
      </c>
      <c r="E8" s="4" t="inlineStr">
        <is>
          <t xml:space="preserve"> </t>
        </is>
      </c>
      <c r="F8" s="5" t="n">
        <v>213.6</v>
      </c>
      <c r="G8" s="7" t="n">
        <v>194</v>
      </c>
      <c r="H8" s="7" t="n">
        <v>178</v>
      </c>
    </row>
    <row r="9">
      <c r="A9" s="4" t="inlineStr">
        <is>
          <t>Nguyen v. Inspections Now, Inc., No. 21-DCV-287142 | Pending Litigation | Damages from Product Defe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 damages (in excess)</t>
        </is>
      </c>
      <c r="B11" s="7" t="n">
        <v>11</v>
      </c>
      <c r="C11" s="4" t="inlineStr">
        <is>
          <t xml:space="preserve"> </t>
        </is>
      </c>
      <c r="D11" s="7" t="n">
        <v>1</v>
      </c>
      <c r="E11" s="4" t="inlineStr">
        <is>
          <t xml:space="preserve"> </t>
        </is>
      </c>
      <c r="F11" s="4" t="inlineStr">
        <is>
          <t xml:space="preserve"> </t>
        </is>
      </c>
      <c r="G11" s="4" t="inlineStr">
        <is>
          <t xml:space="preserve"> </t>
        </is>
      </c>
      <c r="H11" s="4" t="inlineStr">
        <is>
          <t xml:space="preserve"> </t>
        </is>
      </c>
    </row>
    <row r="12">
      <c r="A12" s="4" t="inlineStr">
        <is>
          <t>Lincolnshire Police Pension Fund v. Taylor, et al., No. 2020-0487-JT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payment to the Company</t>
        </is>
      </c>
      <c r="B14" s="4" t="inlineStr">
        <is>
          <t xml:space="preserve"> </t>
        </is>
      </c>
      <c r="C14" s="7" t="n">
        <v>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ettlement</t>
        </is>
      </c>
      <c r="B15" s="4" t="inlineStr">
        <is>
          <t xml:space="preserve"> </t>
        </is>
      </c>
      <c r="C15" s="4" t="inlineStr">
        <is>
          <t xml:space="preserve"> </t>
        </is>
      </c>
      <c r="D15" s="4" t="inlineStr">
        <is>
          <t xml:space="preserve"> </t>
        </is>
      </c>
      <c r="E15" s="5" t="n">
        <v>6.8</v>
      </c>
      <c r="F15" s="4" t="inlineStr">
        <is>
          <t xml:space="preserve"> </t>
        </is>
      </c>
      <c r="G15" s="4" t="inlineStr">
        <is>
          <t xml:space="preserve"> </t>
        </is>
      </c>
      <c r="H15" s="4" t="inlineStr">
        <is>
          <t xml:space="preserve"> </t>
        </is>
      </c>
    </row>
    <row r="16">
      <c r="A16" s="4" t="inlineStr">
        <is>
          <t>Receivables</t>
        </is>
      </c>
      <c r="B16" s="12" t="n">
        <v>7.8</v>
      </c>
      <c r="C16" s="4" t="inlineStr">
        <is>
          <t xml:space="preserve"> </t>
        </is>
      </c>
      <c r="D16" s="4" t="inlineStr">
        <is>
          <t xml:space="preserve"> </t>
        </is>
      </c>
      <c r="E16" s="12" t="n">
        <v>7.8</v>
      </c>
      <c r="F16" s="12" t="n">
        <v>7.8</v>
      </c>
      <c r="G16" s="4" t="inlineStr">
        <is>
          <t xml:space="preserve"> </t>
        </is>
      </c>
      <c r="H16" s="4" t="inlineStr">
        <is>
          <t xml:space="preserve"> </t>
        </is>
      </c>
    </row>
    <row r="17">
      <c r="A17" s="4" t="inlineStr">
        <is>
          <t>Settlement liability</t>
        </is>
      </c>
      <c r="B17" s="5" t="n">
        <v>1.2</v>
      </c>
      <c r="C17" s="4" t="inlineStr">
        <is>
          <t xml:space="preserve"> </t>
        </is>
      </c>
      <c r="D17" s="4" t="inlineStr">
        <is>
          <t xml:space="preserve"> </t>
        </is>
      </c>
      <c r="E17" s="5" t="n">
        <v>1.2</v>
      </c>
      <c r="F17" s="5" t="n">
        <v>1.2</v>
      </c>
      <c r="G17" s="4" t="inlineStr">
        <is>
          <t xml:space="preserve"> </t>
        </is>
      </c>
      <c r="H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term (in years)</t>
        </is>
      </c>
      <c r="B20" s="4" t="inlineStr">
        <is>
          <t>10 years</t>
        </is>
      </c>
      <c r="C20" s="4" t="inlineStr">
        <is>
          <t xml:space="preserve"> </t>
        </is>
      </c>
      <c r="D20" s="4" t="inlineStr">
        <is>
          <t xml:space="preserve"> </t>
        </is>
      </c>
      <c r="E20" s="4" t="inlineStr">
        <is>
          <t>10 years</t>
        </is>
      </c>
      <c r="F20" s="4" t="inlineStr">
        <is>
          <t>10 years</t>
        </is>
      </c>
      <c r="G20" s="4" t="inlineStr">
        <is>
          <t xml:space="preserve"> </t>
        </is>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term (in years)</t>
        </is>
      </c>
      <c r="B23" s="4" t="inlineStr">
        <is>
          <t>20 years</t>
        </is>
      </c>
      <c r="C23" s="4" t="inlineStr">
        <is>
          <t xml:space="preserve"> </t>
        </is>
      </c>
      <c r="D23" s="4" t="inlineStr">
        <is>
          <t xml:space="preserve"> </t>
        </is>
      </c>
      <c r="E23" s="4" t="inlineStr">
        <is>
          <t>20 years</t>
        </is>
      </c>
      <c r="F23" s="4" t="inlineStr">
        <is>
          <t>20 years</t>
        </is>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s (Details) - USD ($) $ in Thousands</t>
        </is>
      </c>
      <c r="B1" s="2" t="inlineStr">
        <is>
          <t>12 Months Ended</t>
        </is>
      </c>
    </row>
    <row r="2">
      <c r="B2" s="2" t="inlineStr">
        <is>
          <t>Dec. 26, 2024</t>
        </is>
      </c>
      <c r="C2" s="2" t="inlineStr">
        <is>
          <t>Dec. 28, 2023</t>
        </is>
      </c>
      <c r="D2" s="2" t="inlineStr">
        <is>
          <t>Dec. 29, 2022</t>
        </is>
      </c>
    </row>
    <row r="3">
      <c r="A3" s="3" t="inlineStr">
        <is>
          <t>Lessee, Lease, Description [Line Items]</t>
        </is>
      </c>
      <c r="B3" s="4" t="inlineStr">
        <is>
          <t xml:space="preserve"> </t>
        </is>
      </c>
      <c r="C3" s="4" t="inlineStr">
        <is>
          <t xml:space="preserve"> </t>
        </is>
      </c>
      <c r="D3" s="4" t="inlineStr">
        <is>
          <t xml:space="preserve"> </t>
        </is>
      </c>
    </row>
    <row r="4">
      <c r="A4" s="4" t="inlineStr">
        <is>
          <t>Fixed operating lease cost:</t>
        </is>
      </c>
      <c r="B4" s="7" t="n">
        <v>222096</v>
      </c>
      <c r="C4" s="7" t="n">
        <v>200496</v>
      </c>
      <c r="D4" s="7" t="n">
        <v>179661</v>
      </c>
    </row>
    <row r="5">
      <c r="A5" s="4" t="inlineStr">
        <is>
          <t>Variable lease cost</t>
        </is>
      </c>
      <c r="B5" s="6" t="n">
        <v>76667</v>
      </c>
      <c r="C5" s="6" t="n">
        <v>63932</v>
      </c>
      <c r="D5" s="6" t="n">
        <v>54952</v>
      </c>
    </row>
    <row r="6">
      <c r="A6" s="4" t="inlineStr">
        <is>
          <t>Sublease income</t>
        </is>
      </c>
      <c r="B6" s="6" t="n">
        <v>-2758</v>
      </c>
      <c r="C6" s="6" t="n">
        <v>-2722</v>
      </c>
      <c r="D6" s="6" t="n">
        <v>-2722</v>
      </c>
    </row>
    <row r="7">
      <c r="A7" s="4" t="inlineStr">
        <is>
          <t>Total lease cost</t>
        </is>
      </c>
      <c r="B7" s="6" t="n">
        <v>296005</v>
      </c>
      <c r="C7" s="6" t="n">
        <v>261706</v>
      </c>
      <c r="D7" s="6" t="n">
        <v>231891</v>
      </c>
    </row>
    <row r="8">
      <c r="A8" s="4" t="inlineStr">
        <is>
          <t>Selling and store operating</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ixed operating lease cost:</t>
        </is>
      </c>
      <c r="B10" s="6" t="n">
        <v>178343</v>
      </c>
      <c r="C10" s="6" t="n">
        <v>157106</v>
      </c>
      <c r="D10" s="6" t="n">
        <v>139603</v>
      </c>
    </row>
    <row r="11">
      <c r="A11" s="4" t="inlineStr">
        <is>
          <t>Variable lease cost</t>
        </is>
      </c>
      <c r="B11" s="6" t="n">
        <v>69785</v>
      </c>
      <c r="C11" s="6" t="n">
        <v>57527</v>
      </c>
      <c r="D11" s="6" t="n">
        <v>49605</v>
      </c>
    </row>
    <row r="12">
      <c r="A12" s="4" t="inlineStr">
        <is>
          <t>Cost of sal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xed operating lease cost:</t>
        </is>
      </c>
      <c r="B14" s="6" t="n">
        <v>25955</v>
      </c>
      <c r="C14" s="6" t="n">
        <v>24058</v>
      </c>
      <c r="D14" s="6" t="n">
        <v>25465</v>
      </c>
    </row>
    <row r="15">
      <c r="A15" s="4" t="inlineStr">
        <is>
          <t>Variable lease cost</t>
        </is>
      </c>
      <c r="B15" s="6" t="n">
        <v>4184</v>
      </c>
      <c r="C15" s="6" t="n">
        <v>4009</v>
      </c>
      <c r="D15" s="6" t="n">
        <v>3894</v>
      </c>
    </row>
    <row r="16">
      <c r="A16" s="4" t="inlineStr">
        <is>
          <t>Pre-opening</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xed operating lease cost:</t>
        </is>
      </c>
      <c r="B18" s="6" t="n">
        <v>13679</v>
      </c>
      <c r="C18" s="6" t="n">
        <v>15171</v>
      </c>
      <c r="D18" s="6" t="n">
        <v>9971</v>
      </c>
    </row>
    <row r="19">
      <c r="A19" s="4" t="inlineStr">
        <is>
          <t>Variable lease cost</t>
        </is>
      </c>
      <c r="B19" s="6" t="n">
        <v>674</v>
      </c>
      <c r="C19" s="6" t="n">
        <v>976</v>
      </c>
      <c r="D19" s="6" t="n">
        <v>666</v>
      </c>
    </row>
    <row r="20">
      <c r="A20" s="4" t="inlineStr">
        <is>
          <t>General and administrativ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Fixed operating lease cost:</t>
        </is>
      </c>
      <c r="B22" s="6" t="n">
        <v>4119</v>
      </c>
      <c r="C22" s="6" t="n">
        <v>4161</v>
      </c>
      <c r="D22" s="6" t="n">
        <v>4622</v>
      </c>
    </row>
    <row r="23">
      <c r="A23" s="4" t="inlineStr">
        <is>
          <t>Variable lease cost</t>
        </is>
      </c>
      <c r="B23" s="7" t="n">
        <v>2024</v>
      </c>
      <c r="C23" s="7" t="n">
        <v>1420</v>
      </c>
      <c r="D23" s="7" t="n">
        <v>7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Maturity (Details) - USD ($) $ in Thousands</t>
        </is>
      </c>
      <c r="B1" s="2" t="inlineStr">
        <is>
          <t>Dec. 26, 2024</t>
        </is>
      </c>
      <c r="C1" s="2" t="inlineStr">
        <is>
          <t>Dec. 28, 2023</t>
        </is>
      </c>
    </row>
    <row r="2">
      <c r="A2" s="3" t="inlineStr">
        <is>
          <t>Undiscounted Cash Flows</t>
        </is>
      </c>
      <c r="B2" s="4" t="inlineStr">
        <is>
          <t xml:space="preserve"> </t>
        </is>
      </c>
      <c r="C2" s="4" t="inlineStr">
        <is>
          <t xml:space="preserve"> </t>
        </is>
      </c>
    </row>
    <row r="3">
      <c r="A3" s="4" t="inlineStr">
        <is>
          <t>2025</t>
        </is>
      </c>
      <c r="B3" s="7" t="n">
        <v>220563</v>
      </c>
      <c r="C3" s="4" t="inlineStr">
        <is>
          <t xml:space="preserve"> </t>
        </is>
      </c>
    </row>
    <row r="4">
      <c r="A4" s="4" t="inlineStr">
        <is>
          <t>2026</t>
        </is>
      </c>
      <c r="B4" s="6" t="n">
        <v>215662</v>
      </c>
      <c r="C4" s="4" t="inlineStr">
        <is>
          <t xml:space="preserve"> </t>
        </is>
      </c>
    </row>
    <row r="5">
      <c r="A5" s="4" t="inlineStr">
        <is>
          <t>2027</t>
        </is>
      </c>
      <c r="B5" s="6" t="n">
        <v>204385</v>
      </c>
      <c r="C5" s="4" t="inlineStr">
        <is>
          <t xml:space="preserve"> </t>
        </is>
      </c>
    </row>
    <row r="6">
      <c r="A6" s="4" t="inlineStr">
        <is>
          <t>2028</t>
        </is>
      </c>
      <c r="B6" s="6" t="n">
        <v>183446</v>
      </c>
      <c r="C6" s="4" t="inlineStr">
        <is>
          <t xml:space="preserve"> </t>
        </is>
      </c>
    </row>
    <row r="7">
      <c r="A7" s="4" t="inlineStr">
        <is>
          <t>2029</t>
        </is>
      </c>
      <c r="B7" s="6" t="n">
        <v>170959</v>
      </c>
      <c r="C7" s="4" t="inlineStr">
        <is>
          <t xml:space="preserve"> </t>
        </is>
      </c>
    </row>
    <row r="8">
      <c r="A8" s="4" t="inlineStr">
        <is>
          <t>Thereafter</t>
        </is>
      </c>
      <c r="B8" s="6" t="n">
        <v>1156957</v>
      </c>
      <c r="C8" s="4" t="inlineStr">
        <is>
          <t xml:space="preserve"> </t>
        </is>
      </c>
    </row>
    <row r="9">
      <c r="A9" s="4" t="inlineStr">
        <is>
          <t>Total minimum lease payments</t>
        </is>
      </c>
      <c r="B9" s="6" t="n">
        <v>2151972</v>
      </c>
      <c r="C9" s="4" t="inlineStr">
        <is>
          <t xml:space="preserve"> </t>
        </is>
      </c>
    </row>
    <row r="10">
      <c r="A10" s="4" t="inlineStr">
        <is>
          <t>Less: amount of lease payments representing interest</t>
        </is>
      </c>
      <c r="B10" s="6" t="n">
        <v>662044</v>
      </c>
      <c r="C10" s="4" t="inlineStr">
        <is>
          <t xml:space="preserve"> </t>
        </is>
      </c>
    </row>
    <row r="11">
      <c r="A11" s="4" t="inlineStr">
        <is>
          <t>Present value of future minimum lease payments</t>
        </is>
      </c>
      <c r="B11" s="6" t="n">
        <v>1489928</v>
      </c>
      <c r="C11" s="4" t="inlineStr">
        <is>
          <t xml:space="preserve"> </t>
        </is>
      </c>
    </row>
    <row r="12">
      <c r="A12" s="4" t="inlineStr">
        <is>
          <t>Less: current obligations under leases</t>
        </is>
      </c>
      <c r="B12" s="6" t="n">
        <v>138646</v>
      </c>
      <c r="C12" s="7" t="n">
        <v>126428</v>
      </c>
    </row>
    <row r="13">
      <c r="A13" s="4" t="inlineStr">
        <is>
          <t>Long-term lease obligations</t>
        </is>
      </c>
      <c r="B13" s="6" t="n">
        <v>1351282</v>
      </c>
      <c r="C13" s="7" t="n">
        <v>1301754</v>
      </c>
    </row>
    <row r="14">
      <c r="A14" s="4" t="inlineStr">
        <is>
          <t>Minimum lease payments for leases not yet commenced</t>
        </is>
      </c>
      <c r="B14" s="6" t="n">
        <v>444900</v>
      </c>
      <c r="C14" s="4" t="inlineStr">
        <is>
          <t xml:space="preserve"> </t>
        </is>
      </c>
    </row>
    <row r="15">
      <c r="A15" s="4" t="inlineStr">
        <is>
          <t>Minimum lease payments for options to extend lease terms</t>
        </is>
      </c>
      <c r="B15" s="7" t="n">
        <v>261500</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t>
        </is>
      </c>
      <c r="B1" s="2" t="inlineStr">
        <is>
          <t>Dec. 26, 2024</t>
        </is>
      </c>
      <c r="C1" s="2" t="inlineStr">
        <is>
          <t>Dec. 28, 2023</t>
        </is>
      </c>
    </row>
    <row r="2">
      <c r="A2" s="3" t="inlineStr">
        <is>
          <t>Debt Instrument [Line Items]</t>
        </is>
      </c>
      <c r="B2" s="4" t="inlineStr">
        <is>
          <t xml:space="preserve"> </t>
        </is>
      </c>
      <c r="C2" s="4" t="inlineStr">
        <is>
          <t xml:space="preserve"> </t>
        </is>
      </c>
    </row>
    <row r="3">
      <c r="A3" s="4" t="inlineStr">
        <is>
          <t>Total secured debt at par value</t>
        </is>
      </c>
      <c r="B3" s="7" t="n">
        <v>200293000</v>
      </c>
      <c r="C3" s="7" t="n">
        <v>202396000</v>
      </c>
    </row>
    <row r="4">
      <c r="A4" s="4" t="inlineStr">
        <is>
          <t>Current portion of term loan</t>
        </is>
      </c>
      <c r="B4" s="6" t="n">
        <v>2103000</v>
      </c>
      <c r="C4" s="6" t="n">
        <v>2103000</v>
      </c>
    </row>
    <row r="5">
      <c r="A5" s="4" t="inlineStr">
        <is>
          <t>Long-term debt maturities</t>
        </is>
      </c>
      <c r="B5" s="6" t="n">
        <v>198190000</v>
      </c>
      <c r="C5" s="6" t="n">
        <v>200293000</v>
      </c>
    </row>
    <row r="6">
      <c r="A6" s="4" t="inlineStr">
        <is>
          <t>Less: unamortized discount and debt issuance costs</t>
        </is>
      </c>
      <c r="B6" s="6" t="n">
        <v>3663000</v>
      </c>
      <c r="C6" s="6" t="n">
        <v>5354000</v>
      </c>
    </row>
    <row r="7">
      <c r="A7" s="4" t="inlineStr">
        <is>
          <t>Total long-term debt</t>
        </is>
      </c>
      <c r="B7" s="7" t="n">
        <v>194527000</v>
      </c>
      <c r="C7" s="6" t="n">
        <v>194939000</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Per Annum</t>
        </is>
      </c>
      <c r="B10" s="11" t="n">
        <v>0.06569999999999999</v>
      </c>
      <c r="C10" s="4" t="inlineStr">
        <is>
          <t xml:space="preserve"> </t>
        </is>
      </c>
    </row>
    <row r="11">
      <c r="A11" s="4" t="inlineStr">
        <is>
          <t>Total secured debt at par value</t>
        </is>
      </c>
      <c r="B11" s="7" t="n">
        <v>200293000</v>
      </c>
      <c r="C11" s="6" t="n">
        <v>202396000</v>
      </c>
    </row>
    <row r="12">
      <c r="A12" s="4" t="inlineStr">
        <is>
          <t>Term Loan Facility | Interest rate caps (cash flow hedges) | Designated as Cash Flow Hedg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ional Balance</t>
        </is>
      </c>
      <c r="B14" s="7" t="n">
        <v>150000000</v>
      </c>
      <c r="C14" s="4" t="inlineStr">
        <is>
          <t xml:space="preserve"> </t>
        </is>
      </c>
    </row>
    <row r="15">
      <c r="A15" s="4" t="inlineStr">
        <is>
          <t>Derivative, cap interest rate</t>
        </is>
      </c>
      <c r="B15" s="11" t="n">
        <v>0.055</v>
      </c>
      <c r="C15" s="4" t="inlineStr">
        <is>
          <t xml:space="preserve"> </t>
        </is>
      </c>
    </row>
    <row r="16">
      <c r="A16" s="4" t="inlineStr">
        <is>
          <t>Asset-based Loan Facility (“ABL Facility”) | Revolving Credit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Per Annum</t>
        </is>
      </c>
      <c r="B18" s="11" t="n">
        <v>0.0559</v>
      </c>
      <c r="C18" s="4" t="inlineStr">
        <is>
          <t xml:space="preserve"> </t>
        </is>
      </c>
    </row>
    <row r="19">
      <c r="A19" s="4" t="inlineStr">
        <is>
          <t>Total secured debt at par value</t>
        </is>
      </c>
      <c r="B19" s="7" t="n">
        <v>0</v>
      </c>
      <c r="C1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26, 2024</t>
        </is>
      </c>
      <c r="C1" s="2" t="inlineStr">
        <is>
          <t>Dec. 28, 2023</t>
        </is>
      </c>
    </row>
    <row r="2">
      <c r="A2" s="3" t="inlineStr">
        <is>
          <t>Debt Disclosure [Abstract]</t>
        </is>
      </c>
      <c r="B2" s="4" t="inlineStr">
        <is>
          <t xml:space="preserve"> </t>
        </is>
      </c>
      <c r="C2" s="4" t="inlineStr">
        <is>
          <t xml:space="preserve"> </t>
        </is>
      </c>
    </row>
    <row r="3">
      <c r="A3" s="4" t="inlineStr">
        <is>
          <t>2025</t>
        </is>
      </c>
      <c r="B3" s="7" t="n">
        <v>2103</v>
      </c>
      <c r="C3" s="4" t="inlineStr">
        <is>
          <t xml:space="preserve"> </t>
        </is>
      </c>
    </row>
    <row r="4">
      <c r="A4" s="4" t="inlineStr">
        <is>
          <t>2026</t>
        </is>
      </c>
      <c r="B4" s="6" t="n">
        <v>2629</v>
      </c>
      <c r="C4" s="4" t="inlineStr">
        <is>
          <t xml:space="preserve"> </t>
        </is>
      </c>
    </row>
    <row r="5">
      <c r="A5" s="4" t="inlineStr">
        <is>
          <t>2027</t>
        </is>
      </c>
      <c r="B5" s="6" t="n">
        <v>195561</v>
      </c>
      <c r="C5" s="4" t="inlineStr">
        <is>
          <t xml:space="preserve"> </t>
        </is>
      </c>
    </row>
    <row r="6">
      <c r="A6" s="4" t="inlineStr">
        <is>
          <t>Total secured debt at par value</t>
        </is>
      </c>
      <c r="B6" s="7" t="n">
        <v>200293</v>
      </c>
      <c r="C6" s="7" t="n">
        <v>2023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26, 2024</t>
        </is>
      </c>
      <c r="C2" s="2" t="inlineStr">
        <is>
          <t>Dec. 28, 2023</t>
        </is>
      </c>
      <c r="D2" s="2" t="inlineStr">
        <is>
          <t>Dec. 29,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 interest expense, net of interest income</t>
        </is>
      </c>
      <c r="B4" s="7" t="n">
        <v>11816</v>
      </c>
      <c r="C4" s="7" t="n">
        <v>16905</v>
      </c>
      <c r="D4" s="7" t="n">
        <v>14942</v>
      </c>
    </row>
    <row r="5">
      <c r="A5" s="4" t="inlineStr">
        <is>
          <t>Less: interest capitalized</t>
        </is>
      </c>
      <c r="B5" s="6" t="n">
        <v>9043</v>
      </c>
      <c r="C5" s="6" t="n">
        <v>7008</v>
      </c>
      <c r="D5" s="6" t="n">
        <v>3804</v>
      </c>
    </row>
    <row r="6">
      <c r="A6" s="4" t="inlineStr">
        <is>
          <t>Interest expense, net</t>
        </is>
      </c>
      <c r="B6" s="6" t="n">
        <v>2773</v>
      </c>
      <c r="C6" s="6" t="n">
        <v>9897</v>
      </c>
      <c r="D6" s="6" t="n">
        <v>11138</v>
      </c>
    </row>
    <row r="7">
      <c r="A7" s="4" t="inlineStr">
        <is>
          <t>Interest rate caps (cash flow hedge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Interest cost net of interest income</t>
        </is>
      </c>
      <c r="B9" s="7" t="n">
        <v>1877</v>
      </c>
      <c r="C9" s="7" t="n">
        <v>5069</v>
      </c>
      <c r="D9" s="7" t="n">
        <v>9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16" customWidth="1" min="2" max="2"/>
  </cols>
  <sheetData>
    <row r="1">
      <c r="A1" s="1" t="inlineStr">
        <is>
          <t>Debt - Term Loan Facility (Narrative) (Details) - Credit Agreement</t>
        </is>
      </c>
      <c r="B1" s="2" t="inlineStr">
        <is>
          <t>12 Months Ended</t>
        </is>
      </c>
    </row>
    <row r="2">
      <c r="B2" s="2" t="inlineStr">
        <is>
          <t>Dec. 26, 2024</t>
        </is>
      </c>
    </row>
    <row r="3">
      <c r="A3" s="4" t="inlineStr">
        <is>
          <t>Federal Funds Rate</t>
        </is>
      </c>
      <c r="B3" s="4" t="inlineStr">
        <is>
          <t xml:space="preserve"> </t>
        </is>
      </c>
    </row>
    <row r="4">
      <c r="A4" s="3" t="inlineStr">
        <is>
          <t>Debt Instrument [Line Items]</t>
        </is>
      </c>
      <c r="B4" s="4" t="inlineStr">
        <is>
          <t xml:space="preserve"> </t>
        </is>
      </c>
    </row>
    <row r="5">
      <c r="A5" s="4" t="inlineStr">
        <is>
          <t>Basis spread on variable rate (as a percent)</t>
        </is>
      </c>
      <c r="B5" s="11" t="n">
        <v>0.005</v>
      </c>
    </row>
    <row r="6">
      <c r="A6" s="4" t="inlineStr">
        <is>
          <t>Base Rate | Minimum</t>
        </is>
      </c>
      <c r="B6" s="4" t="inlineStr">
        <is>
          <t xml:space="preserve"> </t>
        </is>
      </c>
    </row>
    <row r="7">
      <c r="A7" s="3" t="inlineStr">
        <is>
          <t>Debt Instrument [Line Items]</t>
        </is>
      </c>
      <c r="B7" s="4" t="inlineStr">
        <is>
          <t xml:space="preserve"> </t>
        </is>
      </c>
    </row>
    <row r="8">
      <c r="A8" s="4" t="inlineStr">
        <is>
          <t>Basis spread on variable rate (as a percent)</t>
        </is>
      </c>
      <c r="B8" s="10" t="n">
        <v>0.01</v>
      </c>
    </row>
    <row r="9">
      <c r="A9" s="4" t="inlineStr">
        <is>
          <t>Base Rate | Maximum</t>
        </is>
      </c>
      <c r="B9" s="4" t="inlineStr">
        <is>
          <t xml:space="preserve"> </t>
        </is>
      </c>
    </row>
    <row r="10">
      <c r="A10" s="3" t="inlineStr">
        <is>
          <t>Debt Instrument [Line Items]</t>
        </is>
      </c>
      <c r="B10" s="4" t="inlineStr">
        <is>
          <t xml:space="preserve"> </t>
        </is>
      </c>
    </row>
    <row r="11">
      <c r="A11" s="4" t="inlineStr">
        <is>
          <t>Basis spread on variable rate (as a percent)</t>
        </is>
      </c>
      <c r="B11" s="11" t="n">
        <v>0.0125</v>
      </c>
    </row>
    <row r="12">
      <c r="A12" s="4" t="inlineStr">
        <is>
          <t>Secured Overnight Financing Rate (SOFR)</t>
        </is>
      </c>
      <c r="B12" s="4" t="inlineStr">
        <is>
          <t xml:space="preserve"> </t>
        </is>
      </c>
    </row>
    <row r="13">
      <c r="A13" s="3" t="inlineStr">
        <is>
          <t>Debt Instrument [Line Items]</t>
        </is>
      </c>
      <c r="B13" s="4" t="inlineStr">
        <is>
          <t xml:space="preserve"> </t>
        </is>
      </c>
    </row>
    <row r="14">
      <c r="A14" s="4" t="inlineStr">
        <is>
          <t>Basis spread on variable rate (as a percent)</t>
        </is>
      </c>
      <c r="B14" s="10" t="n">
        <v>0.01</v>
      </c>
    </row>
    <row r="15">
      <c r="A15" s="4" t="inlineStr">
        <is>
          <t>Interest rate floor (as a percent)</t>
        </is>
      </c>
      <c r="B15" s="10" t="n">
        <v>0</v>
      </c>
    </row>
    <row r="16">
      <c r="A16" s="4" t="inlineStr">
        <is>
          <t>Secured Overnight Financing Rate (SOFR) | Minimum</t>
        </is>
      </c>
      <c r="B16" s="4" t="inlineStr">
        <is>
          <t xml:space="preserve"> </t>
        </is>
      </c>
    </row>
    <row r="17">
      <c r="A17" s="3" t="inlineStr">
        <is>
          <t>Debt Instrument [Line Items]</t>
        </is>
      </c>
      <c r="B17" s="4" t="inlineStr">
        <is>
          <t xml:space="preserve"> </t>
        </is>
      </c>
    </row>
    <row r="18">
      <c r="A18" s="4" t="inlineStr">
        <is>
          <t>Basis spread on variable rate (as a percent)</t>
        </is>
      </c>
      <c r="B18" s="10" t="n">
        <v>0.02</v>
      </c>
    </row>
    <row r="19">
      <c r="A19" s="4" t="inlineStr">
        <is>
          <t>Secured Overnight Financing Rate (SOFR) | Maximum</t>
        </is>
      </c>
      <c r="B19" s="4" t="inlineStr">
        <is>
          <t xml:space="preserve"> </t>
        </is>
      </c>
    </row>
    <row r="20">
      <c r="A20" s="3" t="inlineStr">
        <is>
          <t>Debt Instrument [Line Items]</t>
        </is>
      </c>
      <c r="B20" s="4" t="inlineStr">
        <is>
          <t xml:space="preserve"> </t>
        </is>
      </c>
    </row>
    <row r="21">
      <c r="A21" s="4" t="inlineStr">
        <is>
          <t>Basis spread on variable rate (as a percent)</t>
        </is>
      </c>
      <c r="B21" s="11" t="n">
        <v>0.02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Debt - ABL Facility (Narrative) (Details) - ABL Facility</t>
        </is>
      </c>
      <c r="B1" s="2" t="inlineStr">
        <is>
          <t>Dec. 26, 2024 USD ($)</t>
        </is>
      </c>
    </row>
    <row r="2">
      <c r="A2" s="4" t="inlineStr">
        <is>
          <t>Asset-based Loan Facility (“ABL Facility”)</t>
        </is>
      </c>
      <c r="B2" s="4" t="inlineStr">
        <is>
          <t xml:space="preserve"> </t>
        </is>
      </c>
    </row>
    <row r="3">
      <c r="A3" s="3" t="inlineStr">
        <is>
          <t>Line of Credit Facility [Line Items]</t>
        </is>
      </c>
      <c r="B3" s="4" t="inlineStr">
        <is>
          <t xml:space="preserve"> </t>
        </is>
      </c>
    </row>
    <row r="4">
      <c r="A4" s="4" t="inlineStr">
        <is>
          <t>Borrowing capacity</t>
        </is>
      </c>
      <c r="B4" s="7" t="n">
        <v>800000000</v>
      </c>
    </row>
    <row r="5">
      <c r="A5" s="4" t="inlineStr">
        <is>
          <t>Eligible net trade receivables (as a percent)</t>
        </is>
      </c>
      <c r="B5" s="10" t="n">
        <v>0.85</v>
      </c>
    </row>
    <row r="6">
      <c r="A6" s="4" t="inlineStr">
        <is>
          <t>Eligible letter of credit (as a percent)</t>
        </is>
      </c>
      <c r="B6" s="10" t="n">
        <v>1</v>
      </c>
    </row>
    <row r="7">
      <c r="A7" s="4" t="inlineStr">
        <is>
          <t>Line of credit facility, accordion feature, increase limit</t>
        </is>
      </c>
      <c r="B7" s="7" t="n">
        <v>200000000</v>
      </c>
    </row>
    <row r="8">
      <c r="A8" s="4" t="inlineStr">
        <is>
          <t>Available borrowing capacity</t>
        </is>
      </c>
      <c r="B8" s="6" t="n">
        <v>718000000</v>
      </c>
    </row>
    <row r="9">
      <c r="A9" s="4" t="inlineStr">
        <is>
          <t>Letter of Credit</t>
        </is>
      </c>
      <c r="B9" s="4" t="inlineStr">
        <is>
          <t xml:space="preserve"> </t>
        </is>
      </c>
    </row>
    <row r="10">
      <c r="A10" s="3" t="inlineStr">
        <is>
          <t>Line of Credit Facility [Line Items]</t>
        </is>
      </c>
      <c r="B10" s="4" t="inlineStr">
        <is>
          <t xml:space="preserve"> </t>
        </is>
      </c>
    </row>
    <row r="11">
      <c r="A11" s="4" t="inlineStr">
        <is>
          <t>Borrowing capacity</t>
        </is>
      </c>
      <c r="B11" s="6" t="n">
        <v>50000000</v>
      </c>
    </row>
    <row r="12">
      <c r="A12" s="4" t="inlineStr">
        <is>
          <t>Outstanding letters of credit</t>
        </is>
      </c>
      <c r="B12" s="7" t="n">
        <v>37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venants, Deferred Debt Issuance Costs and Original Issue Discounts (Details) - USD ($) $ in Millions</t>
        </is>
      </c>
      <c r="B1" s="2" t="inlineStr">
        <is>
          <t>12 Months Ended</t>
        </is>
      </c>
    </row>
    <row r="2">
      <c r="B2" s="2" t="inlineStr">
        <is>
          <t>Dec. 26, 2024</t>
        </is>
      </c>
      <c r="C2" s="2" t="inlineStr">
        <is>
          <t>Dec. 28, 2023</t>
        </is>
      </c>
      <c r="D2" s="2" t="inlineStr">
        <is>
          <t>Dec. 29, 2022</t>
        </is>
      </c>
    </row>
    <row r="3">
      <c r="A3" s="3" t="inlineStr">
        <is>
          <t>Debt Instrument [Line Items]</t>
        </is>
      </c>
      <c r="B3" s="4" t="inlineStr">
        <is>
          <t xml:space="preserve"> </t>
        </is>
      </c>
      <c r="C3" s="4" t="inlineStr">
        <is>
          <t xml:space="preserve"> </t>
        </is>
      </c>
      <c r="D3" s="4" t="inlineStr">
        <is>
          <t xml:space="preserve"> </t>
        </is>
      </c>
    </row>
    <row r="4">
      <c r="A4" s="4" t="inlineStr">
        <is>
          <t>Deferred debt issuance and original issue discount amortization expense</t>
        </is>
      </c>
      <c r="B4" s="5" t="n">
        <v>2.2</v>
      </c>
      <c r="C4" s="5" t="n">
        <v>2.2</v>
      </c>
      <c r="D4" s="7" t="n">
        <v>2</v>
      </c>
    </row>
    <row r="5">
      <c r="A5" s="4" t="inlineStr">
        <is>
          <t>Asset-based Loan Facility (“ABL Facility”)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centage usage of facility to trigger covenant</t>
        </is>
      </c>
      <c r="B7" s="10" t="n">
        <v>0.9</v>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ferred debt issuance costs</t>
        </is>
      </c>
      <c r="B10" s="5" t="n">
        <v>1.2</v>
      </c>
      <c r="C10" s="12" t="n">
        <v>1.7</v>
      </c>
      <c r="D10" s="4" t="inlineStr">
        <is>
          <t xml:space="preserve"> </t>
        </is>
      </c>
    </row>
    <row r="11">
      <c r="A11" s="4" t="inlineStr">
        <is>
          <t>Term Loan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ferred debt issuance costs</t>
        </is>
      </c>
      <c r="B13" s="5" t="n">
        <v>3.7</v>
      </c>
      <c r="C13" s="5" t="n">
        <v>5.4</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4</t>
        </is>
      </c>
      <c r="C2" s="2" t="inlineStr">
        <is>
          <t>Dec. 28, 2023</t>
        </is>
      </c>
      <c r="D2" s="2" t="inlineStr">
        <is>
          <t>Dec. 29,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05872</v>
      </c>
      <c r="C4" s="7" t="n">
        <v>245980</v>
      </c>
      <c r="D4" s="7" t="n">
        <v>2981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32473</v>
      </c>
      <c r="C6" s="6" t="n">
        <v>201869</v>
      </c>
      <c r="D6" s="6" t="n">
        <v>155023</v>
      </c>
    </row>
    <row r="7">
      <c r="A7" s="4" t="inlineStr">
        <is>
          <t>Stock-based compensation expense</t>
        </is>
      </c>
      <c r="B7" s="6" t="n">
        <v>33695</v>
      </c>
      <c r="C7" s="6" t="n">
        <v>27240</v>
      </c>
      <c r="D7" s="6" t="n">
        <v>22233</v>
      </c>
    </row>
    <row r="8">
      <c r="A8" s="4" t="inlineStr">
        <is>
          <t>Loss on asset impairments and disposals, net</t>
        </is>
      </c>
      <c r="B8" s="6" t="n">
        <v>2103</v>
      </c>
      <c r="C8" s="6" t="n">
        <v>925</v>
      </c>
      <c r="D8" s="6" t="n">
        <v>20</v>
      </c>
    </row>
    <row r="9">
      <c r="A9" s="4" t="inlineStr">
        <is>
          <t>Deferred income taxes</t>
        </is>
      </c>
      <c r="B9" s="6" t="n">
        <v>-1807</v>
      </c>
      <c r="C9" s="6" t="n">
        <v>23722</v>
      </c>
      <c r="D9" s="6" t="n">
        <v>2525</v>
      </c>
    </row>
    <row r="10">
      <c r="A10" s="4" t="inlineStr">
        <is>
          <t>Change in fair value of contingent earn-out liabilities</t>
        </is>
      </c>
      <c r="B10" s="6" t="n">
        <v>-866</v>
      </c>
      <c r="C10" s="6" t="n">
        <v>2609</v>
      </c>
      <c r="D10" s="6" t="n">
        <v>2529</v>
      </c>
    </row>
    <row r="11">
      <c r="A11" s="4" t="inlineStr">
        <is>
          <t>Interest cap derivative contracts</t>
        </is>
      </c>
      <c r="B11" s="6" t="n">
        <v>136</v>
      </c>
      <c r="C11" s="6" t="n">
        <v>113</v>
      </c>
      <c r="D11" s="6" t="n">
        <v>114</v>
      </c>
    </row>
    <row r="12">
      <c r="A12" s="3" t="inlineStr">
        <is>
          <t>Changes in operating assets and liabilities, net of effects of acquisitions:</t>
        </is>
      </c>
      <c r="B12" s="4" t="inlineStr">
        <is>
          <t xml:space="preserve"> </t>
        </is>
      </c>
      <c r="C12" s="4" t="inlineStr">
        <is>
          <t xml:space="preserve"> </t>
        </is>
      </c>
      <c r="D12" s="4" t="inlineStr">
        <is>
          <t xml:space="preserve"> </t>
        </is>
      </c>
    </row>
    <row r="13">
      <c r="A13" s="4" t="inlineStr">
        <is>
          <t>Receivables, net</t>
        </is>
      </c>
      <c r="B13" s="6" t="n">
        <v>-1973</v>
      </c>
      <c r="C13" s="6" t="n">
        <v>1151</v>
      </c>
      <c r="D13" s="6" t="n">
        <v>-12150</v>
      </c>
    </row>
    <row r="14">
      <c r="A14" s="4" t="inlineStr">
        <is>
          <t>Inventories, net</t>
        </is>
      </c>
      <c r="B14" s="6" t="n">
        <v>-26449</v>
      </c>
      <c r="C14" s="6" t="n">
        <v>194890</v>
      </c>
      <c r="D14" s="6" t="n">
        <v>-283438</v>
      </c>
    </row>
    <row r="15">
      <c r="A15" s="4" t="inlineStr">
        <is>
          <t>Trade accounts payable</t>
        </is>
      </c>
      <c r="B15" s="6" t="n">
        <v>122338</v>
      </c>
      <c r="C15" s="6" t="n">
        <v>96985</v>
      </c>
      <c r="D15" s="6" t="n">
        <v>-84732</v>
      </c>
    </row>
    <row r="16">
      <c r="A16" s="4" t="inlineStr">
        <is>
          <t>Accrued expenses and other current liabilities</t>
        </is>
      </c>
      <c r="B16" s="6" t="n">
        <v>31477</v>
      </c>
      <c r="C16" s="6" t="n">
        <v>7507</v>
      </c>
      <c r="D16" s="6" t="n">
        <v>38716</v>
      </c>
    </row>
    <row r="17">
      <c r="A17" s="4" t="inlineStr">
        <is>
          <t>Income taxes</t>
        </is>
      </c>
      <c r="B17" s="6" t="n">
        <v>5657</v>
      </c>
      <c r="C17" s="6" t="n">
        <v>-18413</v>
      </c>
      <c r="D17" s="6" t="n">
        <v>-8865</v>
      </c>
    </row>
    <row r="18">
      <c r="A18" s="4" t="inlineStr">
        <is>
          <t>Deferred revenue</t>
        </is>
      </c>
      <c r="B18" s="6" t="n">
        <v>1886</v>
      </c>
      <c r="C18" s="6" t="n">
        <v>1217</v>
      </c>
      <c r="D18" s="6" t="n">
        <v>-4432</v>
      </c>
    </row>
    <row r="19">
      <c r="A19" s="4" t="inlineStr">
        <is>
          <t>Other, net</t>
        </is>
      </c>
      <c r="B19" s="6" t="n">
        <v>-1387</v>
      </c>
      <c r="C19" s="6" t="n">
        <v>17794</v>
      </c>
      <c r="D19" s="6" t="n">
        <v>-13288</v>
      </c>
    </row>
    <row r="20">
      <c r="A20" s="4" t="inlineStr">
        <is>
          <t>Net cash provided by operating activities</t>
        </is>
      </c>
      <c r="B20" s="6" t="n">
        <v>603155</v>
      </c>
      <c r="C20" s="6" t="n">
        <v>803589</v>
      </c>
      <c r="D20" s="6" t="n">
        <v>112450</v>
      </c>
    </row>
    <row r="21">
      <c r="A21" s="3" t="inlineStr">
        <is>
          <t>Investing activities</t>
        </is>
      </c>
      <c r="B21" s="4" t="inlineStr">
        <is>
          <t xml:space="preserve"> </t>
        </is>
      </c>
      <c r="C21" s="4" t="inlineStr">
        <is>
          <t xml:space="preserve"> </t>
        </is>
      </c>
      <c r="D21" s="4" t="inlineStr">
        <is>
          <t xml:space="preserve"> </t>
        </is>
      </c>
    </row>
    <row r="22">
      <c r="A22" s="4" t="inlineStr">
        <is>
          <t>Purchases of fixed assets</t>
        </is>
      </c>
      <c r="B22" s="6" t="n">
        <v>-446826</v>
      </c>
      <c r="C22" s="6" t="n">
        <v>-547613</v>
      </c>
      <c r="D22" s="6" t="n">
        <v>-456600</v>
      </c>
    </row>
    <row r="23">
      <c r="A23" s="4" t="inlineStr">
        <is>
          <t>Acquisitions, net of cash acquired</t>
        </is>
      </c>
      <c r="B23" s="6" t="n">
        <v>0</v>
      </c>
      <c r="C23" s="6" t="n">
        <v>-17353</v>
      </c>
      <c r="D23" s="6" t="n">
        <v>-3810</v>
      </c>
    </row>
    <row r="24">
      <c r="A24" s="4" t="inlineStr">
        <is>
          <t>Proceeds from sales of property</t>
        </is>
      </c>
      <c r="B24" s="6" t="n">
        <v>0</v>
      </c>
      <c r="C24" s="6" t="n">
        <v>0</v>
      </c>
      <c r="D24" s="6" t="n">
        <v>4773</v>
      </c>
    </row>
    <row r="25">
      <c r="A25" s="4" t="inlineStr">
        <is>
          <t>Net cash used in investing activities</t>
        </is>
      </c>
      <c r="B25" s="6" t="n">
        <v>-446826</v>
      </c>
      <c r="C25" s="6" t="n">
        <v>-564966</v>
      </c>
      <c r="D25" s="6" t="n">
        <v>-455637</v>
      </c>
    </row>
    <row r="26">
      <c r="A26" s="3" t="inlineStr">
        <is>
          <t>Financing activities</t>
        </is>
      </c>
      <c r="B26" s="4" t="inlineStr">
        <is>
          <t xml:space="preserve"> </t>
        </is>
      </c>
      <c r="C26" s="4" t="inlineStr">
        <is>
          <t xml:space="preserve"> </t>
        </is>
      </c>
      <c r="D26" s="4" t="inlineStr">
        <is>
          <t xml:space="preserve"> </t>
        </is>
      </c>
    </row>
    <row r="27">
      <c r="A27" s="4" t="inlineStr">
        <is>
          <t>Payments on term loan</t>
        </is>
      </c>
      <c r="B27" s="6" t="n">
        <v>-2103</v>
      </c>
      <c r="C27" s="6" t="n">
        <v>-2103</v>
      </c>
      <c r="D27" s="6" t="n">
        <v>-2103</v>
      </c>
    </row>
    <row r="28">
      <c r="A28" s="4" t="inlineStr">
        <is>
          <t>Borrowings on revolving line of credit</t>
        </is>
      </c>
      <c r="B28" s="6" t="n">
        <v>258600</v>
      </c>
      <c r="C28" s="6" t="n">
        <v>518900</v>
      </c>
      <c r="D28" s="6" t="n">
        <v>1047100</v>
      </c>
    </row>
    <row r="29">
      <c r="A29" s="4" t="inlineStr">
        <is>
          <t>Payments on revolving line of credit</t>
        </is>
      </c>
      <c r="B29" s="6" t="n">
        <v>-258600</v>
      </c>
      <c r="C29" s="6" t="n">
        <v>-729100</v>
      </c>
      <c r="D29" s="6" t="n">
        <v>-836900</v>
      </c>
    </row>
    <row r="30">
      <c r="A30" s="4" t="inlineStr">
        <is>
          <t>Payments of contingent earn-out liabilities</t>
        </is>
      </c>
      <c r="B30" s="6" t="n">
        <v>-2002</v>
      </c>
      <c r="C30" s="6" t="n">
        <v>-5241</v>
      </c>
      <c r="D30" s="6" t="n">
        <v>-2571</v>
      </c>
    </row>
    <row r="31">
      <c r="A31" s="4" t="inlineStr">
        <is>
          <t>Proceeds from exercise of stock options</t>
        </is>
      </c>
      <c r="B31" s="6" t="n">
        <v>10115</v>
      </c>
      <c r="C31" s="6" t="n">
        <v>10960</v>
      </c>
      <c r="D31" s="6" t="n">
        <v>7592</v>
      </c>
    </row>
    <row r="32">
      <c r="A32" s="4" t="inlineStr">
        <is>
          <t>Proceeds from employee stock purchase plan</t>
        </is>
      </c>
      <c r="B32" s="6" t="n">
        <v>5459</v>
      </c>
      <c r="C32" s="6" t="n">
        <v>5159</v>
      </c>
      <c r="D32" s="6" t="n">
        <v>4379</v>
      </c>
    </row>
    <row r="33">
      <c r="A33" s="4" t="inlineStr">
        <is>
          <t>Debt issuance costs</t>
        </is>
      </c>
      <c r="B33" s="6" t="n">
        <v>0</v>
      </c>
      <c r="C33" s="6" t="n">
        <v>0</v>
      </c>
      <c r="D33" s="6" t="n">
        <v>-1736</v>
      </c>
    </row>
    <row r="34">
      <c r="A34" s="4" t="inlineStr">
        <is>
          <t>Tax payments for stock-based compensation awards</t>
        </is>
      </c>
      <c r="B34" s="6" t="n">
        <v>-14511</v>
      </c>
      <c r="C34" s="6" t="n">
        <v>-12610</v>
      </c>
      <c r="D34" s="6" t="n">
        <v>-2224</v>
      </c>
    </row>
    <row r="35">
      <c r="A35" s="4" t="inlineStr">
        <is>
          <t>Net cash (used in) provided by financing activities</t>
        </is>
      </c>
      <c r="B35" s="6" t="n">
        <v>-3042</v>
      </c>
      <c r="C35" s="6" t="n">
        <v>-214035</v>
      </c>
      <c r="D35" s="6" t="n">
        <v>213537</v>
      </c>
    </row>
    <row r="36">
      <c r="A36" s="4" t="inlineStr">
        <is>
          <t>Net increase (decrease) in cash and cash equivalents</t>
        </is>
      </c>
      <c r="B36" s="6" t="n">
        <v>153287</v>
      </c>
      <c r="C36" s="6" t="n">
        <v>24588</v>
      </c>
      <c r="D36" s="6" t="n">
        <v>-129650</v>
      </c>
    </row>
    <row r="37">
      <c r="A37" s="4" t="inlineStr">
        <is>
          <t>Cash and cash equivalents, beginning of the period</t>
        </is>
      </c>
      <c r="B37" s="6" t="n">
        <v>34382</v>
      </c>
      <c r="C37" s="6" t="n">
        <v>9794</v>
      </c>
      <c r="D37" s="6" t="n">
        <v>139444</v>
      </c>
    </row>
    <row r="38">
      <c r="A38" s="4" t="inlineStr">
        <is>
          <t>Cash and cash equivalents, end of the period</t>
        </is>
      </c>
      <c r="B38" s="6" t="n">
        <v>187669</v>
      </c>
      <c r="C38" s="6" t="n">
        <v>34382</v>
      </c>
      <c r="D38" s="6" t="n">
        <v>9794</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Buildings and equipment acquired under operating leases</t>
        </is>
      </c>
      <c r="B40" s="6" t="n">
        <v>186937</v>
      </c>
      <c r="C40" s="6" t="n">
        <v>201486</v>
      </c>
      <c r="D40" s="6" t="n">
        <v>225968</v>
      </c>
    </row>
    <row r="41">
      <c r="A41" s="4" t="inlineStr">
        <is>
          <t>Cash paid for interest, net of capitalized interest</t>
        </is>
      </c>
      <c r="B41" s="6" t="n">
        <v>5830</v>
      </c>
      <c r="C41" s="6" t="n">
        <v>9595</v>
      </c>
      <c r="D41" s="6" t="n">
        <v>7403</v>
      </c>
    </row>
    <row r="42">
      <c r="A42" s="4" t="inlineStr">
        <is>
          <t>Cash paid for income taxes, net of refunds</t>
        </is>
      </c>
      <c r="B42" s="6" t="n">
        <v>42875</v>
      </c>
      <c r="C42" s="6" t="n">
        <v>61027</v>
      </c>
      <c r="D42" s="6" t="n">
        <v>92923</v>
      </c>
    </row>
    <row r="43">
      <c r="A43" s="4" t="inlineStr">
        <is>
          <t>Fixed assets accrued at the end of the period</t>
        </is>
      </c>
      <c r="B43" s="7" t="n">
        <v>65188</v>
      </c>
      <c r="C43" s="7" t="n">
        <v>135707</v>
      </c>
      <c r="D43" s="7" t="n">
        <v>1169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Fair Value of Debt (Details) - USD ($) $ in Thousands</t>
        </is>
      </c>
      <c r="B1" s="2" t="inlineStr">
        <is>
          <t>Dec. 26, 2024</t>
        </is>
      </c>
      <c r="C1" s="2" t="inlineStr">
        <is>
          <t>Dec. 28, 2023</t>
        </is>
      </c>
    </row>
    <row r="2">
      <c r="A2" s="4" t="inlineStr">
        <is>
          <t>Term Loan Facility | Level 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erm Loan Facility</t>
        </is>
      </c>
      <c r="B4" s="7" t="n">
        <v>199542</v>
      </c>
      <c r="C4" s="7" t="n">
        <v>2016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Fair Value of Debt Narrative (Details) - USD ($)</t>
        </is>
      </c>
      <c r="B1" s="2" t="inlineStr">
        <is>
          <t>Dec. 26, 2024</t>
        </is>
      </c>
      <c r="C1" s="2" t="inlineStr">
        <is>
          <t>Dec. 28, 2023</t>
        </is>
      </c>
    </row>
    <row r="2">
      <c r="A2" s="4" t="inlineStr">
        <is>
          <t>Revolving Credit Facility | Asset-based Loan Facility (“ABL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utstanding amount</t>
        </is>
      </c>
      <c r="B4" s="7" t="n">
        <v>0</v>
      </c>
      <c r="C4"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5" customWidth="1" min="2" max="2"/>
  </cols>
  <sheetData>
    <row r="1">
      <c r="A1" s="1" t="inlineStr">
        <is>
          <t>Stockholders' Equity - Common Stock (Narrative) (Details)</t>
        </is>
      </c>
      <c r="B1" s="2" t="inlineStr">
        <is>
          <t>Dec. 26, 2024 class vote</t>
        </is>
      </c>
    </row>
    <row r="2">
      <c r="A2" s="3" t="inlineStr">
        <is>
          <t>Conversion of Stock [Line Items]</t>
        </is>
      </c>
      <c r="B2" s="4" t="inlineStr">
        <is>
          <t xml:space="preserve"> </t>
        </is>
      </c>
    </row>
    <row r="3">
      <c r="A3" s="4" t="inlineStr">
        <is>
          <t>Number of classes of common stock | class</t>
        </is>
      </c>
      <c r="B3" s="6" t="n">
        <v>1</v>
      </c>
    </row>
    <row r="4">
      <c r="A4" s="4" t="inlineStr">
        <is>
          <t>Common Class A</t>
        </is>
      </c>
      <c r="B4" s="4" t="inlineStr">
        <is>
          <t xml:space="preserve"> </t>
        </is>
      </c>
    </row>
    <row r="5">
      <c r="A5" s="3" t="inlineStr">
        <is>
          <t>Conversion of Stock [Line Items]</t>
        </is>
      </c>
      <c r="B5" s="4" t="inlineStr">
        <is>
          <t xml:space="preserve"> </t>
        </is>
      </c>
    </row>
    <row r="6">
      <c r="A6" s="4" t="inlineStr">
        <is>
          <t>Votes per share held | vote</t>
        </is>
      </c>
      <c r="B6"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 Incentive Plans (Narrative) (Details) - 2017 Plan - shares</t>
        </is>
      </c>
      <c r="B1" s="2" t="inlineStr">
        <is>
          <t>Dec. 26, 2024</t>
        </is>
      </c>
      <c r="C1" s="2" t="inlineStr">
        <is>
          <t>Dec. 28, 2023</t>
        </is>
      </c>
    </row>
    <row r="2">
      <c r="A2" s="3" t="inlineStr">
        <is>
          <t>Share-based Compensation Arrangement by Share-based Payment Award [Line Items]</t>
        </is>
      </c>
      <c r="B2" s="4" t="inlineStr">
        <is>
          <t xml:space="preserve"> </t>
        </is>
      </c>
      <c r="C2" s="4" t="inlineStr">
        <is>
          <t xml:space="preserve"> </t>
        </is>
      </c>
    </row>
    <row r="3">
      <c r="A3" s="4" t="inlineStr">
        <is>
          <t>Shares of stock authorized under the plan (in shares)</t>
        </is>
      </c>
      <c r="B3" s="6" t="n">
        <v>9000000</v>
      </c>
      <c r="C3" s="4" t="inlineStr">
        <is>
          <t xml:space="preserve"> </t>
        </is>
      </c>
    </row>
    <row r="4">
      <c r="A4" s="4" t="inlineStr">
        <is>
          <t>Shares available for grant (in shares)</t>
        </is>
      </c>
      <c r="B4" s="6" t="n">
        <v>4952065</v>
      </c>
      <c r="C4" s="6" t="n">
        <v>51873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Narrative) (Details) - USD ($) $ in Millions</t>
        </is>
      </c>
      <c r="B1" s="2" t="inlineStr">
        <is>
          <t>12 Months Ended</t>
        </is>
      </c>
    </row>
    <row r="2">
      <c r="B2" s="2" t="inlineStr">
        <is>
          <t>Dec. 26, 2024</t>
        </is>
      </c>
      <c r="C2" s="2" t="inlineStr">
        <is>
          <t>Dec. 28, 2023</t>
        </is>
      </c>
      <c r="D2" s="2" t="inlineStr">
        <is>
          <t>Dec. 29, 2022</t>
        </is>
      </c>
    </row>
    <row r="3">
      <c r="A3" s="3" t="inlineStr">
        <is>
          <t>Equity [Abstract]</t>
        </is>
      </c>
      <c r="B3" s="4" t="inlineStr">
        <is>
          <t xml:space="preserve"> </t>
        </is>
      </c>
      <c r="C3" s="4" t="inlineStr">
        <is>
          <t xml:space="preserve"> </t>
        </is>
      </c>
      <c r="D3" s="4" t="inlineStr">
        <is>
          <t xml:space="preserve"> </t>
        </is>
      </c>
    </row>
    <row r="4">
      <c r="A4" s="4" t="inlineStr">
        <is>
          <t>Share-based payment arrangement, expense</t>
        </is>
      </c>
      <c r="B4" s="5" t="n">
        <v>33.7</v>
      </c>
      <c r="C4" s="5" t="n">
        <v>27.2</v>
      </c>
      <c r="D4" s="5" t="n">
        <v>2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 in Thousands</t>
        </is>
      </c>
      <c r="B1" s="2" t="inlineStr">
        <is>
          <t>12 Months Ended</t>
        </is>
      </c>
    </row>
    <row r="2">
      <c r="B2" s="2" t="inlineStr">
        <is>
          <t>Dec. 26, 2024 USD ($) $ / shares shares</t>
        </is>
      </c>
    </row>
    <row r="3">
      <c r="A3" s="3" t="inlineStr">
        <is>
          <t>Options</t>
        </is>
      </c>
      <c r="B3" s="4" t="inlineStr">
        <is>
          <t xml:space="preserve"> </t>
        </is>
      </c>
    </row>
    <row r="4">
      <c r="A4" s="4" t="inlineStr">
        <is>
          <t>Outstanding at the beginning of period (in shares) | shares</t>
        </is>
      </c>
      <c r="B4" s="6" t="n">
        <v>1607341</v>
      </c>
    </row>
    <row r="5">
      <c r="A5" s="4" t="inlineStr">
        <is>
          <t>Exercised (in shares) | shares</t>
        </is>
      </c>
      <c r="B5" s="6" t="n">
        <v>-457074</v>
      </c>
    </row>
    <row r="6">
      <c r="A6" s="4" t="inlineStr">
        <is>
          <t>Forfeited or expired (in shares) | shares</t>
        </is>
      </c>
      <c r="B6" s="6" t="n">
        <v>-2867</v>
      </c>
    </row>
    <row r="7">
      <c r="A7" s="4" t="inlineStr">
        <is>
          <t>Outstanding at the end of period (in shares) | shares</t>
        </is>
      </c>
      <c r="B7" s="6" t="n">
        <v>1147400</v>
      </c>
    </row>
    <row r="8">
      <c r="A8" s="4" t="inlineStr">
        <is>
          <t>Vested and exercisable (in shares) | shares</t>
        </is>
      </c>
      <c r="B8" s="6" t="n">
        <v>1135906</v>
      </c>
    </row>
    <row r="9">
      <c r="A9" s="3" t="inlineStr">
        <is>
          <t>Weighted Average Exercise Price</t>
        </is>
      </c>
      <c r="B9" s="4" t="inlineStr">
        <is>
          <t xml:space="preserve"> </t>
        </is>
      </c>
    </row>
    <row r="10">
      <c r="A10" s="4" t="inlineStr">
        <is>
          <t>Outstanding at the beginning of period (in dollars per share) | $ / shares</t>
        </is>
      </c>
      <c r="B10" s="9" t="n">
        <v>28.51</v>
      </c>
    </row>
    <row r="11">
      <c r="A11" s="4" t="inlineStr">
        <is>
          <t>Exercised (in dollars per share) | $ / shares</t>
        </is>
      </c>
      <c r="B11" s="13" t="n">
        <v>22.13</v>
      </c>
    </row>
    <row r="12">
      <c r="A12" s="4" t="inlineStr">
        <is>
          <t>Forfeited or expired (in dollars per share) | $ / shares</t>
        </is>
      </c>
      <c r="B12" s="13" t="n">
        <v>72.09</v>
      </c>
    </row>
    <row r="13">
      <c r="A13" s="4" t="inlineStr">
        <is>
          <t>Outstanding at the end of period (in dollars per share) | $ / shares</t>
        </is>
      </c>
      <c r="B13" s="13" t="n">
        <v>30.93</v>
      </c>
    </row>
    <row r="14">
      <c r="A14" s="4" t="inlineStr">
        <is>
          <t>Vested and exercisable (in dollars per share) | $ / shares</t>
        </is>
      </c>
      <c r="B14" s="9" t="n">
        <v>30.22</v>
      </c>
    </row>
    <row r="15">
      <c r="A15" s="3" t="inlineStr">
        <is>
          <t>Weighted Average Remaining Contractual Life (Years)</t>
        </is>
      </c>
      <c r="B15" s="4" t="inlineStr">
        <is>
          <t xml:space="preserve"> </t>
        </is>
      </c>
    </row>
    <row r="16">
      <c r="A16" s="4" t="inlineStr">
        <is>
          <t>Outstanding, weighted average remaining contractual life</t>
        </is>
      </c>
      <c r="B16" s="4" t="inlineStr">
        <is>
          <t>3 years 1 month 6 days</t>
        </is>
      </c>
    </row>
    <row r="17">
      <c r="A17" s="4" t="inlineStr">
        <is>
          <t>Vested and exercisable, weighted average remaining contractual life</t>
        </is>
      </c>
      <c r="B17" s="4" t="inlineStr">
        <is>
          <t>3 years 1 month 6 days</t>
        </is>
      </c>
    </row>
    <row r="18">
      <c r="A18" s="4" t="inlineStr">
        <is>
          <t>Outstanding, aggregate intrinsic value | $</t>
        </is>
      </c>
      <c r="B18" s="7" t="n">
        <v>80544</v>
      </c>
    </row>
    <row r="19">
      <c r="A19" s="4" t="inlineStr">
        <is>
          <t>Vested and exercisable, aggregate intrinsic value | $</t>
        </is>
      </c>
      <c r="B19" s="7" t="n">
        <v>8047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 Stock Options Narrative (Details) - USD ($) $ in Millions</t>
        </is>
      </c>
      <c r="B1" s="2" t="inlineStr">
        <is>
          <t>12 Months Ended</t>
        </is>
      </c>
    </row>
    <row r="2">
      <c r="B2" s="2" t="inlineStr">
        <is>
          <t>Dec. 26, 2024</t>
        </is>
      </c>
      <c r="C2" s="2" t="inlineStr">
        <is>
          <t>Dec. 28, 2023</t>
        </is>
      </c>
      <c r="D2" s="2" t="inlineStr">
        <is>
          <t>Dec.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stock options vested</t>
        </is>
      </c>
      <c r="B4" s="5" t="n">
        <v>1.9</v>
      </c>
      <c r="C4" s="7" t="n">
        <v>3</v>
      </c>
      <c r="D4" s="5" t="n">
        <v>7.9</v>
      </c>
    </row>
    <row r="5">
      <c r="A5" s="4" t="inlineStr">
        <is>
          <t>Aggregate instrinsic value</t>
        </is>
      </c>
      <c r="B5" s="5" t="n">
        <v>42.2</v>
      </c>
      <c r="C5" s="5" t="n">
        <v>37.9</v>
      </c>
      <c r="D5" s="5" t="n">
        <v>20.4</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ntractual term (in years)</t>
        </is>
      </c>
      <c r="B8" s="4" t="inlineStr">
        <is>
          <t>10 years</t>
        </is>
      </c>
      <c r="C8" s="4" t="inlineStr">
        <is>
          <t xml:space="preserve"> </t>
        </is>
      </c>
      <c r="D8" s="4" t="inlineStr">
        <is>
          <t xml:space="preserve"> </t>
        </is>
      </c>
    </row>
    <row r="9">
      <c r="A9" s="4" t="inlineStr">
        <is>
          <t>Number of options granted in period</t>
        </is>
      </c>
      <c r="B9" s="6" t="n">
        <v>0</v>
      </c>
      <c r="C9" s="6" t="n">
        <v>0</v>
      </c>
      <c r="D9" s="6" t="n">
        <v>0</v>
      </c>
    </row>
    <row r="10">
      <c r="A10" s="4" t="inlineStr">
        <is>
          <t>Unrecognized compensation cost amount</t>
        </is>
      </c>
      <c r="B10" s="5" t="n">
        <v>0.1</v>
      </c>
      <c r="C10" s="7" t="n">
        <v>1</v>
      </c>
      <c r="D10" s="4" t="inlineStr">
        <is>
          <t xml:space="preserve"> </t>
        </is>
      </c>
    </row>
    <row r="11">
      <c r="A11" s="4" t="inlineStr">
        <is>
          <t>Unrecognized compensation cost period for recognition</t>
        </is>
      </c>
      <c r="B11" s="4" t="inlineStr">
        <is>
          <t>2 months 12 days</t>
        </is>
      </c>
      <c r="C11" s="4" t="inlineStr">
        <is>
          <t xml:space="preserve"> </t>
        </is>
      </c>
      <c r="D11" s="4" t="inlineStr">
        <is>
          <t xml:space="preserve"> </t>
        </is>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1 year</t>
        </is>
      </c>
      <c r="C14" s="4" t="inlineStr">
        <is>
          <t xml:space="preserve"> </t>
        </is>
      </c>
      <c r="D14" s="4" t="inlineStr">
        <is>
          <t xml:space="preserve"> </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in years)</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Restricted Stock Units Narrative (Details) - USD ($) $ / shares in Units, $ in Millions</t>
        </is>
      </c>
      <c r="B1" s="2" t="inlineStr">
        <is>
          <t>12 Months Ended</t>
        </is>
      </c>
    </row>
    <row r="2">
      <c r="B2" s="2" t="inlineStr">
        <is>
          <t>Dec. 26, 2024</t>
        </is>
      </c>
      <c r="C2" s="2" t="inlineStr">
        <is>
          <t>Dec. 28, 2023</t>
        </is>
      </c>
      <c r="D2" s="2" t="inlineStr">
        <is>
          <t>Dec. 29, 2022</t>
        </is>
      </c>
    </row>
    <row r="3">
      <c r="A3" s="4" t="inlineStr">
        <is>
          <t>Performance-bas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 (in years)</t>
        </is>
      </c>
      <c r="B5" s="4" t="inlineStr">
        <is>
          <t>3 years</t>
        </is>
      </c>
      <c r="C5" s="4" t="inlineStr">
        <is>
          <t xml:space="preserve"> </t>
        </is>
      </c>
      <c r="D5" s="4" t="inlineStr">
        <is>
          <t xml:space="preserve"> </t>
        </is>
      </c>
    </row>
    <row r="6">
      <c r="A6" s="4" t="inlineStr">
        <is>
          <t>Granted (in dollars per share)</t>
        </is>
      </c>
      <c r="B6" s="9" t="n">
        <v>115.97</v>
      </c>
      <c r="C6" s="4" t="inlineStr">
        <is>
          <t xml:space="preserve"> </t>
        </is>
      </c>
      <c r="D6" s="4" t="inlineStr">
        <is>
          <t xml:space="preserve"> </t>
        </is>
      </c>
    </row>
    <row r="7">
      <c r="A7" s="4" t="inlineStr">
        <is>
          <t>Performance-based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rights (as a percent)</t>
        </is>
      </c>
      <c r="B9" s="10" t="n">
        <v>0</v>
      </c>
      <c r="C9" s="4" t="inlineStr">
        <is>
          <t xml:space="preserve"> </t>
        </is>
      </c>
      <c r="D9" s="4" t="inlineStr">
        <is>
          <t xml:space="preserve"> </t>
        </is>
      </c>
    </row>
    <row r="10">
      <c r="A10" s="4" t="inlineStr">
        <is>
          <t>Performance-based | 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rights (as a percent)</t>
        </is>
      </c>
      <c r="B12" s="10" t="n">
        <v>2</v>
      </c>
      <c r="C12" s="4" t="inlineStr">
        <is>
          <t xml:space="preserve"> </t>
        </is>
      </c>
      <c r="D12" s="4" t="inlineStr">
        <is>
          <t xml:space="preserve"> </t>
        </is>
      </c>
    </row>
    <row r="13">
      <c r="A13" s="4" t="inlineStr">
        <is>
          <t>Total shareholder retur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3 years</t>
        </is>
      </c>
      <c r="C15" s="4" t="inlineStr">
        <is>
          <t xml:space="preserve"> </t>
        </is>
      </c>
      <c r="D15" s="4" t="inlineStr">
        <is>
          <t xml:space="preserve"> </t>
        </is>
      </c>
    </row>
    <row r="16">
      <c r="A16" s="4" t="inlineStr">
        <is>
          <t>Granted (in dollars per share)</t>
        </is>
      </c>
      <c r="B16" s="7" t="n">
        <v>0</v>
      </c>
      <c r="C16" s="4" t="inlineStr">
        <is>
          <t xml:space="preserve"> </t>
        </is>
      </c>
      <c r="D16" s="4" t="inlineStr">
        <is>
          <t xml:space="preserve"> </t>
        </is>
      </c>
    </row>
    <row r="17">
      <c r="A17" s="4" t="inlineStr">
        <is>
          <t>Total shareholder return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rights (as a percent)</t>
        </is>
      </c>
      <c r="B19" s="10" t="n">
        <v>0</v>
      </c>
      <c r="C19" s="4" t="inlineStr">
        <is>
          <t xml:space="preserve"> </t>
        </is>
      </c>
      <c r="D19" s="4" t="inlineStr">
        <is>
          <t xml:space="preserve"> </t>
        </is>
      </c>
    </row>
    <row r="20">
      <c r="A20" s="4" t="inlineStr">
        <is>
          <t>Total shareholder return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rights (as a percent)</t>
        </is>
      </c>
      <c r="B22" s="10" t="n">
        <v>1.5</v>
      </c>
      <c r="C22" s="4" t="inlineStr">
        <is>
          <t xml:space="preserve"> </t>
        </is>
      </c>
      <c r="D22" s="4" t="inlineStr">
        <is>
          <t xml:space="preserve"> </t>
        </is>
      </c>
    </row>
    <row r="23">
      <c r="A23" s="4" t="inlineStr">
        <is>
          <t>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recognized compensation cost amount</t>
        </is>
      </c>
      <c r="B25" s="5" t="n">
        <v>41.9</v>
      </c>
      <c r="C25" s="5" t="n">
        <v>42.8</v>
      </c>
      <c r="D25" s="4" t="inlineStr">
        <is>
          <t xml:space="preserve"> </t>
        </is>
      </c>
    </row>
    <row r="26">
      <c r="A26" s="4" t="inlineStr">
        <is>
          <t>Unrecognized compensation cost period for recognition</t>
        </is>
      </c>
      <c r="B26" s="4" t="inlineStr">
        <is>
          <t>1 year 9 months 18 days</t>
        </is>
      </c>
      <c r="C26" s="4" t="inlineStr">
        <is>
          <t xml:space="preserve"> </t>
        </is>
      </c>
      <c r="D26" s="4" t="inlineStr">
        <is>
          <t xml:space="preserve"> </t>
        </is>
      </c>
    </row>
    <row r="27">
      <c r="A27" s="4" t="inlineStr">
        <is>
          <t>Fair value of restricted stock awards vested</t>
        </is>
      </c>
      <c r="B27" s="5" t="n">
        <v>26.7</v>
      </c>
      <c r="C27" s="5" t="n">
        <v>13.7</v>
      </c>
      <c r="D27" s="5" t="n">
        <v>5.3</v>
      </c>
    </row>
    <row r="28">
      <c r="A28" s="4" t="inlineStr">
        <is>
          <t>Granted (in dollars per share)</t>
        </is>
      </c>
      <c r="B28" s="9" t="n">
        <v>115.08</v>
      </c>
      <c r="C28" s="9" t="n">
        <v>91.86</v>
      </c>
      <c r="D28" s="9" t="n">
        <v>92.31</v>
      </c>
    </row>
    <row r="29">
      <c r="A29" s="4" t="inlineStr">
        <is>
          <t>Restricted stock units | Non Employee Director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equisite service period</t>
        </is>
      </c>
      <c r="B31" s="4" t="inlineStr">
        <is>
          <t>1 year</t>
        </is>
      </c>
      <c r="C31" s="4" t="inlineStr">
        <is>
          <t xml:space="preserve"> </t>
        </is>
      </c>
      <c r="D31" s="4" t="inlineStr">
        <is>
          <t xml:space="preserve"> </t>
        </is>
      </c>
    </row>
    <row r="32">
      <c r="A32" s="4" t="inlineStr">
        <is>
          <t>Restricted stock units | Minimum | Employees And Executive Officer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Requisite service period</t>
        </is>
      </c>
      <c r="B34" s="4" t="inlineStr">
        <is>
          <t>2 years</t>
        </is>
      </c>
      <c r="C34" s="4" t="inlineStr">
        <is>
          <t xml:space="preserve"> </t>
        </is>
      </c>
      <c r="D34" s="4" t="inlineStr">
        <is>
          <t xml:space="preserve"> </t>
        </is>
      </c>
    </row>
    <row r="35">
      <c r="A35" s="4" t="inlineStr">
        <is>
          <t>Restricted stock units | Maximum | Employees And Executive Officer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Requisite service period</t>
        </is>
      </c>
      <c r="B37" s="4" t="inlineStr">
        <is>
          <t>4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6" customWidth="1" min="1" max="1"/>
    <col width="32" customWidth="1" min="2" max="2"/>
  </cols>
  <sheetData>
    <row r="1">
      <c r="A1" s="1" t="inlineStr">
        <is>
          <t>Stockholders' Equity - Schedule of Restricted Stock Unit Activity (Details)</t>
        </is>
      </c>
      <c r="B1" s="2" t="inlineStr">
        <is>
          <t>12 Months Ended</t>
        </is>
      </c>
    </row>
    <row r="2">
      <c r="B2" s="2" t="inlineStr">
        <is>
          <t>Dec. 26, 2024 $ / shares shares</t>
        </is>
      </c>
    </row>
    <row r="3">
      <c r="A3" s="4" t="inlineStr">
        <is>
          <t>Service-based</t>
        </is>
      </c>
      <c r="B3" s="4" t="inlineStr">
        <is>
          <t xml:space="preserve"> </t>
        </is>
      </c>
    </row>
    <row r="4">
      <c r="A4" s="3" t="inlineStr">
        <is>
          <t>Shares</t>
        </is>
      </c>
      <c r="B4" s="4" t="inlineStr">
        <is>
          <t xml:space="preserve"> </t>
        </is>
      </c>
    </row>
    <row r="5">
      <c r="A5" s="4" t="inlineStr">
        <is>
          <t>Beginning balance (in shares) | shares</t>
        </is>
      </c>
      <c r="B5" s="6" t="n">
        <v>608140</v>
      </c>
    </row>
    <row r="6">
      <c r="A6" s="4" t="inlineStr">
        <is>
          <t>Granted (in shares) | shares</t>
        </is>
      </c>
      <c r="B6" s="6" t="n">
        <v>257113</v>
      </c>
    </row>
    <row r="7">
      <c r="A7" s="4" t="inlineStr">
        <is>
          <t>Vested (in shares) | shares</t>
        </is>
      </c>
      <c r="B7" s="6" t="n">
        <v>-226178</v>
      </c>
    </row>
    <row r="8">
      <c r="A8" s="4" t="inlineStr">
        <is>
          <t>Forfeited (in shares) | shares</t>
        </is>
      </c>
      <c r="B8" s="6" t="n">
        <v>-50014</v>
      </c>
    </row>
    <row r="9">
      <c r="A9" s="4" t="inlineStr">
        <is>
          <t>Ending balance (in shares) | shares</t>
        </is>
      </c>
      <c r="B9" s="6" t="n">
        <v>589061</v>
      </c>
    </row>
    <row r="10">
      <c r="A10" s="3" t="inlineStr">
        <is>
          <t>Weighted Average Grant Date Fair Value</t>
        </is>
      </c>
      <c r="B10" s="4" t="inlineStr">
        <is>
          <t xml:space="preserve"> </t>
        </is>
      </c>
    </row>
    <row r="11">
      <c r="A11" s="4" t="inlineStr">
        <is>
          <t>Beginning balance (in dollars per share) | $ / shares</t>
        </is>
      </c>
      <c r="B11" s="9" t="n">
        <v>90.40000000000001</v>
      </c>
    </row>
    <row r="12">
      <c r="A12" s="4" t="inlineStr">
        <is>
          <t>Granted (in dollars per share) | $ / shares</t>
        </is>
      </c>
      <c r="B12" s="13" t="n">
        <v>114.91</v>
      </c>
    </row>
    <row r="13">
      <c r="A13" s="4" t="inlineStr">
        <is>
          <t>Vested (in dollars per share) | $ / shares</t>
        </is>
      </c>
      <c r="B13" s="13" t="n">
        <v>88.78</v>
      </c>
    </row>
    <row r="14">
      <c r="A14" s="4" t="inlineStr">
        <is>
          <t>Forfeited (in dollars per share) | $ / shares</t>
        </is>
      </c>
      <c r="B14" s="13" t="n">
        <v>98.34999999999999</v>
      </c>
    </row>
    <row r="15">
      <c r="A15" s="4" t="inlineStr">
        <is>
          <t>Ending balance (in dollars per share) | $ / shares</t>
        </is>
      </c>
      <c r="B15" s="9" t="n">
        <v>101.03</v>
      </c>
    </row>
    <row r="16">
      <c r="A16" s="4" t="inlineStr">
        <is>
          <t>Performance-based</t>
        </is>
      </c>
      <c r="B16" s="4" t="inlineStr">
        <is>
          <t xml:space="preserve"> </t>
        </is>
      </c>
    </row>
    <row r="17">
      <c r="A17" s="3" t="inlineStr">
        <is>
          <t>Shares</t>
        </is>
      </c>
      <c r="B17" s="4" t="inlineStr">
        <is>
          <t xml:space="preserve"> </t>
        </is>
      </c>
    </row>
    <row r="18">
      <c r="A18" s="4" t="inlineStr">
        <is>
          <t>Beginning balance (in shares) | shares</t>
        </is>
      </c>
      <c r="B18" s="6" t="n">
        <v>188543</v>
      </c>
    </row>
    <row r="19">
      <c r="A19" s="4" t="inlineStr">
        <is>
          <t>Granted (in shares) | shares</t>
        </is>
      </c>
      <c r="B19" s="6" t="n">
        <v>50855</v>
      </c>
    </row>
    <row r="20">
      <c r="A20" s="4" t="inlineStr">
        <is>
          <t>Vested (in shares) | shares</t>
        </is>
      </c>
      <c r="B20" s="6" t="n">
        <v>0</v>
      </c>
    </row>
    <row r="21">
      <c r="A21" s="4" t="inlineStr">
        <is>
          <t>Forfeited (in shares) | shares</t>
        </is>
      </c>
      <c r="B21" s="6" t="n">
        <v>-15230</v>
      </c>
    </row>
    <row r="22">
      <c r="A22" s="4" t="inlineStr">
        <is>
          <t>Ending balance (in shares) | shares</t>
        </is>
      </c>
      <c r="B22" s="6" t="n">
        <v>224168</v>
      </c>
    </row>
    <row r="23">
      <c r="A23" s="3" t="inlineStr">
        <is>
          <t>Weighted Average Grant Date Fair Value</t>
        </is>
      </c>
      <c r="B23" s="4" t="inlineStr">
        <is>
          <t xml:space="preserve"> </t>
        </is>
      </c>
    </row>
    <row r="24">
      <c r="A24" s="4" t="inlineStr">
        <is>
          <t>Beginning balance (in dollars per share) | $ / shares</t>
        </is>
      </c>
      <c r="B24" s="9" t="n">
        <v>90.38</v>
      </c>
    </row>
    <row r="25">
      <c r="A25" s="4" t="inlineStr">
        <is>
          <t>Granted (in dollars per share) | $ / shares</t>
        </is>
      </c>
      <c r="B25" s="13" t="n">
        <v>115.97</v>
      </c>
    </row>
    <row r="26">
      <c r="A26" s="4" t="inlineStr">
        <is>
          <t>Vested (in dollars per share) | $ / shares</t>
        </is>
      </c>
      <c r="B26" s="6" t="n">
        <v>0</v>
      </c>
    </row>
    <row r="27">
      <c r="A27" s="4" t="inlineStr">
        <is>
          <t>Forfeited (in dollars per share) | $ / shares</t>
        </is>
      </c>
      <c r="B27" s="13" t="n">
        <v>91.75</v>
      </c>
    </row>
    <row r="28">
      <c r="A28" s="4" t="inlineStr">
        <is>
          <t>Ending balance (in dollars per share) | $ / shares</t>
        </is>
      </c>
      <c r="B28" s="9" t="n">
        <v>96.09</v>
      </c>
    </row>
    <row r="29">
      <c r="A29" s="4" t="inlineStr">
        <is>
          <t>Total shareholder return</t>
        </is>
      </c>
      <c r="B29" s="4" t="inlineStr">
        <is>
          <t xml:space="preserve"> </t>
        </is>
      </c>
    </row>
    <row r="30">
      <c r="A30" s="3" t="inlineStr">
        <is>
          <t>Shares</t>
        </is>
      </c>
      <c r="B30" s="4" t="inlineStr">
        <is>
          <t xml:space="preserve"> </t>
        </is>
      </c>
    </row>
    <row r="31">
      <c r="A31" s="4" t="inlineStr">
        <is>
          <t>Beginning balance (in shares) | shares</t>
        </is>
      </c>
      <c r="B31" s="6" t="n">
        <v>58854</v>
      </c>
    </row>
    <row r="32">
      <c r="A32" s="4" t="inlineStr">
        <is>
          <t>Granted (in shares) | shares</t>
        </is>
      </c>
      <c r="B32" s="6" t="n">
        <v>0</v>
      </c>
    </row>
    <row r="33">
      <c r="A33" s="4" t="inlineStr">
        <is>
          <t>Vested (in shares) | shares</t>
        </is>
      </c>
      <c r="B33" s="6" t="n">
        <v>0</v>
      </c>
    </row>
    <row r="34">
      <c r="A34" s="4" t="inlineStr">
        <is>
          <t>Forfeited (in shares) | shares</t>
        </is>
      </c>
      <c r="B34" s="6" t="n">
        <v>-4204</v>
      </c>
    </row>
    <row r="35">
      <c r="A35" s="4" t="inlineStr">
        <is>
          <t>Ending balance (in shares) | shares</t>
        </is>
      </c>
      <c r="B35" s="6" t="n">
        <v>54650</v>
      </c>
    </row>
    <row r="36">
      <c r="A36" s="3" t="inlineStr">
        <is>
          <t>Weighted Average Grant Date Fair Value</t>
        </is>
      </c>
      <c r="B36" s="4" t="inlineStr">
        <is>
          <t xml:space="preserve"> </t>
        </is>
      </c>
    </row>
    <row r="37">
      <c r="A37" s="4" t="inlineStr">
        <is>
          <t>Beginning balance (in dollars per share) | $ / shares</t>
        </is>
      </c>
      <c r="B37" s="9" t="n">
        <v>104.67</v>
      </c>
    </row>
    <row r="38">
      <c r="A38" s="4" t="inlineStr">
        <is>
          <t>Granted (in dollars per share) | $ / shares</t>
        </is>
      </c>
      <c r="B38" s="6" t="n">
        <v>0</v>
      </c>
    </row>
    <row r="39">
      <c r="A39" s="4" t="inlineStr">
        <is>
          <t>Vested (in dollars per share) | $ / shares</t>
        </is>
      </c>
      <c r="B39" s="6" t="n">
        <v>0</v>
      </c>
    </row>
    <row r="40">
      <c r="A40" s="4" t="inlineStr">
        <is>
          <t>Forfeited (in dollars per share) | $ / shares</t>
        </is>
      </c>
      <c r="B40" s="13" t="n">
        <v>104.67</v>
      </c>
    </row>
    <row r="41">
      <c r="A41" s="4" t="inlineStr">
        <is>
          <t>Ending balance (in dollars per share) | $ / shares</t>
        </is>
      </c>
      <c r="B41" s="9" t="n">
        <v>104.6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Assumptions Used to Estimate the Fair Value of Stock Option Awards Granted (Details) - Total shareholder return</t>
        </is>
      </c>
      <c r="B1" s="2" t="inlineStr">
        <is>
          <t>12 Months Ended</t>
        </is>
      </c>
    </row>
    <row r="2">
      <c r="B2" s="2" t="inlineStr">
        <is>
          <t>Dec. 28, 2023</t>
        </is>
      </c>
    </row>
    <row r="3">
      <c r="A3" s="3" t="inlineStr">
        <is>
          <t>Share-based Compensation Arrangement by Share-based Payment Award [Line Items]</t>
        </is>
      </c>
      <c r="B3" s="4" t="inlineStr">
        <is>
          <t xml:space="preserve"> </t>
        </is>
      </c>
    </row>
    <row r="4">
      <c r="A4" s="4" t="inlineStr">
        <is>
          <t>Expected term (in years)</t>
        </is>
      </c>
      <c r="B4" s="4" t="inlineStr">
        <is>
          <t>2 years 9 months 18 days</t>
        </is>
      </c>
    </row>
    <row r="5">
      <c r="A5" s="4" t="inlineStr">
        <is>
          <t>Risk-free interest rate</t>
        </is>
      </c>
      <c r="B5" s="11" t="n">
        <v>0.045</v>
      </c>
    </row>
    <row r="6">
      <c r="A6" s="4" t="inlineStr">
        <is>
          <t>Expected volatility</t>
        </is>
      </c>
      <c r="B6" s="11" t="n">
        <v>0.495</v>
      </c>
    </row>
    <row r="7">
      <c r="A7" s="4" t="inlineStr">
        <is>
          <t>Dividend yield</t>
        </is>
      </c>
      <c r="B7" s="10"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26,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Nature of Business Floor &amp; Decor Holdings, Inc., together with its subsidiaries (the “Company,” “we,” “our,” or “us”) is a high-growth, differentiated, multi-channel specialty retailer of hard surface flooring and related accessories and seller of commercial surfaces. The Company offers a broad in-stock assortment of laminate and vinyl, tile, wood, and natural stone flooring and installation materials and decorative accessories, as well as adjacent categories, at everyday low prices. Our stores appeal to a variety of customers, including professional installers and commercial businesses (“Pro”) and homeowners, which are comprised of do-it-yourself customers (“DIY”) and buy-it-yourself customers, who buy our products for professional installation (“BIY”). As of December 26, 2024, the Company, through its wholly owned subsidiary, Floor and Decor Outlets of America, Inc. (“Outlets”), operates 251 warehouse-format stores, which average 77,000 square feet, and five small-format standalone design studios in 38 states, as well as four distribution centers, an e-commerce site, FloorandDecor.com , and a commercial surfaces business through its subsidiary, Spartan Surfaces, LLC (“Spartan”). Substantially all of the Company’s operating assets and liabilities are held by Outlets. Fiscal Year The Company’s fiscal year is the 52- or 53-week period ending on the Thursday on or preceding December 31st. The fiscal years ended December 26, 2024 (“fiscal 2024”), December 28, 2023 (“fiscal 2023”), and December 29, 2022 (“fiscal 2022”) include 52 weeks. 52-week fiscal years consist of thirteen-week periods in each quarter of the fiscal year. When a 53-week fiscal year occurs, the Company reports the additional week at the end of the fiscal fourth quarter. 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Actual results could differ from these estimates. Cash and Cash Equivalents Cash consists of currency and demand deposits with banks. Receivables Receivables consist primarily of amounts due from credit card companies, vendor receivables, and commercial credit receivables. The Company typically collects its credit card receivables within three five Credit Program Credit is offered to the Company’s customers through a proprietary credit card underwritten by third-party financial institutions at no recourse to the Company. The Company also offers limited credit to its commercial clients. The Company’s total credit exposure for receivables not insured by a third party at the end of fiscal 2024 and fiscal 2023 was $11.4 million and $18.3 million, respectively. Merchandise Inventories Inventories consist of merchandise held for sale and are stated at the lower of cost or net realizable value. If the net realizable value of inventory falls below its cost, the difference is recorded in cost of sales in the Consolidated Statements of Operations and Comprehensive Income in the period in which it occurs. The Company determines inventory costs using the moving weighted average cost method. The Company capitalizes transportation, duties, and other costs to get product to its retail locations. The Company records reserves for estimated losses related to shrink and other amounts that are otherwise not expected to be fully recoverable. These reserves are calculated based on historical shrink, selling prices, margins,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 trends. These reserves totaled $6.8 million and $6.5 million as of December 26, 2024 and December 28, 2023,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its stores, the Company accrues for estimated losses related to shrink on a store-by-store basis. Shrink is the difference between the recorded amount of inventory and the physical inventory. Shrink may occur due to theft or loss, among other things. Fixed Assets Fixed assets consist primarily of furniture, fixtures, and equipment, computer software and hardware, leasehold improvements (including those that are reimbursed by landlords as tenant improvement allowances), buildings and improvements, and land. The Company capitalizes interest on borrowings during the active construction period of certain capital projects. Fixed assets are stated at cost less accumulated depreciation. Depreciation is calculated utilizing the straight-line method over the assets’ estimated useful lives. Leasehold improvements are amortized using the straight-line method over the shorter of (i) the original term of the lease, (ii) renewal term of the lease if the renewal is reasonably certain or (iii) the useful life of the improvement. The Company’s fixed assets are depreciated using the following estimated useful lives: Useful Life Furniture, fixtures, and equipment 2 - 7 years Computer software and hardware 3 - 7 years Leasehold improvements 10 - 25 years Buildings and improvements 10 - 35 years The cost and related accumulated depreciation of assets sold or otherwise disposed are removed from the accounts, and the related gain or loss is reported in the Consolidated Statements of Operations and Comprehensive Income. Internal-Use Software Costs The Company capitalizes certain costs related to the acquisition and development of internal-use software, which are included within fixed assets, net in the Consolidated Balance Sheets. Capitalized internal-use software costs are amortized using the straight-line method over the estimated useful life of the software within selling and store operating expense or general and administrative expense in the Consolidated Statements of Operations and Comprehensive Income. Costs related to internal-use software not meeting the criteria for capitalization are expensed as incurred. Cloud Computing Arrangements The Company capitalizes certain costs to implement cloud computing arrangements that are service contracts (“CCA”) hosted by third-party vendors. CCA implementation costs meeting the criteria for capitalization are included within prepaid expenses and other current assets and other assets in the Consolidated Balance Sheets and are amortized using the straight-line method over the expected term of the related contract, which may include reasonably certain renewals. Amortization expense for capitalized implementation costs is presented in the Consolidated Statements of Operations and Comprehensive Income based on where the hosting fees for the related service contract are recognized, which is either selling and store operating expense or general and administrative expense. 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ASC 350, Intangibles—Goodwill and Other , does assess the recoverability of goodwill annually in the fourth quarter of each fiscal year, or more often if events occur or changes in circumstances indicate that the carrying amount of goodwill may not be recoverable. Such circumstances could include, but are not limited to, a significant adverse change in customer demand or business climate or an adverse action or assessment by a regulator. Each year, the Company may assess qualitative factors to determine whether it is more likely than not that the fair value of a reporting unit is less than its carrying amount as a basis for determining whether it is necessary to complete quantitative impairment assessments. The Company has two reporting units, which are Floor &amp; Decor Retail (“Retail”) and Spartan. Impairment Assessment of Goodwill and Other Indefinite-lived Intangible Assets The Company tests goodwill and its trade names, which are indefinite-lived intangible assets, for impairment annually in the fourth quarter of each fiscal year, or more often if events occur or changes in circumstances indicate that the carrying amount of goodwill or indefinite-lived intangible assets may not be recoverable. The Company has the option to assess the value of its goodwill and other indefinite-lived intangible assets under either a qualitative or quantitative approach. Under a qualitative approach, the Company evaluates various market and other factors to determine whether it is more likely than not that the Company’s goodwill or other indefinite-lived intangible assets have been impaired. In performing the qualitative assessment, the Company considers the carrying value of each reporting unit compared to its fair value as well as events and changes in circumstances that could include, but are not limited to, a significant adverse change in customer demand or business climate, an adverse action or assessment by a regulator, and significant adverse changes in the price of the Company’s common stock. If such qualitative assessment indicates that impairment may have occurred, an additional quantitative assessment is performed by comparing the carrying value of the assets to their respective estimated fair values. If the recorded carrying value of goodwill or an other indefinite-lived intangible asset exceeds its estimated fair value, an impairment charge is recorded to write the asset down to its estimated fair value. During the fourth quarter of fiscal 2024, the Company qualitatively assessed whether it was more likely than not that the goodwill and indefinite-lived intangible assets were impaired. Based on these assessments, the Company determined it was more likely than not that its goodwill and other indefinite-lived intangible assets were not impaired as of October 25, 2024. No events or changes in circumstances have occurred since the date of the Company’s most recent annual impairment assessment that would more likely than not reduce the fair value of a reporting unit below its carrying amount. The Company’s goodwill and other indefinite-lived intangible assets impairment assessments contain uncertainties because they require management to make significant judgments in estimating the fair value of the Company’s reporting unit and other indefinite-lived intangible assets and, if a quantitative assessment is deemed necessary, may include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including the profitability of future business operations and, if necessary, the fair value of the reporting unit’s assets and liabilitie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 Long-lived Assets Long-lived assets, such as fixed assets, operating lease right-of-use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significant changes or planned changes in the Company’s use of an asset, a product recall, or an adverse action by a regulator. In accordance with ASC 360, Property, Plant and Equipment , the evaluation is performed at the lowest level for which identifiable cash flows are available that are largely independent of the cash flows of other assets or asset groups. If the sum of the estimated undiscounted future cash flows is less than the carrying value of the related asset or asset group, an impairment loss is recognized equal to the difference between carrying value and fair value. Since there is typically no active market for the Company’s definite-lived intangible assets, the Company estimates fair value based on expected future cash flows at the time they are identified. When events or changes in circumstances indicate that the carrying amount of an asset may not be recoverable, the Company estimates future cash flows based on store-level historical results, current trends, and operating and cash flow projections. Definite-lived intangible assets are amortized over their respective estimated useful lives on a straight-line basis, which the Company believes to be the amortization methodology that best matches the pattern of economic benefit that is expected from the assets. The useful lives of definite-lived intangible asset are evaluated on an annual basis. Leases The Company recognizes lease right-of-use assets and corresponding lease liabilities for all operating leases on the balance sheet, excluding short-term leases (leases with terms of 12 months or less) as described under ASC 842, Leases (“ASC 842”). The majority of the Company’s long-term operating lease agreements include options to extend, which are also factored into the recognition of their respective assets and liabilities when appropriate based on management’s assessment of the probability that the options will be exercised. Lease payments are discounted using the rate implicit in the lease, or, if not readily determinable, a third-party secured incremental borrowing rate based on information available at lease commencement. The secured incremental borrowing rate is estimated based on yields obtained from Bloomberg for U.S. consumers with a BB credit rating and is adjusted for collateralization as well as inflation. Additionally, certain of the Company’s lease agreements include escalating rents over the lease terms, which, under ASC 842, results in rent being expensed on a straight-line basis over the life of the lease that commences on the date the Company has the right to control the property. Insurance Reserves The Company maintains insurance coverage with individual and aggregate limits for workers’ compensation and general liability claims above certain dollar amounts and is responsible for costs below these limit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Commitments and Contingencies Liabilities for loss contingencies arising from claims, assessments, litigation, fines, penalties, and other sources are recorded when it is probable that a liability has been incurred and the amount of the loss can be reasonably estimated. 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the Company’s depreciation policy, which would generally result in depreciation expense being recognized prospectively over the shorter of the remaining lease term or estimated useful life. As of December 26, 2024 and December 28, 2023, ARO assets included in fixed assets, net were $13.6 million and $5.8 million, respectively, and ARO liabilities included in other long-term liabilities were $18.5 million and $8.9 million, respectively. Fair Value Measurements The Company estimates fair values in accordance with ASC 820, Fair Value Measurement (“ASC 820”).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If the inputs used to measure fair value fall within different levels of the hierarchy, the category level is based on the lowest priority level input that is significant to the overall fair value measurement of the instrument. • Level 1: Quoted prices in active markets for identical assets or liabilities as of the reporting date; • Level 2: Inputs other than quoted prices in active markets for identical assets or liabilities that are either directly or indirectly observable as of the reporting date; and • Level 3: Unobservable inputs that reflect the reporting entity’s own estimates about the assumptions market participants would use in pricing the asset or liability. Derivative Financial Instruments Changes in interest rates impact the Company’s results of operations. In an effort to manage exposure to this risk, the Company enters into derivative contracts and may adjust its derivative portfolio as market conditions change. Derivative contracts are recognized at fair value on the Consolidated Balance Sheets. Unrealized changes in the fair value of hedged derivative instruments are recorded in accumulated other comprehensive income (loss) (“AOCI”) within the stockholders’ equity section of the Consolidated Balance Sheets. The effective portion of the gain or loss on effective cash flow hedges is reported as a component of AOCI and reclassified into earnings in the same period in which the hedged transaction affects earnings. To the extent that hedges are not highly effective, the ineffective portion of the hedge is immediately recognized in earnings. The Company performs an assessment of the effectiveness of its derivative contracts designated as hedges, including assessing the possibility of counterparty default. If it is determined that a derivative is no longer expected to be highly effective, hedge accounting is discontinued prospectively, and subsequent changes in the fair value of the hedge are recognized in earnings. See Note 8, “Derivatives and Risk Management” for additional information. Business Combinations The Company accounts for acquisitions in accordance with Financial Accounting Standards Board (“FASB”) Accounting Standards Codification (“ASC”) 805, Business Combinations (“ASC 805”). The purchase price of an acquisition is measured as the aggregate fair value of the consideration transferred at the date of acquisition.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from the acquisition date to provide reasonable time to obtain the information necessary to identify and measure the assets acquired and liabilities assumed. Only facts and circumstances that existed as of the acquisition date are considered for subsequent adjustment to the purchase price allocation, and any such adjustment will be recognized in the period in which it is determined prior to completion of the measurement period. Transaction costs associated with acquisitions are expensed as incurred. Revenue Recognition In accordance with ASC 606, Revenue from Contracts with Customers (“ASC 606”), revenue and cost of sales are recognized when the related performance obligations in contracts with customers are settled. Performance obligations for the Company’s retail store sales, as well as for orders placed through its website and shipped to customers, are satisfied at the point at which the customer obtains control of the inventory, which is typically at the point-of-sale. In some cases, merchandise is not physically ready for transfer to the customer at the point-of-sale, and revenue recognition is deferred until the customer has control of the inventory. Shipping and handling activities are accounted for as activities to fulfill the promise to transfer goods rather than as separate performance obligations as outlined within ASC 606. Payment is generally due from the customer immediately at the point-of-sale for both retail store sales and website sales. The nature of the goods offered primarily includes hard surface flooring and related accessories. The Company does not perform installation services, and free design services are offered in-store. The transaction price recognized in revenue represents the selling price of the products offered. Sales taxes collected are not recognized as revenue as these amounts are ultimately remitted to the appropriate taxing authorities. The Company provides customers the right to return the goods sold to them within a reasonable time period, typically 90 days. The right of return is an element of variable consideration as defined within ASC 606. Reserves for future returns of previously sold goods are estimated based on historical experience and various other assumptions that management believes to be reasonable. These reserves reduce sales and cost of sales and establish a related return asset and refund liability as defined in ASC 606. The return asset is included within prepaid expenses and other current assets, and the refund liability is included within accrued expenses and other current liabilities, each respectively on the Consolidated Balance Sheets. Merchandise exchanges of similar product and price are not considered merchandise returns and, therefore, are excluded when calculating the sales returns reserve. Gift Cards and Merchandise Credits The Company sells gift cards to customers through its stores and website and also issues merchandise credits in its stores. Gift cards and merchandise credits are accounted for by recognizing a liability at the time the gift card is sold or the merchandise credit is issued. The liability is relieved and revenue is recognized upon redemption. We recognize breakage revenue that is not subject to escheatment based on historical redemption patterns for the portion of gift card values that are not expected to be redeemed. Accordingly, in fiscal years 2024, 2023, and 2022, the Company recognized gift card breakage income related to unredeemed gift cards of $7.7 million, $5.1 million, and $3.7 million, respectively, within net sales in the Consolidated Statements of Operations and Comprehensive Income. Loyalty Program Our Pro Premier loyalty program allows customers to earn points through purchases in our stores and our website. The Company allocates the transaction price between the goods and services sold and the loyalty points earned based on their relative standalone selling prices, which takes into account the portion of loyalty points expected to be redeemed. Eligible transactions typically earn loyalty points at a rate of one percent of the merchandise selling price. However, our high-volume customers may earn loyalty points at a rate of three percent. These points are recognized as a liability at the time of sale and are only redeemable for goods and services fulfilled by third parties. Breakage for loyalty point rewards is estimated based on historical customer redemption patterns and may change in the future as the program matures. Sales Returns and Allowances The Company accrues for estimated sales returns based on historical results. The allowance for sales returns at December 26, 2024 and December 28, 2023, was $28.4 million and $27.4 million, respectively. Cost of Sales Cost of sales consists of merchandise costs as well as freight, duty, and other costs to transport inventory to the Company’s distribution centers and stores. Cost of sales also includes costs for shrink, damaged product disposals, distribution, warehousing, sourcing, compliance, and arranging and paying for freight to deliver products to customers. The Company receives cash consideration from certain vendors related to vendor allowances and volume rebates, which is recorded as a reduction to the carrying value of inventory if the inventory is on hand and a reduction to cost of sales when the inventory is sold. Vendor Rebates and Allowances Vendor allowances consist primarily of volume rebates that are earned as a result of attaining certain inventory purchase levels and advertising allowances or incentives for the promotion of vendors’ products. These vendor allowances are accrued as earned and are estimated based on annual projections. Vendor allowances are recorded as a reduction to the carrying value of inventory when earned and subsequently reduce cost of sales when the related product is sold. Certain incentive allowances that are reimbursements of specific, incremental, and identifiable costs incurred to promote vendors’ products are recorded as an offset against these promotional expenses. Total Operating Expenses Total operating expenses consist primarily of store and administrative personnel wages and benefits, infrastructure expenses, supplies, fixed asset depreciation, store and corporate facility expenses, pre-opening costs, training costs, and advertising costs. Credit card fees, insurance, personal property taxes, legal expenses, and other miscellaneous operating costs are also included. Advertising Expenses The Company expenses advertising costs as the advertising takes place. Advertising costs incurred during the fiscal years ended December 26, 2024, December 28, 2023, and December 29, 2022 were $108.2 million, $112.1 million, and $104.3 million, respectively, and are included in selling and store operating expenses and pre-opening expenses in the accompanying Consolidated Statements of Operations and Comprehensive Income. Pre-Opening Expenses The Company accounts for non-capital operating expenditures incurred prior to opening a new store as pre-opening expenses in its Consolidated Statements of Operations and Comprehensive Income. The Company’s pre-opening expenses begin on average three months to one year in advance of a store opening or relocating due to, among other things, the amount of time it takes to prepare a store for its grand opening. Pre-opening expenses primarily include rent, advertising, recruiting, training, utilities, personnel, and equipment rental. A store is considered to be relocated if it is closed temporarily and re-opened within the same primary trade area. Stock-Based Compensation The Company accounts for stock-based compensation, including employee stock options, restricted stock awards, restricted stock units, and employee stock purchase plans, in accordance with ASC 718, Compensation – Stock Compensation (“ASC 718”), which requires measurement of compensation cost for all stock awards at fair value on the date of grant and recognition of compensation, net of forfeitures, over the requisite service period for awards expected to vest. As necessary, the Company obtains independent third-party valuation studies to assist with determining the grant date fair value of employee stock awards. Stock-based compensation cost is recognized as expense over the requisite service period based on the number of years for which the requisite service is expected to be rendered. Refer to Note 11, “Stockholders’ Equity” for additional details related to the Company’s stock-based compensation awards. Income Taxes The Company accounts for income taxes under the liability method in accordance with ASC 740, Income Taxes (“ASC 740”),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a valuation allowance must be established. The Company includes any estimated interest and penalties on tax-related matters in income taxes payable and income tax expense.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In addition, the Company recognizes a loss contingency for uncertain tax positions when it is probable that a liability has been incurred and the amount of the loss can be reasonably estimated. Amounts recognized for uncertain tax positions require that management make estimates and judgments based on provisions of the tax law, which may be subject to change or varying interpretations. The Company includes estimated interest and penalties related to uncertain tax position accruals within accrued expenses and other current liabilities in the Consolidated Balance Sheets and within income tax expense in the Consolidated Statements of Operations and Comprehensive Income. Recently Adopted Accounting Pronouncements Segment Reporting. In November 2023, the FASB issued Accounting Standards Update (“ASU”) No. 2023-07, “Segment Reporting (Topi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7" customWidth="1" min="1" max="1"/>
    <col width="32" customWidth="1" min="2" max="2"/>
  </cols>
  <sheetData>
    <row r="1">
      <c r="A1" s="1" t="inlineStr">
        <is>
          <t>Stockholders' Equity - Schedule of Restricted Stock Award Activity (Details)</t>
        </is>
      </c>
      <c r="B1" s="2" t="inlineStr">
        <is>
          <t>12 Months Ended</t>
        </is>
      </c>
    </row>
    <row r="2">
      <c r="B2" s="2" t="inlineStr">
        <is>
          <t>Dec. 26, 2024 $ / shares shares</t>
        </is>
      </c>
    </row>
    <row r="3">
      <c r="A3" s="4" t="inlineStr">
        <is>
          <t>Service-based</t>
        </is>
      </c>
      <c r="B3" s="4" t="inlineStr">
        <is>
          <t xml:space="preserve"> </t>
        </is>
      </c>
    </row>
    <row r="4">
      <c r="A4" s="3" t="inlineStr">
        <is>
          <t>Restricted Stock Awards</t>
        </is>
      </c>
      <c r="B4" s="4" t="inlineStr">
        <is>
          <t xml:space="preserve"> </t>
        </is>
      </c>
    </row>
    <row r="5">
      <c r="A5" s="4" t="inlineStr">
        <is>
          <t>Beginning balance (in shares) | shares</t>
        </is>
      </c>
      <c r="B5" s="6" t="n">
        <v>34783</v>
      </c>
    </row>
    <row r="6">
      <c r="A6" s="4" t="inlineStr">
        <is>
          <t>Vested (in shares) | shares</t>
        </is>
      </c>
      <c r="B6" s="6" t="n">
        <v>-30889</v>
      </c>
    </row>
    <row r="7">
      <c r="A7" s="4" t="inlineStr">
        <is>
          <t>Forfeited (in shares) | shares</t>
        </is>
      </c>
      <c r="B7" s="6" t="n">
        <v>-395</v>
      </c>
    </row>
    <row r="8">
      <c r="A8" s="4" t="inlineStr">
        <is>
          <t>Ending balance (in shares) | shares</t>
        </is>
      </c>
      <c r="B8" s="6" t="n">
        <v>3499</v>
      </c>
    </row>
    <row r="9">
      <c r="A9" s="3" t="inlineStr">
        <is>
          <t>Weighted Average Grant Date Fair Value</t>
        </is>
      </c>
      <c r="B9" s="4" t="inlineStr">
        <is>
          <t xml:space="preserve"> </t>
        </is>
      </c>
    </row>
    <row r="10">
      <c r="A10" s="4" t="inlineStr">
        <is>
          <t>Beginning balance (in dollars per share) | $ / shares</t>
        </is>
      </c>
      <c r="B10" s="9" t="n">
        <v>66.3</v>
      </c>
    </row>
    <row r="11">
      <c r="A11" s="4" t="inlineStr">
        <is>
          <t>Vested (in dollars per share) | $ / shares</t>
        </is>
      </c>
      <c r="B11" s="13" t="n">
        <v>62.6</v>
      </c>
    </row>
    <row r="12">
      <c r="A12" s="4" t="inlineStr">
        <is>
          <t>Forfeited (in dollars per share) | $ / shares</t>
        </is>
      </c>
      <c r="B12" s="13" t="n">
        <v>95.68000000000001</v>
      </c>
    </row>
    <row r="13">
      <c r="A13" s="4" t="inlineStr">
        <is>
          <t>Ending balance (in dollars per share) | $ / shares</t>
        </is>
      </c>
      <c r="B13" s="9" t="n">
        <v>95.68000000000001</v>
      </c>
    </row>
    <row r="14">
      <c r="A14" s="4" t="inlineStr">
        <is>
          <t>Performance-based</t>
        </is>
      </c>
      <c r="B14" s="4" t="inlineStr">
        <is>
          <t xml:space="preserve"> </t>
        </is>
      </c>
    </row>
    <row r="15">
      <c r="A15" s="3" t="inlineStr">
        <is>
          <t>Restricted Stock Awards</t>
        </is>
      </c>
      <c r="B15" s="4" t="inlineStr">
        <is>
          <t xml:space="preserve"> </t>
        </is>
      </c>
    </row>
    <row r="16">
      <c r="A16" s="4" t="inlineStr">
        <is>
          <t>Beginning balance (in shares) | shares</t>
        </is>
      </c>
      <c r="B16" s="6" t="n">
        <v>47662</v>
      </c>
    </row>
    <row r="17">
      <c r="A17" s="4" t="inlineStr">
        <is>
          <t>Vested (in shares) | shares</t>
        </is>
      </c>
      <c r="B17" s="6" t="n">
        <v>-47662</v>
      </c>
    </row>
    <row r="18">
      <c r="A18" s="4" t="inlineStr">
        <is>
          <t>Forfeited (in shares) | shares</t>
        </is>
      </c>
      <c r="B18" s="6" t="n">
        <v>0</v>
      </c>
    </row>
    <row r="19">
      <c r="A19" s="4" t="inlineStr">
        <is>
          <t>Ending balance (in shares) | shares</t>
        </is>
      </c>
      <c r="B19" s="6" t="n">
        <v>0</v>
      </c>
    </row>
    <row r="20">
      <c r="A20" s="3" t="inlineStr">
        <is>
          <t>Weighted Average Grant Date Fair Value</t>
        </is>
      </c>
      <c r="B20" s="4" t="inlineStr">
        <is>
          <t xml:space="preserve"> </t>
        </is>
      </c>
    </row>
    <row r="21">
      <c r="A21" s="4" t="inlineStr">
        <is>
          <t>Beginning balance (in dollars per share) | $ / shares</t>
        </is>
      </c>
      <c r="B21" s="9" t="n">
        <v>57.7</v>
      </c>
    </row>
    <row r="22">
      <c r="A22" s="4" t="inlineStr">
        <is>
          <t>Vested (in dollars per share) | $ / shares</t>
        </is>
      </c>
      <c r="B22" s="13" t="n">
        <v>57.7</v>
      </c>
    </row>
    <row r="23">
      <c r="A23" s="4" t="inlineStr">
        <is>
          <t>Forfeited (in dollars per share) | $ / shares</t>
        </is>
      </c>
      <c r="B23" s="6" t="n">
        <v>0</v>
      </c>
    </row>
    <row r="24">
      <c r="A24" s="4" t="inlineStr">
        <is>
          <t>Ending balance (in dollars per share) | $ / shares</t>
        </is>
      </c>
      <c r="B24" s="7" t="n">
        <v>0</v>
      </c>
    </row>
    <row r="25">
      <c r="A25" s="4" t="inlineStr">
        <is>
          <t>Total shareholder return</t>
        </is>
      </c>
      <c r="B25" s="4" t="inlineStr">
        <is>
          <t xml:space="preserve"> </t>
        </is>
      </c>
    </row>
    <row r="26">
      <c r="A26" s="3" t="inlineStr">
        <is>
          <t>Restricted Stock Awards</t>
        </is>
      </c>
      <c r="B26" s="4" t="inlineStr">
        <is>
          <t xml:space="preserve"> </t>
        </is>
      </c>
    </row>
    <row r="27">
      <c r="A27" s="4" t="inlineStr">
        <is>
          <t>Beginning balance (in shares) | shares</t>
        </is>
      </c>
      <c r="B27" s="6" t="n">
        <v>31056</v>
      </c>
    </row>
    <row r="28">
      <c r="A28" s="4" t="inlineStr">
        <is>
          <t>Vested (in shares) | shares</t>
        </is>
      </c>
      <c r="B28" s="6" t="n">
        <v>-31056</v>
      </c>
    </row>
    <row r="29">
      <c r="A29" s="4" t="inlineStr">
        <is>
          <t>Forfeited (in shares) | shares</t>
        </is>
      </c>
      <c r="B29" s="6" t="n">
        <v>0</v>
      </c>
    </row>
    <row r="30">
      <c r="A30" s="4" t="inlineStr">
        <is>
          <t>Ending balance (in shares) | shares</t>
        </is>
      </c>
      <c r="B30" s="6" t="n">
        <v>0</v>
      </c>
    </row>
    <row r="31">
      <c r="A31" s="3" t="inlineStr">
        <is>
          <t>Weighted Average Grant Date Fair Value</t>
        </is>
      </c>
      <c r="B31" s="4" t="inlineStr">
        <is>
          <t xml:space="preserve"> </t>
        </is>
      </c>
    </row>
    <row r="32">
      <c r="A32" s="4" t="inlineStr">
        <is>
          <t>Beginning balance (in dollars per share) | $ / shares</t>
        </is>
      </c>
      <c r="B32" s="9" t="n">
        <v>44.28</v>
      </c>
    </row>
    <row r="33">
      <c r="A33" s="4" t="inlineStr">
        <is>
          <t>Vested (in dollars per share) | $ / shares</t>
        </is>
      </c>
      <c r="B33" s="13" t="n">
        <v>44.28</v>
      </c>
    </row>
    <row r="34">
      <c r="A34" s="4" t="inlineStr">
        <is>
          <t>Forfeited (in dollars per share) | $ / shares</t>
        </is>
      </c>
      <c r="B34" s="6" t="n">
        <v>0</v>
      </c>
    </row>
    <row r="35">
      <c r="A35" s="4" t="inlineStr">
        <is>
          <t>Ending balance (in dollars per share) | $ / shares</t>
        </is>
      </c>
      <c r="B35" s="7" t="n">
        <v>0</v>
      </c>
    </row>
    <row r="36">
      <c r="A36" s="4" t="inlineStr">
        <is>
          <t>Performance-Based And Total Shareholder Return Restricted Stock Awards</t>
        </is>
      </c>
      <c r="B36" s="4" t="inlineStr">
        <is>
          <t xml:space="preserve"> </t>
        </is>
      </c>
    </row>
    <row r="37">
      <c r="A37" s="3" t="inlineStr">
        <is>
          <t>Weighted Average Grant Date Fair Value</t>
        </is>
      </c>
      <c r="B37" s="4" t="inlineStr">
        <is>
          <t xml:space="preserve"> </t>
        </is>
      </c>
    </row>
    <row r="38">
      <c r="A38" s="4" t="inlineStr">
        <is>
          <t>Vesting rights (as a percent)</t>
        </is>
      </c>
      <c r="B38" s="10"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 Restricted Stock Awards Narrative (Details) - Restricted Stock Award - USD ($) $ in Millions</t>
        </is>
      </c>
      <c r="B1" s="2" t="inlineStr">
        <is>
          <t>12 Months Ended</t>
        </is>
      </c>
    </row>
    <row r="2">
      <c r="B2" s="2" t="inlineStr">
        <is>
          <t>Dec. 26, 2024</t>
        </is>
      </c>
      <c r="C2" s="2" t="inlineStr">
        <is>
          <t>Dec. 28, 2023</t>
        </is>
      </c>
      <c r="D2" s="2" t="inlineStr">
        <is>
          <t>Dec.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0</v>
      </c>
      <c r="C4" s="6" t="n">
        <v>0</v>
      </c>
      <c r="D4" s="6" t="n">
        <v>0</v>
      </c>
    </row>
    <row r="5">
      <c r="A5" s="4" t="inlineStr">
        <is>
          <t>Unrecognized compensation cost amount</t>
        </is>
      </c>
      <c r="B5" s="5" t="n">
        <v>0.1</v>
      </c>
      <c r="C5" s="5" t="n">
        <v>0.7</v>
      </c>
      <c r="D5" s="4" t="inlineStr">
        <is>
          <t xml:space="preserve"> </t>
        </is>
      </c>
    </row>
    <row r="6">
      <c r="A6" s="4" t="inlineStr">
        <is>
          <t>Unrecognized compensation cost period for recognition</t>
        </is>
      </c>
      <c r="B6" s="4" t="inlineStr">
        <is>
          <t>2 months 12 days</t>
        </is>
      </c>
      <c r="C6" s="4" t="inlineStr">
        <is>
          <t xml:space="preserve"> </t>
        </is>
      </c>
      <c r="D6" s="4" t="inlineStr">
        <is>
          <t xml:space="preserve"> </t>
        </is>
      </c>
    </row>
    <row r="7">
      <c r="A7" s="4" t="inlineStr">
        <is>
          <t>Fair value of restricted stock awards vested</t>
        </is>
      </c>
      <c r="B7" s="5" t="n">
        <v>12.8</v>
      </c>
      <c r="C7" s="5" t="n">
        <v>19.2</v>
      </c>
      <c r="D7" s="5" t="n">
        <v>2.2</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quisite service period</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quisite service period</t>
        </is>
      </c>
      <c r="B13" s="4" t="inlineStr">
        <is>
          <t>4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mployee Stock Purchase Plan (Narrative) (Details) - USD ($) $ / shares in Units, $ in Millions</t>
        </is>
      </c>
      <c r="B1" s="2" t="inlineStr">
        <is>
          <t>12 Months Ended</t>
        </is>
      </c>
    </row>
    <row r="2">
      <c r="B2" s="2" t="inlineStr">
        <is>
          <t>Dec. 26, 2024</t>
        </is>
      </c>
      <c r="C2" s="2" t="inlineStr">
        <is>
          <t>Dec. 28, 2023</t>
        </is>
      </c>
      <c r="D2" s="2" t="inlineStr">
        <is>
          <t>Dec.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urchase price, as a percentage of fair market value</t>
        </is>
      </c>
      <c r="B4" s="10" t="n">
        <v>0.9</v>
      </c>
      <c r="C4" s="4" t="inlineStr">
        <is>
          <t xml:space="preserve"> </t>
        </is>
      </c>
      <c r="D4" s="4" t="inlineStr">
        <is>
          <t xml:space="preserve"> </t>
        </is>
      </c>
    </row>
    <row r="5">
      <c r="A5" s="4" t="inlineStr">
        <is>
          <t>Fair market value measurement period (in months)</t>
        </is>
      </c>
      <c r="B5" s="4" t="inlineStr">
        <is>
          <t>6 months</t>
        </is>
      </c>
      <c r="C5" s="4" t="inlineStr">
        <is>
          <t xml:space="preserve"> </t>
        </is>
      </c>
      <c r="D5" s="4" t="inlineStr">
        <is>
          <t xml:space="preserve"> </t>
        </is>
      </c>
    </row>
    <row r="6">
      <c r="A6" s="4" t="inlineStr">
        <is>
          <t>Common stock, par value (in dollars per share)</t>
        </is>
      </c>
      <c r="B6" s="8" t="n">
        <v>0.001</v>
      </c>
      <c r="C6" s="8" t="n">
        <v>0.001</v>
      </c>
      <c r="D6" s="4" t="inlineStr">
        <is>
          <t xml:space="preserve"> </t>
        </is>
      </c>
    </row>
    <row r="7">
      <c r="A7" s="4" t="inlineStr">
        <is>
          <t>Shares issued under employee stock plan (in shares)</t>
        </is>
      </c>
      <c r="B7" s="6" t="n">
        <v>58665</v>
      </c>
      <c r="C7" s="6" t="n">
        <v>83686</v>
      </c>
      <c r="D7" s="6" t="n">
        <v>62274</v>
      </c>
    </row>
    <row r="8">
      <c r="A8" s="4" t="inlineStr">
        <is>
          <t>Share-based payment arrangement, expense</t>
        </is>
      </c>
      <c r="B8" s="5" t="n">
        <v>33.7</v>
      </c>
      <c r="C8" s="5" t="n">
        <v>27.2</v>
      </c>
      <c r="D8" s="5" t="n">
        <v>22.2</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arrangement, expense</t>
        </is>
      </c>
      <c r="B11" s="5" t="n">
        <v>1.4</v>
      </c>
      <c r="C11" s="5" t="n">
        <v>1.3</v>
      </c>
      <c r="D11" s="5" t="n">
        <v>1.2</v>
      </c>
    </row>
    <row r="12">
      <c r="A12" s="4" t="inlineStr">
        <is>
          <t>Employee Stock Purchase Plan | Common Class A</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of stock authorized under the plan (in shares)</t>
        </is>
      </c>
      <c r="B14" s="6" t="n">
        <v>1500000</v>
      </c>
      <c r="C14" s="4" t="inlineStr">
        <is>
          <t xml:space="preserve"> </t>
        </is>
      </c>
      <c r="D14" s="4" t="inlineStr">
        <is>
          <t xml:space="preserve"> </t>
        </is>
      </c>
    </row>
    <row r="15">
      <c r="A15" s="4" t="inlineStr">
        <is>
          <t>Common stock, par value (in dollars per share)</t>
        </is>
      </c>
      <c r="B15" s="8" t="n">
        <v>0.0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Dec. 26, 2024</t>
        </is>
      </c>
      <c r="C2" s="2" t="inlineStr">
        <is>
          <t>Dec. 28, 2023</t>
        </is>
      </c>
      <c r="D2" s="2" t="inlineStr">
        <is>
          <t>Dec. 29,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205872</v>
      </c>
      <c r="C4" s="7" t="n">
        <v>245980</v>
      </c>
      <c r="D4" s="7" t="n">
        <v>298195</v>
      </c>
    </row>
    <row r="5">
      <c r="A5" s="4" t="inlineStr">
        <is>
          <t>Basic weighted average shares outstanding (in shares)</t>
        </is>
      </c>
      <c r="B5" s="6" t="n">
        <v>107075</v>
      </c>
      <c r="C5" s="6" t="n">
        <v>106264</v>
      </c>
      <c r="D5" s="6" t="n">
        <v>105626</v>
      </c>
    </row>
    <row r="6">
      <c r="A6" s="4" t="inlineStr">
        <is>
          <t>Dilutive effect of share-based awards (in shares)</t>
        </is>
      </c>
      <c r="B6" s="6" t="n">
        <v>1244</v>
      </c>
      <c r="C6" s="6" t="n">
        <v>1618</v>
      </c>
      <c r="D6" s="6" t="n">
        <v>1817</v>
      </c>
    </row>
    <row r="7">
      <c r="A7" s="4" t="inlineStr">
        <is>
          <t>Diluted weighted average shares outstanding (in shares)</t>
        </is>
      </c>
      <c r="B7" s="6" t="n">
        <v>108319</v>
      </c>
      <c r="C7" s="6" t="n">
        <v>107882</v>
      </c>
      <c r="D7" s="6" t="n">
        <v>107443</v>
      </c>
    </row>
    <row r="8">
      <c r="A8" s="4" t="inlineStr">
        <is>
          <t>Basic earnings per share (in dollars per share)</t>
        </is>
      </c>
      <c r="B8" s="9" t="n">
        <v>1.92</v>
      </c>
      <c r="C8" s="9" t="n">
        <v>2.31</v>
      </c>
      <c r="D8" s="9" t="n">
        <v>2.82</v>
      </c>
    </row>
    <row r="9">
      <c r="A9" s="4" t="inlineStr">
        <is>
          <t>Diluted earnings per share (in dollars per share)</t>
        </is>
      </c>
      <c r="B9" s="9" t="n">
        <v>1.9</v>
      </c>
      <c r="C9" s="9" t="n">
        <v>2.28</v>
      </c>
      <c r="D9" s="9" t="n">
        <v>2.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wards Excluded From Computation (Details) - shares shares in Thousands</t>
        </is>
      </c>
      <c r="B1" s="2" t="inlineStr">
        <is>
          <t>12 Months Ended</t>
        </is>
      </c>
    </row>
    <row r="2">
      <c r="B2" s="2" t="inlineStr">
        <is>
          <t>Dec. 26, 2024</t>
        </is>
      </c>
      <c r="C2" s="2" t="inlineStr">
        <is>
          <t>Dec. 28, 2023</t>
        </is>
      </c>
      <c r="D2" s="2" t="inlineStr">
        <is>
          <t>Dec. 29,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the computation of diluted earnings (in shares)</t>
        </is>
      </c>
      <c r="B5" s="6" t="n">
        <v>1</v>
      </c>
      <c r="C5" s="6" t="n">
        <v>55</v>
      </c>
      <c r="D5" s="6" t="n">
        <v>69</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the computation of diluted earnings (in shares)</t>
        </is>
      </c>
      <c r="B8" s="6" t="n">
        <v>0</v>
      </c>
      <c r="C8" s="6" t="n">
        <v>12</v>
      </c>
      <c r="D8" s="6" t="n">
        <v>2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pply Chain Finance - Narrative (Details) - USD ($) $ in Millions</t>
        </is>
      </c>
      <c r="B1" s="2" t="inlineStr">
        <is>
          <t>Dec. 26, 2024</t>
        </is>
      </c>
      <c r="C1" s="2" t="inlineStr">
        <is>
          <t>Dec. 28, 2023</t>
        </is>
      </c>
    </row>
    <row r="2">
      <c r="A2" s="3" t="inlineStr">
        <is>
          <t>Payables and Accruals [Abstract]</t>
        </is>
      </c>
      <c r="B2" s="4" t="inlineStr">
        <is>
          <t xml:space="preserve"> </t>
        </is>
      </c>
      <c r="C2" s="4" t="inlineStr">
        <is>
          <t xml:space="preserve"> </t>
        </is>
      </c>
    </row>
    <row r="3">
      <c r="A3" s="4" t="inlineStr">
        <is>
          <t>Supplier Finance Program, Obligation, Current, Statement of Financial Position [Extensible Enumeration]</t>
        </is>
      </c>
      <c r="B3" s="4" t="inlineStr">
        <is>
          <t>Trade accounts payable</t>
        </is>
      </c>
      <c r="C3" s="4" t="inlineStr">
        <is>
          <t xml:space="preserve"> </t>
        </is>
      </c>
    </row>
    <row r="4">
      <c r="A4" s="4" t="inlineStr">
        <is>
          <t>Supplier finance program, obligation</t>
        </is>
      </c>
      <c r="B4" s="5" t="n">
        <v>167.7</v>
      </c>
      <c r="C4" s="7" t="n">
        <v>1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Supply Chain Finance - Schedule of Rollforward of the Company’s Outstanding Obligations Confirmed as Valid Under the Supply Chain Finance Programs (Details) $ in Thousands</t>
        </is>
      </c>
      <c r="B1" s="2" t="inlineStr">
        <is>
          <t>12 Months Ended</t>
        </is>
      </c>
    </row>
    <row r="2">
      <c r="B2" s="2" t="inlineStr">
        <is>
          <t>Dec. 26, 2024 USD ($)</t>
        </is>
      </c>
    </row>
    <row r="3">
      <c r="A3" s="3" t="inlineStr">
        <is>
          <t>Supplier Finance Program, Obligation [Roll Forward]</t>
        </is>
      </c>
      <c r="B3" s="4" t="inlineStr">
        <is>
          <t xml:space="preserve"> </t>
        </is>
      </c>
    </row>
    <row r="4">
      <c r="A4" s="4" t="inlineStr">
        <is>
          <t>Confirmed obligations outstanding at the beginning of the year</t>
        </is>
      </c>
      <c r="B4" s="7" t="n">
        <v>113985</v>
      </c>
    </row>
    <row r="5">
      <c r="A5" s="4" t="inlineStr">
        <is>
          <t>Supplier finance program obligation statement of financial position extensible enumeration not disclosed flag</t>
        </is>
      </c>
      <c r="B5" s="4" t="inlineStr">
        <is>
          <t>Trade accounts payable</t>
        </is>
      </c>
    </row>
    <row r="6">
      <c r="A6" s="4" t="inlineStr">
        <is>
          <t>Invoices confirmed during the year</t>
        </is>
      </c>
      <c r="B6" s="7" t="n">
        <v>514430</v>
      </c>
    </row>
    <row r="7">
      <c r="A7" s="4" t="inlineStr">
        <is>
          <t>Confirmed invoices paid during the year</t>
        </is>
      </c>
      <c r="B7" s="6" t="n">
        <v>-460684</v>
      </c>
    </row>
    <row r="8">
      <c r="A8" s="4" t="inlineStr">
        <is>
          <t>Confirmed obligations outstanding at the end of the year</t>
        </is>
      </c>
      <c r="B8" s="7" t="n">
        <v>167731</v>
      </c>
    </row>
    <row r="9">
      <c r="A9" s="4" t="inlineStr">
        <is>
          <t>Supplier finance program obligation statement of financial position extensible enumeration not disclosed flag</t>
        </is>
      </c>
      <c r="B9" s="4" t="inlineStr">
        <is>
          <t>Trade accounts payabl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egment Reporting Narrative (Details)</t>
        </is>
      </c>
      <c r="B1" s="2" t="inlineStr">
        <is>
          <t>12 Months Ended</t>
        </is>
      </c>
    </row>
    <row r="2">
      <c r="B2" s="2" t="inlineStr">
        <is>
          <t>Dec. 26,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26, 2024</t>
        </is>
      </c>
      <c r="C2" s="2" t="inlineStr">
        <is>
          <t>Dec. 28, 2023</t>
        </is>
      </c>
      <c r="D2" s="2" t="inlineStr">
        <is>
          <t>Dec. 29,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sales</t>
        </is>
      </c>
      <c r="B4" s="7" t="n">
        <v>4455770</v>
      </c>
      <c r="C4" s="7" t="n">
        <v>4413884</v>
      </c>
      <c r="D4" s="7" t="n">
        <v>4264473</v>
      </c>
    </row>
    <row r="5">
      <c r="A5" s="4" t="inlineStr">
        <is>
          <t>Cost of sales</t>
        </is>
      </c>
      <c r="B5" s="6" t="n">
        <v>2527519</v>
      </c>
      <c r="C5" s="6" t="n">
        <v>2555536</v>
      </c>
      <c r="D5" s="6" t="n">
        <v>2536757</v>
      </c>
    </row>
    <row r="6">
      <c r="A6" s="4" t="inlineStr">
        <is>
          <t>Operating income</t>
        </is>
      </c>
      <c r="B6" s="6" t="n">
        <v>256176</v>
      </c>
      <c r="C6" s="6" t="n">
        <v>321428</v>
      </c>
      <c r="D6" s="6" t="n">
        <v>396760</v>
      </c>
    </row>
    <row r="7">
      <c r="A7" s="4" t="inlineStr">
        <is>
          <t>Interest expense, net</t>
        </is>
      </c>
      <c r="B7" s="6" t="n">
        <v>2773</v>
      </c>
      <c r="C7" s="6" t="n">
        <v>9897</v>
      </c>
      <c r="D7" s="6" t="n">
        <v>11138</v>
      </c>
    </row>
    <row r="8">
      <c r="A8" s="4" t="inlineStr">
        <is>
          <t>Income before income taxes</t>
        </is>
      </c>
      <c r="B8" s="6" t="n">
        <v>253403</v>
      </c>
      <c r="C8" s="6" t="n">
        <v>311531</v>
      </c>
      <c r="D8" s="6" t="n">
        <v>385622</v>
      </c>
    </row>
    <row r="9">
      <c r="A9" s="4" t="inlineStr">
        <is>
          <t>Retail</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Net sales</t>
        </is>
      </c>
      <c r="B11" s="6" t="n">
        <v>4240556</v>
      </c>
      <c r="C11" s="6" t="n">
        <v>4218328</v>
      </c>
      <c r="D11" s="6" t="n">
        <v>4128930</v>
      </c>
    </row>
    <row r="12">
      <c r="A12" s="4" t="inlineStr">
        <is>
          <t>Cost of sales</t>
        </is>
      </c>
      <c r="B12" s="6" t="n">
        <v>2379694</v>
      </c>
      <c r="C12" s="6" t="n">
        <v>2425472</v>
      </c>
      <c r="D12" s="6" t="n">
        <v>2444952</v>
      </c>
    </row>
    <row r="13">
      <c r="A13" s="4" t="inlineStr">
        <is>
          <t>Personnel expense</t>
        </is>
      </c>
      <c r="B13" s="6" t="n">
        <v>719360</v>
      </c>
      <c r="C13" s="6" t="n">
        <v>644356</v>
      </c>
      <c r="D13" s="6" t="n">
        <v>576036</v>
      </c>
    </row>
    <row r="14">
      <c r="A14" s="4" t="inlineStr">
        <is>
          <t>Occupancy expense</t>
        </is>
      </c>
      <c r="B14" s="6" t="n">
        <v>532079</v>
      </c>
      <c r="C14" s="6" t="n">
        <v>467388</v>
      </c>
      <c r="D14" s="6" t="n">
        <v>383683</v>
      </c>
    </row>
    <row r="15">
      <c r="A15" s="4" t="inlineStr">
        <is>
          <t>Other segment items</t>
        </is>
      </c>
      <c r="B15" s="6" t="n">
        <v>367511</v>
      </c>
      <c r="C15" s="6" t="n">
        <v>378801</v>
      </c>
      <c r="D15" s="6" t="n">
        <v>340555</v>
      </c>
    </row>
    <row r="16">
      <c r="A16" s="4" t="inlineStr">
        <is>
          <t>Operating income</t>
        </is>
      </c>
      <c r="B16" s="6" t="n">
        <v>241912</v>
      </c>
      <c r="C16" s="6" t="n">
        <v>302311</v>
      </c>
      <c r="D16" s="6" t="n">
        <v>383704</v>
      </c>
    </row>
    <row r="17">
      <c r="A17" s="4" t="inlineStr">
        <is>
          <t>Depreciation and amortization</t>
        </is>
      </c>
      <c r="B17" s="6" t="n">
        <v>225800</v>
      </c>
      <c r="C17" s="6" t="n">
        <v>195700</v>
      </c>
      <c r="D17" s="6" t="n">
        <v>149900</v>
      </c>
    </row>
    <row r="18">
      <c r="A18" s="4" t="inlineStr">
        <is>
          <t>Other</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Net sales</t>
        </is>
      </c>
      <c r="B20" s="6" t="n">
        <v>215214</v>
      </c>
      <c r="C20" s="6" t="n">
        <v>195556</v>
      </c>
      <c r="D20" s="6" t="n">
        <v>135543</v>
      </c>
    </row>
    <row r="21">
      <c r="A21" s="4" t="inlineStr">
        <is>
          <t>Operating income</t>
        </is>
      </c>
      <c r="B21" s="7" t="n">
        <v>14264</v>
      </c>
      <c r="C21" s="7" t="n">
        <v>19117</v>
      </c>
      <c r="D21" s="7" t="n">
        <v>130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34" customWidth="1" min="5" max="5"/>
  </cols>
  <sheetData>
    <row r="1">
      <c r="A1" s="1" t="inlineStr">
        <is>
          <t>Acquisitions - Narrative (Details) $ in Thousands</t>
        </is>
      </c>
      <c r="C1" s="2" t="inlineStr">
        <is>
          <t>12 Months Ended</t>
        </is>
      </c>
    </row>
    <row r="2">
      <c r="B2" s="2" t="inlineStr">
        <is>
          <t>Jun. 07, 2023 USD ($)</t>
        </is>
      </c>
      <c r="C2" s="2" t="inlineStr">
        <is>
          <t>Dec. 26, 2024 USD ($)</t>
        </is>
      </c>
      <c r="D2" s="2" t="inlineStr">
        <is>
          <t>Dec. 28, 2023 USD ($)</t>
        </is>
      </c>
      <c r="E2" s="2" t="inlineStr">
        <is>
          <t>Dec. 29, 2022 USD ($) distributor</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7" t="n">
        <v>0</v>
      </c>
      <c r="D4" s="4" t="inlineStr">
        <is>
          <t xml:space="preserve"> </t>
        </is>
      </c>
      <c r="E4" s="7" t="n">
        <v>0</v>
      </c>
    </row>
    <row r="5">
      <c r="A5" s="4" t="inlineStr">
        <is>
          <t>Acquisitions, net of cash acquired</t>
        </is>
      </c>
      <c r="B5" s="4" t="inlineStr">
        <is>
          <t xml:space="preserve"> </t>
        </is>
      </c>
      <c r="C5" s="6" t="n">
        <v>0</v>
      </c>
      <c r="D5" s="7" t="n">
        <v>17353</v>
      </c>
      <c r="E5" s="6" t="n">
        <v>3810</v>
      </c>
    </row>
    <row r="6">
      <c r="A6" s="4" t="inlineStr">
        <is>
          <t>Goodwill</t>
        </is>
      </c>
      <c r="B6" s="4" t="inlineStr">
        <is>
          <t xml:space="preserve"> </t>
        </is>
      </c>
      <c r="C6" s="7" t="n">
        <v>257940</v>
      </c>
      <c r="D6" s="6" t="n">
        <v>257940</v>
      </c>
      <c r="E6" s="6" t="n">
        <v>255473</v>
      </c>
    </row>
    <row r="7">
      <c r="A7" s="4" t="inlineStr">
        <is>
          <t>Salesmaster Associates,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 related costs</t>
        </is>
      </c>
      <c r="B9" s="4" t="inlineStr">
        <is>
          <t xml:space="preserve"> </t>
        </is>
      </c>
      <c r="C9" s="4" t="inlineStr">
        <is>
          <t xml:space="preserve"> </t>
        </is>
      </c>
      <c r="D9" s="7" t="n">
        <v>900</v>
      </c>
      <c r="E9" s="4" t="inlineStr">
        <is>
          <t xml:space="preserve"> </t>
        </is>
      </c>
    </row>
    <row r="10">
      <c r="A10" s="4" t="inlineStr">
        <is>
          <t>Percentage of voting interests acquired</t>
        </is>
      </c>
      <c r="B10" s="10" t="n">
        <v>1</v>
      </c>
      <c r="C10" s="4" t="inlineStr">
        <is>
          <t xml:space="preserve"> </t>
        </is>
      </c>
      <c r="D10" s="4" t="inlineStr">
        <is>
          <t xml:space="preserve"> </t>
        </is>
      </c>
      <c r="E10" s="4" t="inlineStr">
        <is>
          <t xml:space="preserve"> </t>
        </is>
      </c>
    </row>
    <row r="11">
      <c r="A11" s="4" t="inlineStr">
        <is>
          <t>Business combination, consideration transferred</t>
        </is>
      </c>
      <c r="B11" s="7" t="n">
        <v>20100</v>
      </c>
      <c r="C11" s="4" t="inlineStr">
        <is>
          <t xml:space="preserve"> </t>
        </is>
      </c>
      <c r="D11" s="4" t="inlineStr">
        <is>
          <t xml:space="preserve"> </t>
        </is>
      </c>
      <c r="E11" s="4" t="inlineStr">
        <is>
          <t xml:space="preserve"> </t>
        </is>
      </c>
    </row>
    <row r="12">
      <c r="A12" s="4" t="inlineStr">
        <is>
          <t>Acquisitions, net of cash acquired</t>
        </is>
      </c>
      <c r="B12" s="6" t="n">
        <v>17400</v>
      </c>
      <c r="C12" s="4" t="inlineStr">
        <is>
          <t xml:space="preserve"> </t>
        </is>
      </c>
      <c r="D12" s="4" t="inlineStr">
        <is>
          <t xml:space="preserve"> </t>
        </is>
      </c>
      <c r="E12" s="4" t="inlineStr">
        <is>
          <t xml:space="preserve"> </t>
        </is>
      </c>
    </row>
    <row r="13">
      <c r="A13" s="4" t="inlineStr">
        <is>
          <t>Contingent consideration liability</t>
        </is>
      </c>
      <c r="B13" s="6" t="n">
        <v>2800</v>
      </c>
      <c r="C13" s="4" t="inlineStr">
        <is>
          <t xml:space="preserve"> </t>
        </is>
      </c>
      <c r="D13" s="4" t="inlineStr">
        <is>
          <t xml:space="preserve"> </t>
        </is>
      </c>
      <c r="E13" s="4" t="inlineStr">
        <is>
          <t xml:space="preserve"> </t>
        </is>
      </c>
    </row>
    <row r="14">
      <c r="A14" s="4" t="inlineStr">
        <is>
          <t>Working capital</t>
        </is>
      </c>
      <c r="B14" s="6" t="n">
        <v>12100</v>
      </c>
      <c r="C14" s="4" t="inlineStr">
        <is>
          <t xml:space="preserve"> </t>
        </is>
      </c>
      <c r="D14" s="4" t="inlineStr">
        <is>
          <t xml:space="preserve"> </t>
        </is>
      </c>
      <c r="E14" s="4" t="inlineStr">
        <is>
          <t xml:space="preserve"> </t>
        </is>
      </c>
    </row>
    <row r="15">
      <c r="A15" s="4" t="inlineStr">
        <is>
          <t>Right-of-use assets</t>
        </is>
      </c>
      <c r="B15" s="6" t="n">
        <v>6000</v>
      </c>
      <c r="C15" s="4" t="inlineStr">
        <is>
          <t xml:space="preserve"> </t>
        </is>
      </c>
      <c r="D15" s="4" t="inlineStr">
        <is>
          <t xml:space="preserve"> </t>
        </is>
      </c>
      <c r="E15" s="4" t="inlineStr">
        <is>
          <t xml:space="preserve"> </t>
        </is>
      </c>
    </row>
    <row r="16">
      <c r="A16" s="4" t="inlineStr">
        <is>
          <t>Goodwill</t>
        </is>
      </c>
      <c r="B16" s="6" t="n">
        <v>2500</v>
      </c>
      <c r="C16" s="4" t="inlineStr">
        <is>
          <t xml:space="preserve"> </t>
        </is>
      </c>
      <c r="D16" s="4" t="inlineStr">
        <is>
          <t xml:space="preserve"> </t>
        </is>
      </c>
      <c r="E16" s="4" t="inlineStr">
        <is>
          <t xml:space="preserve"> </t>
        </is>
      </c>
    </row>
    <row r="17">
      <c r="A17" s="4" t="inlineStr">
        <is>
          <t>Lease obligation</t>
        </is>
      </c>
      <c r="B17" s="6" t="n">
        <v>5500</v>
      </c>
      <c r="C17" s="4" t="inlineStr">
        <is>
          <t xml:space="preserve"> </t>
        </is>
      </c>
      <c r="D17" s="4" t="inlineStr">
        <is>
          <t xml:space="preserve"> </t>
        </is>
      </c>
      <c r="E17" s="4" t="inlineStr">
        <is>
          <t xml:space="preserve"> </t>
        </is>
      </c>
    </row>
    <row r="18">
      <c r="A18" s="4" t="inlineStr">
        <is>
          <t>Salesmaster Associates, Inc.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inite-lived intangibles</t>
        </is>
      </c>
      <c r="B20" s="7" t="n">
        <v>5000</v>
      </c>
      <c r="C20" s="4" t="inlineStr">
        <is>
          <t xml:space="preserve"> </t>
        </is>
      </c>
      <c r="D20" s="4" t="inlineStr">
        <is>
          <t xml:space="preserve"> </t>
        </is>
      </c>
      <c r="E20" s="4" t="inlineStr">
        <is>
          <t xml:space="preserve"> </t>
        </is>
      </c>
    </row>
    <row r="21">
      <c r="A21" s="4" t="inlineStr">
        <is>
          <t>Other Commercial Flooring Distributor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consideration transferred</t>
        </is>
      </c>
      <c r="B23" s="4" t="inlineStr">
        <is>
          <t xml:space="preserve"> </t>
        </is>
      </c>
      <c r="C23" s="4" t="inlineStr">
        <is>
          <t xml:space="preserve"> </t>
        </is>
      </c>
      <c r="D23" s="4" t="inlineStr">
        <is>
          <t xml:space="preserve"> </t>
        </is>
      </c>
      <c r="E23" s="6" t="n">
        <v>4600</v>
      </c>
    </row>
    <row r="24">
      <c r="A24" s="4" t="inlineStr">
        <is>
          <t>Acquisitions, net of cash acquired</t>
        </is>
      </c>
      <c r="B24" s="4" t="inlineStr">
        <is>
          <t xml:space="preserve"> </t>
        </is>
      </c>
      <c r="C24" s="4" t="inlineStr">
        <is>
          <t xml:space="preserve"> </t>
        </is>
      </c>
      <c r="D24" s="4" t="inlineStr">
        <is>
          <t xml:space="preserve"> </t>
        </is>
      </c>
      <c r="E24" s="6" t="n">
        <v>3800</v>
      </c>
    </row>
    <row r="25">
      <c r="A25" s="4" t="inlineStr">
        <is>
          <t>Contingent consideration liability</t>
        </is>
      </c>
      <c r="B25" s="4" t="inlineStr">
        <is>
          <t xml:space="preserve"> </t>
        </is>
      </c>
      <c r="C25" s="4" t="inlineStr">
        <is>
          <t xml:space="preserve"> </t>
        </is>
      </c>
      <c r="D25" s="4" t="inlineStr">
        <is>
          <t xml:space="preserve"> </t>
        </is>
      </c>
      <c r="E25" s="7" t="n">
        <v>800</v>
      </c>
    </row>
    <row r="26">
      <c r="A26" s="4" t="inlineStr">
        <is>
          <t>Number of sales distributors acquired | distributor</t>
        </is>
      </c>
      <c r="B26" s="4" t="inlineStr">
        <is>
          <t xml:space="preserve"> </t>
        </is>
      </c>
      <c r="C26" s="4" t="inlineStr">
        <is>
          <t xml:space="preserve"> </t>
        </is>
      </c>
      <c r="D26" s="4" t="inlineStr">
        <is>
          <t xml:space="preserve"> </t>
        </is>
      </c>
      <c r="E26" s="6" t="n">
        <v>3</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6, 2024</t>
        </is>
      </c>
    </row>
    <row r="3">
      <c r="A3" s="3" t="inlineStr">
        <is>
          <t>Revenue from Contract with Customer [Abstract]</t>
        </is>
      </c>
      <c r="B3" s="4" t="inlineStr">
        <is>
          <t xml:space="preserve"> </t>
        </is>
      </c>
    </row>
    <row r="4">
      <c r="A4" s="4" t="inlineStr">
        <is>
          <t>Revenue</t>
        </is>
      </c>
      <c r="B4" s="4" t="inlineStr">
        <is>
          <t>Revenue Net sales consist of revenue associated with contracts with customers for the sale of goods and services in amounts that reflect the consideration the Company is entitled to receive in exchange for those goods and services. Deferred Revenue &amp; Contract Liabilities In accordance with ASC 606, the Company recognizes revenue when the customer obtains control of the inventory. Amounts in deferred revenue at period-end reflect orders for which the inventory was not yet ready for physical transfer to customers. Contract liabilities within the Consolidated Balance Sheets as of December 26, 2024 and December 28, 2023 primarily consisted of deferred revenue as well as unredeemed gift cards in accrued expenses and other current liabilities. As of December 26, 2024, contract liabilities totaled $20.2 million and included $13.2 million of deferred revenue and $7.0 million of unredeemed gift cards. As of December 28, 2023, contract liabilities totaled $24.0 million and included $11.3 million of deferred revenue and $12.7 million of unredeemed gift cards. Of the contract liabilities outstanding as of December 28, 2023, approximately $18.5 million was recognized in revenue during fiscal 2024. Disaggregated Revenue The Company has one reportable segment. The following table presents the net sales of each major product category for each of the last three fiscal years (dollars in thousands): Fiscal Year Ended December 26, December 28, December 29, Product Category Net Sales % of Net Sales Net Sales % of Net Sales Net Sales % of Laminate and vinyl $ 1,083,694 24 % $ 1,153,476 26 % $ 1,184,636 28 % Tile 1,027,385 23 1,033,830 23 963,999 23 Installation materials and tools 909,817 21 828,601 19 713,127 17 Decorative accessories and wall tile 758,304 17 743,571 17 744,888 17 Wood 275,634 6 258,359 6 274,528 6 Natural stone 204,968 5 208,286 5 212,167 5 Adjacent categories 103,797 2 83,525 2 69,820 2 Other (1) 92,171 2 104,236 2 101,308 2 Total $ 4,455,770 100 % $ 4,413,884 100 % $ 4,264,473 100 % (1) Other includes delivery, sample, and other product revenue and adjustments for deferred revenue, sales returns reserves, and other revenue related adjustments that are not allocated on a product-category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4:45Z</dcterms:created>
  <dcterms:modified xmlns:dcterms="http://purl.org/dc/terms/" xmlns:xsi="http://www.w3.org/2001/XMLSchema-instance" xsi:type="dcterms:W3CDTF">2025-02-20T21:14:45Z</dcterms:modified>
</cp:coreProperties>
</file>